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 OF CASH " sheetId="8" state="visible" r:id="rId8"/>
    <sheet xmlns:r="http://schemas.openxmlformats.org/officeDocument/2006/relationships" name="ORGANIZATION" sheetId="9" state="visible" r:id="rId9"/>
    <sheet xmlns:r="http://schemas.openxmlformats.org/officeDocument/2006/relationships" name="BASIS OF PRESENTATION" sheetId="10" state="visible" r:id="rId10"/>
    <sheet xmlns:r="http://schemas.openxmlformats.org/officeDocument/2006/relationships" name="SUMMARY OF RECENT ACCOUNTING PR" sheetId="11" state="visible" r:id="rId11"/>
    <sheet xmlns:r="http://schemas.openxmlformats.org/officeDocument/2006/relationships" name="INVESTMENT SECURITIES" sheetId="12" state="visible" r:id="rId12"/>
    <sheet xmlns:r="http://schemas.openxmlformats.org/officeDocument/2006/relationships" name="LOANS AND ALLOWANCE FOR LOAN LO" sheetId="13" state="visible" r:id="rId13"/>
    <sheet xmlns:r="http://schemas.openxmlformats.org/officeDocument/2006/relationships" name="EARNINGS PER SHARE" sheetId="14" state="visible" r:id="rId14"/>
    <sheet xmlns:r="http://schemas.openxmlformats.org/officeDocument/2006/relationships" name="STOCK COMPENSATION PLAN" sheetId="15" state="visible" r:id="rId15"/>
    <sheet xmlns:r="http://schemas.openxmlformats.org/officeDocument/2006/relationships" name="FAIR VALUE OF FINANCIAL INSTRUM" sheetId="16" state="visible" r:id="rId16"/>
    <sheet xmlns:r="http://schemas.openxmlformats.org/officeDocument/2006/relationships" name="ACCUMULATED OTHER COMPREHENSIVE" sheetId="17" state="visible" r:id="rId17"/>
    <sheet xmlns:r="http://schemas.openxmlformats.org/officeDocument/2006/relationships" name="FINANCIAL INSTRUMENTS WITH OFF-" sheetId="18" state="visible" r:id="rId18"/>
    <sheet xmlns:r="http://schemas.openxmlformats.org/officeDocument/2006/relationships" name="SUBORDINATED DEBT" sheetId="19" state="visible" r:id="rId19"/>
    <sheet xmlns:r="http://schemas.openxmlformats.org/officeDocument/2006/relationships" name="SUMMARY OF RECENT ACCOUNTING 20" sheetId="20" state="visible" r:id="rId20"/>
    <sheet xmlns:r="http://schemas.openxmlformats.org/officeDocument/2006/relationships" name="INVESTMENT SECURITIES (Tables)" sheetId="21" state="visible" r:id="rId21"/>
    <sheet xmlns:r="http://schemas.openxmlformats.org/officeDocument/2006/relationships" name="LOANS AND ALLOWANCE FOR LOAN 22" sheetId="22" state="visible" r:id="rId22"/>
    <sheet xmlns:r="http://schemas.openxmlformats.org/officeDocument/2006/relationships" name="EARNINGS PER SHARE (Tables)" sheetId="23" state="visible" r:id="rId23"/>
    <sheet xmlns:r="http://schemas.openxmlformats.org/officeDocument/2006/relationships" name="STOCK COMPENSATION PLAN (Tables" sheetId="24" state="visible" r:id="rId24"/>
    <sheet xmlns:r="http://schemas.openxmlformats.org/officeDocument/2006/relationships" name="FAIR VALUE OF FINANCIAL INSTR25" sheetId="25" state="visible" r:id="rId25"/>
    <sheet xmlns:r="http://schemas.openxmlformats.org/officeDocument/2006/relationships" name="ACCUMULATED OTHER COMPREHENSI26" sheetId="26" state="visible" r:id="rId26"/>
    <sheet xmlns:r="http://schemas.openxmlformats.org/officeDocument/2006/relationships" name="FINANCIAL INSTRUMENTS WITH OF27" sheetId="27" state="visible" r:id="rId27"/>
    <sheet xmlns:r="http://schemas.openxmlformats.org/officeDocument/2006/relationships" name="SUMMARY OF RECENT ACCOUNTING 28" sheetId="28" state="visible" r:id="rId28"/>
    <sheet xmlns:r="http://schemas.openxmlformats.org/officeDocument/2006/relationships" name="INVESTMENT SECURITIES - Schedul" sheetId="29" state="visible" r:id="rId29"/>
    <sheet xmlns:r="http://schemas.openxmlformats.org/officeDocument/2006/relationships" name="INVESTMENT SECURITIES - Sched30" sheetId="30" state="visible" r:id="rId30"/>
    <sheet xmlns:r="http://schemas.openxmlformats.org/officeDocument/2006/relationships" name="INVESTMENT SECURITIES - Sched31" sheetId="31" state="visible" r:id="rId31"/>
    <sheet xmlns:r="http://schemas.openxmlformats.org/officeDocument/2006/relationships" name="INVESTMENT SECURITIES - Sched32" sheetId="32" state="visible" r:id="rId32"/>
    <sheet xmlns:r="http://schemas.openxmlformats.org/officeDocument/2006/relationships" name="INVESTMENT SECURITIES - Sched33" sheetId="33" state="visible" r:id="rId33"/>
    <sheet xmlns:r="http://schemas.openxmlformats.org/officeDocument/2006/relationships" name="INVESTMENT SECURITIES - Sched34" sheetId="34" state="visible" r:id="rId34"/>
    <sheet xmlns:r="http://schemas.openxmlformats.org/officeDocument/2006/relationships" name="INVESTMENT SECURITIES - Sched35" sheetId="35" state="visible" r:id="rId35"/>
    <sheet xmlns:r="http://schemas.openxmlformats.org/officeDocument/2006/relationships" name="LOANS (Schedule of Loan Receiva" sheetId="36" state="visible" r:id="rId36"/>
    <sheet xmlns:r="http://schemas.openxmlformats.org/officeDocument/2006/relationships" name="LOANS (Schedule of Non-accrual " sheetId="37" state="visible" r:id="rId37"/>
    <sheet xmlns:r="http://schemas.openxmlformats.org/officeDocument/2006/relationships" name="LOANS (Schedule of Past Due Loa" sheetId="38" state="visible" r:id="rId38"/>
    <sheet xmlns:r="http://schemas.openxmlformats.org/officeDocument/2006/relationships" name="LOANS (Schedule of Loans by Ris" sheetId="39" state="visible" r:id="rId39"/>
    <sheet xmlns:r="http://schemas.openxmlformats.org/officeDocument/2006/relationships" name="LOANS (Schedule of Loans on the" sheetId="40" state="visible" r:id="rId40"/>
    <sheet xmlns:r="http://schemas.openxmlformats.org/officeDocument/2006/relationships" name="LOANS (Schedule of Activity in " sheetId="41" state="visible" r:id="rId41"/>
    <sheet xmlns:r="http://schemas.openxmlformats.org/officeDocument/2006/relationships" name="LOANS (Schedule of Loans by Imp" sheetId="42" state="visible" r:id="rId42"/>
    <sheet xmlns:r="http://schemas.openxmlformats.org/officeDocument/2006/relationships" name="LOANS (Schedule of Impaired by " sheetId="43" state="visible" r:id="rId43"/>
    <sheet xmlns:r="http://schemas.openxmlformats.org/officeDocument/2006/relationships" name="LOANS (Detail Textuals)" sheetId="44" state="visible" r:id="rId44"/>
    <sheet xmlns:r="http://schemas.openxmlformats.org/officeDocument/2006/relationships" name="EARNINGS PER COMMON SHARE (Comp" sheetId="45" state="visible" r:id="rId45"/>
    <sheet xmlns:r="http://schemas.openxmlformats.org/officeDocument/2006/relationships" name="EARNINGS PER COMMON SHARE (Deta" sheetId="46" state="visible" r:id="rId46"/>
    <sheet xmlns:r="http://schemas.openxmlformats.org/officeDocument/2006/relationships" name="STOCK COMPENSATION PLAN (Summar" sheetId="47" state="visible" r:id="rId47"/>
    <sheet xmlns:r="http://schemas.openxmlformats.org/officeDocument/2006/relationships" name="STOCK COMPENSATION PLAN (Summ48" sheetId="48" state="visible" r:id="rId48"/>
    <sheet xmlns:r="http://schemas.openxmlformats.org/officeDocument/2006/relationships" name="STOCK COMPENSATION PLAN (Summ49" sheetId="49" state="visible" r:id="rId49"/>
    <sheet xmlns:r="http://schemas.openxmlformats.org/officeDocument/2006/relationships" name="STOCK COMPENSATION PLAN (Detail" sheetId="50" state="visible" r:id="rId50"/>
    <sheet xmlns:r="http://schemas.openxmlformats.org/officeDocument/2006/relationships" name="STOCK COMPENSATION PLAN (Deta51" sheetId="51" state="visible" r:id="rId51"/>
    <sheet xmlns:r="http://schemas.openxmlformats.org/officeDocument/2006/relationships" name="FAIR VALUE OF FINANCIAL INSTR52" sheetId="52" state="visible" r:id="rId52"/>
    <sheet xmlns:r="http://schemas.openxmlformats.org/officeDocument/2006/relationships" name="FAIR VALUE OF FINANCIAL INSTR53" sheetId="53" state="visible" r:id="rId53"/>
    <sheet xmlns:r="http://schemas.openxmlformats.org/officeDocument/2006/relationships" name="FAIR VALUE OF FINANCIAL INSTR54" sheetId="54" state="visible" r:id="rId54"/>
    <sheet xmlns:r="http://schemas.openxmlformats.org/officeDocument/2006/relationships" name="ACCUMULATED OTHER COMPREHENSI55" sheetId="55" state="visible" r:id="rId55"/>
    <sheet xmlns:r="http://schemas.openxmlformats.org/officeDocument/2006/relationships" name="FINANCIAL INSTRUMENTS WITH OF56" sheetId="56" state="visible" r:id="rId56"/>
    <sheet xmlns:r="http://schemas.openxmlformats.org/officeDocument/2006/relationships" name="FINANCIAL INSTRUMENTS WITH OF57" sheetId="57" state="visible" r:id="rId57"/>
    <sheet xmlns:r="http://schemas.openxmlformats.org/officeDocument/2006/relationships" name="SUBORDINATED DEBT (Detail Textu" sheetId="58" state="visible" r:id="rId58"/>
  </sheets>
  <definedNames/>
  <calcPr calcId="124519" fullCalcOnLoad="1"/>
</workbook>
</file>

<file path=xl/sharedStrings.xml><?xml version="1.0" encoding="utf-8"?>
<sst xmlns="http://schemas.openxmlformats.org/spreadsheetml/2006/main" uniqueCount="609">
  <si>
    <t>Document and Entity Information - shares</t>
  </si>
  <si>
    <t>6 Months Ended</t>
  </si>
  <si>
    <t>Jun. 30, 2018</t>
  </si>
  <si>
    <t>Aug. 09, 2018</t>
  </si>
  <si>
    <t>Document And Entity Information (Abstract)</t>
  </si>
  <si>
    <t>Entity Registrant Name</t>
  </si>
  <si>
    <t>Metropolitan Bank Holding Corp.</t>
  </si>
  <si>
    <t>Entity Central Index Key</t>
  </si>
  <si>
    <t>Trading Symbol</t>
  </si>
  <si>
    <t>mcb</t>
  </si>
  <si>
    <t>Current Fiscal Year End Date</t>
  </si>
  <si>
    <t>--12-31</t>
  </si>
  <si>
    <t>Entity Filer Category</t>
  </si>
  <si>
    <t>Non-accelerated Filer</t>
  </si>
  <si>
    <t>Entity Common Stock, Shares Outstanding</t>
  </si>
  <si>
    <t>Document Type</t>
  </si>
  <si>
    <t>10-Q</t>
  </si>
  <si>
    <t>Amendment Flag</t>
  </si>
  <si>
    <t>false</t>
  </si>
  <si>
    <t>Document Period End Date</t>
  </si>
  <si>
    <t>Jun. 30,
		2018</t>
  </si>
  <si>
    <t>Document Fiscal Year Focus</t>
  </si>
  <si>
    <t>Document Fiscal Period Focus</t>
  </si>
  <si>
    <t>Q2</t>
  </si>
  <si>
    <t>CONSOLIDATED STATEMENTS OF FINANCIAL CONDITION - USD ($) $ in Thousands</t>
  </si>
  <si>
    <t>Dec. 31, 2017</t>
  </si>
  <si>
    <t>Assets</t>
  </si>
  <si>
    <t>Cash and due from banks</t>
  </si>
  <si>
    <t>Overnight deposits</t>
  </si>
  <si>
    <t>Total cash and cash equivalents</t>
  </si>
  <si>
    <t>Investment securities available for sale, at fair value</t>
  </si>
  <si>
    <t>Investment securities held to maturity (estimated fair value of $4,782 and $5,330 at June 30, 2018 and December 31, 2017, respectively)</t>
  </si>
  <si>
    <t>Total securities</t>
  </si>
  <si>
    <t>Other investments</t>
  </si>
  <si>
    <t>Loans, net of deferred fees and unamortized costs</t>
  </si>
  <si>
    <t>Allowance for loan losses</t>
  </si>
  <si>
    <t>Net loans</t>
  </si>
  <si>
    <t>Receivable from prepaid card programs, net</t>
  </si>
  <si>
    <t>Accrued interest receivable</t>
  </si>
  <si>
    <t>Premises and equipment, net</t>
  </si>
  <si>
    <t>Prepaid expenses and other assets</t>
  </si>
  <si>
    <t>Goodwill</t>
  </si>
  <si>
    <t>Accounts receivable, net</t>
  </si>
  <si>
    <t>Total assets</t>
  </si>
  <si>
    <t>Deposits:</t>
  </si>
  <si>
    <t>Noninterest-bearing demand deposits</t>
  </si>
  <si>
    <t>Interest-bearing deposits</t>
  </si>
  <si>
    <t>Total deposits</t>
  </si>
  <si>
    <t>Federal Home Loan Bank of New York advances</t>
  </si>
  <si>
    <t>Trust preferred securities</t>
  </si>
  <si>
    <t>Subordinated debts, net of issuance cost</t>
  </si>
  <si>
    <t>Accounts payable, accrued expenses and other liabilities</t>
  </si>
  <si>
    <t>Accrued interest payable</t>
  </si>
  <si>
    <t>Prepaid debit cardholder balances</t>
  </si>
  <si>
    <t>Total liabilities</t>
  </si>
  <si>
    <t>Stockholders' equity:</t>
  </si>
  <si>
    <t>Common stock, $0.01 par value, authorized 10,000,000 shares, issued and 8,205,234 and 8,196,310 outstanding at June 30, 2018 and December 31, 2017, respectively</t>
  </si>
  <si>
    <t>Additional paid in capital</t>
  </si>
  <si>
    <t>Retained earnings</t>
  </si>
  <si>
    <t>Accumulated other comprehensive loss, net of tax effect</t>
  </si>
  <si>
    <t>Total stockholders' equity</t>
  </si>
  <si>
    <t>Total liabilities and stockholders' equity</t>
  </si>
  <si>
    <t>Class A Preferred Stock</t>
  </si>
  <si>
    <t>Preferred stock</t>
  </si>
  <si>
    <t xml:space="preserve"> </t>
  </si>
  <si>
    <t>Class B Preferred Stock</t>
  </si>
  <si>
    <t>CONSOLIDATED STATEMENTS OF FINANCIAL CONDITION (Parenthetical) - USD ($) $ in Thousands</t>
  </si>
  <si>
    <t>Held to Maturity, Fair Value</t>
  </si>
  <si>
    <t>Common stock, par value</t>
  </si>
  <si>
    <t>Common stock, shares authorized</t>
  </si>
  <si>
    <t>Common stock, shares issued</t>
  </si>
  <si>
    <t>Common stock, shares outstanding</t>
  </si>
  <si>
    <t>Class A preferred stock</t>
  </si>
  <si>
    <t>Preferred stock, par value</t>
  </si>
  <si>
    <t>Preferred stock, shares authorized</t>
  </si>
  <si>
    <t>Preferred stock, shares issued</t>
  </si>
  <si>
    <t>Preferred stock, shares outstanding</t>
  </si>
  <si>
    <t>Class B preferred stock</t>
  </si>
  <si>
    <t>CONSOLIDATED STATEMENTS OF OPERATIONS (unaudited) - USD ($) $ in Thousands</t>
  </si>
  <si>
    <t>3 Months Ended</t>
  </si>
  <si>
    <t>Jun. 30, 2017</t>
  </si>
  <si>
    <t>Interest and dividend income:</t>
  </si>
  <si>
    <t>Loans, including fees</t>
  </si>
  <si>
    <t>Securities:</t>
  </si>
  <si>
    <t>Taxable</t>
  </si>
  <si>
    <t>Tax-exempt</t>
  </si>
  <si>
    <t>Money market funds and commercial paper</t>
  </si>
  <si>
    <t>Other interest and dividends</t>
  </si>
  <si>
    <t>Total interest income</t>
  </si>
  <si>
    <t>Interest expense:</t>
  </si>
  <si>
    <t>Deposits</t>
  </si>
  <si>
    <t>Borrowed funds</t>
  </si>
  <si>
    <t>Trust preferred securities interest expense</t>
  </si>
  <si>
    <t>Subordinated debt interest expense</t>
  </si>
  <si>
    <t>Total interest expense</t>
  </si>
  <si>
    <t>Net interest income</t>
  </si>
  <si>
    <t>Provision for loan losses</t>
  </si>
  <si>
    <t>Net interest income after provision for loan losses</t>
  </si>
  <si>
    <t>Non-interest income:</t>
  </si>
  <si>
    <t>Loan prepayment penalties</t>
  </si>
  <si>
    <t>Losses on call of securities</t>
  </si>
  <si>
    <t>Total non-interest income</t>
  </si>
  <si>
    <t>Non-interest expense:</t>
  </si>
  <si>
    <t>Compensation and benefits</t>
  </si>
  <si>
    <t>Bank premises and equipment</t>
  </si>
  <si>
    <t>Directors fees</t>
  </si>
  <si>
    <t>Insurance expense</t>
  </si>
  <si>
    <t>Professional fees</t>
  </si>
  <si>
    <t>FDIC assessment</t>
  </si>
  <si>
    <t>Data processing fees</t>
  </si>
  <si>
    <t>Other expenses</t>
  </si>
  <si>
    <t>Total non-interest expense</t>
  </si>
  <si>
    <t>Net income before income tax expense</t>
  </si>
  <si>
    <t>Income tax expense</t>
  </si>
  <si>
    <t>Net income</t>
  </si>
  <si>
    <t>Earnings per share:</t>
  </si>
  <si>
    <t>Basic earnings (in dollars per share)</t>
  </si>
  <si>
    <t>Diluted earnings (in dollars per share)</t>
  </si>
  <si>
    <t>Service charges on deposit accounts</t>
  </si>
  <si>
    <t>Non-interest income</t>
  </si>
  <si>
    <t>Prepaid debit card income</t>
  </si>
  <si>
    <t>Other service charges and fees</t>
  </si>
  <si>
    <t>CONSOLIDATED STATEMENTS OF COMPREHENSIVE INCOME (unaudited) - USD ($) $ in Thousands</t>
  </si>
  <si>
    <t>Statement of Comprehensive Income [Abstract]</t>
  </si>
  <si>
    <t>Net Income</t>
  </si>
  <si>
    <t>Unrealized gains/(losses) of securities available for sale:</t>
  </si>
  <si>
    <t>Unrealized holding gains/(losses) arising during the period</t>
  </si>
  <si>
    <t>Reclassification adjustment for net losses included in net income</t>
  </si>
  <si>
    <t>Total</t>
  </si>
  <si>
    <t>Tax effect</t>
  </si>
  <si>
    <t>Total unrealized gains/loss on securities available for sale, net of tax</t>
  </si>
  <si>
    <t>Comprehensive income</t>
  </si>
  <si>
    <t>CONSOLIDATED STATEMENTS OF CHANGES IN STOCKHOLDERS' EQUITY (unaudited) - USD ($) $ in Thousands</t>
  </si>
  <si>
    <t>Preferred Stock, Class A</t>
  </si>
  <si>
    <t>Preferred Stock, Class B</t>
  </si>
  <si>
    <t>Common Stock</t>
  </si>
  <si>
    <t>Additional Paid-in Capital</t>
  </si>
  <si>
    <t>Retained Earnings</t>
  </si>
  <si>
    <t>AOCI (Loss), Net</t>
  </si>
  <si>
    <t>Balance at Dec. 31, 2016</t>
  </si>
  <si>
    <t>Increase (Decrease) in Stockholders' Equity [Roll Forward]</t>
  </si>
  <si>
    <t>Restricted stock issued, net of forfeiture</t>
  </si>
  <si>
    <t>Employee and non-employee stock-based compensation expense</t>
  </si>
  <si>
    <t>Other comprehensive loss</t>
  </si>
  <si>
    <t>Balance at Jun. 30, 2017</t>
  </si>
  <si>
    <t>Balance at Dec. 31, 2017</t>
  </si>
  <si>
    <t>Redemption of common stock for exercise of stock options and tax withholdings for restricted stock vesting</t>
  </si>
  <si>
    <t>Issuance of common stock</t>
  </si>
  <si>
    <t>[1]</t>
  </si>
  <si>
    <t>Balance at Jun. 30, 2018</t>
  </si>
  <si>
    <t>Represents costs incurred in connection with the Company's initial public offering completed in the prior period.</t>
  </si>
  <si>
    <t>CONSOLIDATED STATEMENTS OF CHANGES IN STOCKHOLDERS' EQUITY (Parentheticals) - shares</t>
  </si>
  <si>
    <t>Dec. 31, 2016</t>
  </si>
  <si>
    <t>Statement of Stockholders' Equity [Abstract]</t>
  </si>
  <si>
    <t>Balance (shares)</t>
  </si>
  <si>
    <t>Number of shares issued for net of forfeiture</t>
  </si>
  <si>
    <t>Number of shares exercised for restricted stock vesting</t>
  </si>
  <si>
    <t>Number of shares grants for net of forfeiture</t>
  </si>
  <si>
    <t>CONSOLIDATED STATEMENT OF CASH FLOWS (unaudited) - USD ($) $ in Thousands</t>
  </si>
  <si>
    <t>Cash flows from operating activities:</t>
  </si>
  <si>
    <t>Adjustments to reconcile net income to net cash:</t>
  </si>
  <si>
    <t>Net depreciation amortization and accretion</t>
  </si>
  <si>
    <t>Net Change in deferred loan fees</t>
  </si>
  <si>
    <t>Gain on sale of loans held for sale</t>
  </si>
  <si>
    <t>Loss on call of securities</t>
  </si>
  <si>
    <t>Deferred income tax benefit</t>
  </si>
  <si>
    <t>Proceeds from the sale of loans held for sale</t>
  </si>
  <si>
    <t>Stock-based compensation expense</t>
  </si>
  <si>
    <t>Non-employee stock-based expense</t>
  </si>
  <si>
    <t>Forfeiture of restricted shares</t>
  </si>
  <si>
    <t>Net change in:</t>
  </si>
  <si>
    <t>Debit cardholder balances</t>
  </si>
  <si>
    <t>Net cash (used in) provided by operating activities</t>
  </si>
  <si>
    <t>Cash flows from investing activities:</t>
  </si>
  <si>
    <t>Loan originations and payments, net</t>
  </si>
  <si>
    <t>Redemptions of other investments</t>
  </si>
  <si>
    <t>Purchases of other investments</t>
  </si>
  <si>
    <t>Purchases of securities available for sale</t>
  </si>
  <si>
    <t>Proceeds from sales and calls of securities available for sale</t>
  </si>
  <si>
    <t>Proceeds from paydowns and maturities of securities available for sale</t>
  </si>
  <si>
    <t>Proceeds from paydowns of securities held to maturity</t>
  </si>
  <si>
    <t>Purchase of premises and equipment, net</t>
  </si>
  <si>
    <t>Net cash used in investing activities</t>
  </si>
  <si>
    <t>Cash flows from financing activities:</t>
  </si>
  <si>
    <t>Costs incurred from issuance of common stock in prior period</t>
  </si>
  <si>
    <t>Proceeds from issuance of subordinated debt, net of issuance cost</t>
  </si>
  <si>
    <t>Proceeds from FHLB advances</t>
  </si>
  <si>
    <t>Repayments of FHLB advances</t>
  </si>
  <si>
    <t>Net increase in deposits</t>
  </si>
  <si>
    <t>Net cash provided by financing activities</t>
  </si>
  <si>
    <t>Increase in cash and cash equivalents</t>
  </si>
  <si>
    <t>Cash and cash equivalents at the beginning of the period</t>
  </si>
  <si>
    <t>Cash and cash equivalents at the end of the period</t>
  </si>
  <si>
    <t>Cash paid for:</t>
  </si>
  <si>
    <t>Interest</t>
  </si>
  <si>
    <t>Income Taxes</t>
  </si>
  <si>
    <t>Non-cash item:</t>
  </si>
  <si>
    <t>Transfer of loans held for investment to held for sale</t>
  </si>
  <si>
    <t>ORGANIZATION</t>
  </si>
  <si>
    <t>Organization, Consolidation and Presentation of Financial Statements [Abstract]</t>
  </si>
  <si>
    <t>NOTE 1 - ORGANIZATION Metropolitan Bank Holding Corp. (a New York Corporation) (the “Company”) is a bank holding company whose principal activity is the ownership and management of Metropolitan Commercial Bank (the “Bank”), its wholly-owned subsidiary. The Bank’s primary market is the New York metropolitan area. The Bank offers a traditional range of services to individuals, businesses and others needing banking services. Its primary lending products are commercial mortgages and commercial and industrial loans. Substantially all loans are secured by specific items of collateral including business assets, consumer assets, and commercial and residential real estate. Commercial loans are expected to be repaid from the cash flows from the operations of the business. The Bank’s primary deposit products are checking, savings, and term deposit accounts, and its deposit accounts are insured by the Federal Deposit Insurance Corporation (“FDIC”) up to the maximum amounts allowed by law. The Bank commenced operations on June 22, 1999. The Company and the Bank are subject to the regulations of certain state and federal agencies and, accordingly, is periodically examined by those regulatory authorities. As a consequence of the extensive regulation of commercial banking activities, the Company’s business is susceptible to being affected by state and federal legislation and regulations.</t>
  </si>
  <si>
    <t>BASIS OF PRESENTATION</t>
  </si>
  <si>
    <t>Basis Of Presentation [Abstract]</t>
  </si>
  <si>
    <t>NOTE 2 – BASIS OF PRESENTATION The accounting and reporting policies of the Company conform with U.S. generally accepted accounting principles and predominant practices within the U.S. banking industry. All intercompany balances and transactions have been eliminated. The Unaudited Consolidated Financial Statements, which include the accounts of the Company and the Bank, have been prepared in accordance with U.S. generally accepted accounting principles (“GAAP”) for interim financial information and with the instructions to Form 10-Q and Article 10 of Regulation S-X. Certain information and note disclosures normally included in the financial statements prepared in accordance with GAAP have been condensed or omitted pursuant to the rules and regulations of the SEC. The Unaudited Consolidated Financial Statements reflect all normal recurring adjustments that are, in the opinion of management, necessary for a fair presentation of the results for the interim periods presented. In preparing the interim financial statements, management has made estimates and assumptions that affect the reported amounts of assets and liabilities and disclosure of contingent assets and liabilities at the date of the financial statements and the reported amounts of revenue and expense during the reported periods. The accounting and reporting policies of the Company conform with U.S generally accepted accounting principles and predominant practices within the U.S. banking industry. Certain prior-year amounts have been reclassified to conform to current year’s presentation. The results of operations for the three and six months ended June 30, 2018 are not necessarily indicative of the results of operations that may be expected for the entire fiscal year. The unaudited consolidated financial statements presented in this report should be read in conjunction with the Company’s audited consolidated financial statements and notes to audited consolidated financial statements included in the Company’s Annual Report on Form 10-K for the year ended December 31, 2017.</t>
  </si>
  <si>
    <t>SUMMARY OF RECENT ACCOUNTING PRONOUNCEMENTS</t>
  </si>
  <si>
    <t>SUMMARY OF SIGNIFICANT ACCOUNTING POLICIES [Abstract]</t>
  </si>
  <si>
    <t>NOTE 3 – SUMMARY OF RECENT ACCOUNTING PRONOUNCEMENTS Pursuant to the Jumpstart Our Business Startups Act (“JOBS Act”), an Emerging Growth Company (“EGC”) is permitted to elect to adopt new accounting guidance using adoption dates of nonpublic entities. The Company elected delayed effective dates of recently issued accounting standards. Accounting Standards Update (ASU) 2014-09, Revenue from Contracts with Customers (Topic 606), implements a common revenue standard that clarifies the principles for recognizing revenue. The core principle of ASU 2014-09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In August 2016, the FASB deferred the effective date of the ASU by one year which means ASU 2014-09 will be effective for the Company on January 1, 2019. Management is in the process of evaluating revenue streams to determine the impact the ASU could have on the Company’s operating results or financial condition. In January 2016, the FASB issued ASU 2016-01, an amendment to Recognition and Measurement of Financial Assets and Financial Liabilities (Subtopic 825-10). The objectives of the ASU are to: (1) require equity investments to be measured at fair value, with changes in fair value recognized in net income, (2) simplify the impairment assessment of equity investments without readily determinable fair values, (3) eliminate the requirement to disclose methods and significant assumptions used to estimate fair value for financial instruments measured at amortized cost on the balance sheet, (4) require the use of the exit price notion when measuring the fair value of financial instruments, and (5) clarify the need for a valuation allowance on a deferred tax asset related to available-for-sale securities in combination with the entity’s other deferred tax assets. In February 2018, the FASB issued ASU 2018-03, Technical Corrections and Improvements to Financial Instruments – Overall – Recognition and Measurement of Financial Assets and Liabilities, an amendment to ASU 2016-01. The amendments clarify certain aspects of the guidance issued in ASU 2016-01. These ASUs will be effective for the Company on January 1, 2019. The Company has evaluated the impact of ASU 2016-01 and 2018-03 and has concluded that they will not have a material impact on its consolidated financial statements. In February 2016, the FASB issued ASU 2016-02, Leases (Topic 842). ASU 2016-02 requires companies that lease valuable assets to recognize on their balance sheets the assets and liabilities generated by contracts longer than a year. The amendments in this update are effective for fiscal years beginning after December 15, 2019, and interim periods within fiscal years beginning after December 15, 2020, however, early adoption is permitted. Under ASU 2016-02, the Company will recognize a right-of-use asset and a lease obligation liability on the consolidated balance sheet, which will increase the Company’s assets and liabilities. The Company is evaluating other potential impacts of ASU 2016-02 on its consolidated financial statements. In March 2016, the FASB issued ASU 2016-09, Compensation - Stock Compensation (Topic 718): Improvements to Employee Share-Based Payment Accounting. The objectives of the ASU are to simplify the accounting for share-based payment transactions, including the income tax consequences, the treatment of forfeitures, and the classification on the statement of cash flows. The Company elected to adopt ASU 2016-09 in the second quarter of 2018 and, in accordance with the guidance, has adopted the guidance as of the beginning of the fiscal year. Under the ASU, the tax effects of awards are treated as discrete items in the reporting period in which they occur. Therefore, the tax effect of awards is not spread over the entire year through the use of the annual effective tax rate, but instead is recorded entirely in the period in which the tax deduction arose. The relevant information on restricted stock that vests and stock options that are excised is used to compare the cumulative book expense to the tax deduction. With this information, the discrete item is calculated and recorded. The Company prospectively applied the amendment in this guidance requiring recognition of excess tax benefits and deficits in the income statement resulting in a $62,000 income tax benefit recognized in the six months ended June 30, 2018, resulting in an effective tax rate of 31.1%. The amendments in the guidance that require application using a modified retrospective transition method did not have an impact on the Company’s retained earnings as there were no unrecognized tax benefits that existed prior to April 1, 2018 nor were there forfeiture estimates that were that impacted compensation expense. 2018 will be the first year of recording any excess tax deduction and these will be reported as a discrete item in the quarter in which restricted stocks/stock options will vest/be exercised. In June 2016, the FASB issued ASU No. 2016-13, Financial Instruments – Credit Losses (Topic 326), which requires the measurement of all expected credit losses for financial assets held at the reporting date be based on historical experience, current condition, and reasonable and supportable forecasts. Financial institutions and other organizations will now use forward-looking information to better inform their credit loss estimates. This guidance also amends the accounting for credit losses on available-for-sale debt securities and purchased financial assets with credit deterioration. For the Company, this guidance is effective for fiscal years and interim periods beginning after December 15, 2020. Management has established a committee to evaluate the impact of ASU 2016-13 on the Company’s financial statements. Management has also engaged a third party vendor for a software solution, which is expected to be implemented during 2018 to begin testing models and comparing results with current incurred loss estimates. Since the Bank has been using this vendor for credit analysis and stress testing solutions for over five years, sufficient loan level information should be readily available to test the Historical Loss and Migration Analysis models, among other potential modeling solutions. The Company expects to recognize a one-time cumulative adjustment to the allowance for loan losses as of the beginning of the reporting period in which the ASU takes effect, but cannot yet determine the magnitude of the impact on the consolidated financial statements. In January 2017, the FASB issued ASU 2017-04, Intangibles - Goodwill and Other (Topic 350): Simplifying the Test for Goodwill Impairment, which eliminates the second step in the goodwill impairment test which requires an entity to determine the implied fair value of the reporting unit’s goodwill. Instead, an entity should recognize an impairment loss if the carrying value of the net assets assigned to the reporting unit exceeds the fair value of the reporting unit, with the impairment loss not to exceed the amount of goodwill allocated to the reporting unit. The standard is effective for the Company beginning January 1, 2021, with early adoption permitted for goodwill impairment tests performed after January 1, 2017. Management expects that ASU 2017-04 will not have a significant impact on its consolidated financial statements. In March 2017, the FASB issued ASU 2017-08, Premium Amortization on Purchased Callable Debt Securities, which shortens the amortization period for the premium on certain purchased callable debt securities to the earliest call date. Today, entities generally amortize the premium over the contractual life of the security. The new guidance does not change the accounting for purchased callable debt securities held at a discount as discounts continue to be amortized to maturity. ASU No. 2017-08 is effective for interim and annual reporting periods beginning after December 15, 2019 and early adoption is permitted. The guidance includes a modified retrospective transition approach under which a cumulative-effect adjustment will be made to retained earnings as of the beginning of the first reporting period in which the guidance is adopted. Management expects that ASU 2017-08 will not have a significant impact on its consolidated financial statements. On February 14, 2018 the FASB issued final guidance in the form of Accounting Standards Update No. 2018-02, which permits - but does not require - companies to reclassify stranded tax effects caused by 2017 tax reform from accumulated other comprehensive income to retained earnings. Additionally, the ASU requires new disclosures by all companies, whether they opt to do the reclassification or not. Management expects that ASU 2018-02 will not have a significant impact on its consolidated financial statements. The amendments in this update are effective for fiscal years beginning after December 15, 2018, and interim periods within fiscal years beginning after December 15, 2018; however, early adoption is permitted.</t>
  </si>
  <si>
    <t>INVESTMENT SECURITIES</t>
  </si>
  <si>
    <t>INVESTMENT SECURITIES [Abstract]</t>
  </si>
  <si>
    <t>NOTE 4 - INVESTMENT SECURITIES The following table summarizes the amortized cost and fair value of securities available for sale and securities held to maturity at June 30, 2018 and December 31, 2017 and the corresponding amounts of gross unrealized gains and losses recognized in accumulated other comprehensive loss and gross unrecognized losses (dollars in thousands): At June 30, 2018 Amortized Cost Gross Unrecognized Gross Unrecognized Fair Value Available for sale Residential mortgage-backed securities $ 24,133 $ 3 $ (672 ) $ 23,464 Residential collateralized mortgage obligations 2,485 - (134 ) 2,351 Municipal bond 1,086 7 - 1,093 CRA mutual fund 2,183 - (102 ) 2,081 Total securities available for sale $ 29,887 $ 10 $ (908 ) $ 28,989 Held to maturity Residential mortgage-backed securities $ 4,960 - $ (203 ) $ 4,757 Foreign government securities 25 - - 25 Total securities held to maturity $ 4,985 $ - $ (203 ) $ 4,782 At December 31, 2017 Amortized Cost Gross Gross Fair Value Available for sale Residential mortgage-backed securities $ 24,856 $ 70 $ (242 ) $ 24,684 Residential collateralized mortgage obligations 2,809 - (103 ) 2,706 Commercial collateralized mortgage obligations 1,581 - (31 ) 1,550 Municipal bond 1,098 11 - 1,109 CRA mutual fund 2,160 - (52 ) 2,108 Total securities available for sale $ 32,504 $ 81 $ (428 ) $ 32,157 Held to maturity Residential mortgage-backed securities $ 5,403 $ - $ (98 ) $ 5,305 Foreign government securities 25 - - 25 Total securities held to maturity $ 5,428 $ - $ (98 ) $ 5,330 The proceeds from sales and calls of securities and the associated gains and losses are listed below (dollars in thousands): Three and six months ended June 30, 2018 2017 Proceeds $ 1,500 $ - Gross gains $ - $ - Gross losses $ (37 ) $ - Tax impact $ 11 $ - The amortized cost and fair value of debt securities at June 30, 2018 and December 31, 2017 are shown by contractual maturity. Expected maturities may differ from contractual maturities if borrowers have the right to call or prepay obligations with or without call or prepayment penalties (dollars in thousands): Held to Maturity Available for Sale At June 30, 2018 Amortized Cost Fair Value Amortized Cost Fair Value Within one year $ 25 $ 25 $ - $ - One to five years - - - - Five to ten years - - - - Due after ten years - - 1,086 1,093 Total $ 25 $ 25 $ 1,086 $ 1,093 Residential mortgage-backed securities $ 4,960 $ 4,757 $ 24,133 $ 23,464 Residential collateralized mortgage obligations - - 2,485 2,351 CRA mutual fund - - 2,183 2,081 Total Securities $ 4,985 $ 4,782 $ 29,887 $ 28,989 Held to Maturity Available for Sale At December 31, 2017 Amortized Cost Fair Value Amortized Cost Fair Value Within one year $ - $ - $ - $ - One to five years 25 25 - - Five to ten years - - - - Due after ten years - - 1,098 1,109 Total $ 25 $ 25 $ 1,098 $ 1,109 Residential mortgage-backed securities $ 5,403 $ 5,305 $ 24,856 $ 24,684 Residential collateralized mortgage obligations - - 2,809 2,706 Commercial collateralized mortgage obligations - - 1,581 1,550 CRA mutual fund - - 2,160 2,108 Total Securities $ 5,428 $ 5,330 $ 32,504 $ 32,157 There were no securities pledged at June 30, 2018 and December 31, 2017 to secure borrowings. At June 30, 2018 and December 31, 2017, all of the mortgage-backed securities and collateralized mortgage obligations held by the Bank were issued by U.S. Government-sponsored entities and agencies, primarily Fannie Mae and Freddie Mac, institutions which the Government has affirmed its commitment to support. Securities with unrealized/unrecognized losses at June 30, 2018 and December 31, 2017, aggregated by investment category and length of time that individual securities have been in a continuous unrealized/unrecognized loss position, are as follows (dollars in thousands): Less than 12 Months 12 months or more Total At June 30, 2018 Estimated Unrealized/ Unrecognized Estimated Unrealized/ Unrecognized Estimated Unrealized/ Unrecognized Residential mortgage-backed securities $ 15,054 $ (308 ) $ 8,148 $ (364 ) $ 23,202 $ (672 ) Residential collateralized mortgage obligations - - 2,351 (134 ) 2,351 (134 ) CRA mutual fund - - 2081 (102 ) 2,081 (102 ) Total securities available for sale $ 15,054 $ (308 ) $ 12,580 $ (600 ) $ 27,634 $ (908 ) Residential mortgage-backed securities $ 2,909 $ (95 ) $ 1,848 $ (108 ) $ 4,757 $ (203 ) Total held to maturity $ 2,909 $ (95 ) $ 1,848 $ (108 ) $ 4,757 $ (203 ) Less than 12 Months 12 months or more Total At December 31, 2017 Estimated Unrealized/ Unrecognized Estimated Unrealized/ Unrecognized Estimated Unrealized/ Unrecognized Residential mortgage-backed securities $ 9,194 $ (85 ) $ 7,738 $ (157 ) $ 16,932 $ (242 ) Residential collateralized mortgage obligations - - 2,706 (103 ) 2,706 (103 ) Commercial collateralized mortgage obligations - - 1,550 (31 ) 1,550 (31 ) CRA mutual fund - - 2,108 (52 ) 2,108 (52 ) Total securities available for sale $ 9,194 $ (85 ) $ 14,102 $ (343 ) $ 23,296 $ (428 ) Residential mortgage-backed securities $ 3,260 $ (33 ) $ 2,045 $ (65 ) $ 5,305 $ (98 ) Total held to maturity $ 3,260 $ (33 ) $ 2,045 $ (65 ) $ 5,305 $ (98 ) The unrealized losses of securities are primarily due to the changes in market interest rates subsequent to purchase. The Bank does not consider these securities to be other-than-temporarily impaired at June 30, 2018 and December 31, 2017 since the decline in market value is attributable to changes in interest rates and not credit quality. In addition, the Company does not intend to sell and does not believe that it is more likely than not that it will be required to sell these investments until there is a full recovery of the unrealized loss, which may be at maturity. As a result, no impairment loss was recognized during the six months ended June 30, 2018. At June 30, 2018 and December 31, 2017, there were no holdings of securities of any one issuer, other than the U.S. Government and its agencies, in an amount greater than 10% of stockholders’ equity.</t>
  </si>
  <si>
    <t>LOANS AND ALLOWANCE FOR LOAN LOSSES</t>
  </si>
  <si>
    <t>Loans and Leases Receivable Disclosure [Abstract]</t>
  </si>
  <si>
    <t xml:space="preserve">NOTE 5 – LOANS AND ALLOWANCE FOR LOAN LOSSES Loans, net of deferred costs and fees, consist of the following as of June 30, 2018 and December 31, 2017 (dollars in thousands):
At June 30, 2018 At December 31, 2017
Real estate
Commercial $ 857,071 $ 783,745
Construction 45,974 36,960
Multifamily 233,474 190,097
One-to-four family 23,929 25,568
Total real estate loans 1,160,448 1,036,370
Commercial and industrial 354,932 340,001
Consumer 86,277 44,595
Total loans 1,601,657 1,420,966
Deferred fees (2,010 ) (1,070 )
Loans, net of deferred fees and unamortized costs 1,599,647 1,419,896
Allowance for loan losses (17,463 ) (14,887 )
Balance at the end of the period $ 1,582,184 $ 1,405,009 Non-performing loans include non-accrual loans and loans past due over 90 days and still accruing. Non-performing loans exclude troubled debt restructurings (“TDRs”) that are accruing and have been performing in accordance with the terms of their restructure agreement for at least six months. Non-accrual loans and loans past due 90 days still on accrual include both smaller balance homogeneous loans that are collectively evaluated for impairment and individually classified impaired loans. There were no loans past due over 90 days and still accruing or non-accruing TDRs at June 30, 2018 and December 31, 2017. The following tables present the recorded investment in non-accrual loans by class of loans as of June 30, 2018 and December 31, 2017 (dollars in thousands):
At June 30, 2018 At December 31, 2017
Commercial real estate $ - $ 787
Commercial &amp; industrial - -
One-to-four family - 2,447
Consumer 192 155
Total $ 192 $ 3,389 Interest on non-accrual loans not recognized was $1,000 and $37,000 for the three months ended June 30, 2018 and June 30, 2017, respectively. Interest on non-accrual loans not recognized was $2,500 and $77,000 for the six months ended June 30, 2018 and June 30, 2017, respectively. The following tables present the aging of the recorded investment in past due loans by class of loans as of June 30, 2018 and December 31, 2017 (dollars in thousands):
At June 30, 2018
30-59 Days
60-89 Days
Greater than 90 days Total Past Due Loans not Past Due Total
Commercial real estate $ 96 $ - $ - $ 96 $ 856,975 $ 857,071
Commercial &amp; industrial 114 73 - 187 354,745 354,932
Construction - - - - 45,974 45,974
Multifamily - - - - 233,474 233,474
One-to-four family - - - - 23,929 23,929
Consumer 39 - 142 181 86,096 86,277
Total $ 249 $ 73 $ 142 $ 464 $ 1,601,193 $ 1,601,657
At December 31, 2017 30-59 60-89 Greater Total Past Loans not Total
Commercial real estate $ 836 $ - $ 787 $ 1,623 $ 782,122 $ 783,745
Commercial &amp; industrial 85 142 - 227 339,774 340,001
Construction - - - - 36,960 36,960
Multifamily - - - - 190,097 190,097
One-to-four family - - - - 25,568 25,568
Consumer 149 21 155 325 44,270 44,595
Total $ 1,070 $ 163 $ 942 $ 2,175 $ 1,418,791 $ 1,420,966 Troubled Debt Restructurings: Loans for which the terms have been modified resulting in a concession, and for which the borrower is experiencing financial difficulties, are considered TDRs and classified as impaired. Included in impaired loans at June 30, 2018 and December 31, 2017 were $2.6 million and $2.7 million of loans modified in TDRs, respectively. The Bank has not allocated specific reserves to those customers with loans modified in TDRs as of June 30, 2018, compared to $9,000 allocated at December 31, 2017. The Bank had not committed to lend additional amounts as of June 30, 2018 and December 31, 2017 to customers with outstanding loans that are classified as TDRs. During the three months and six months ended June 30, 2018 and 2017, there were no significant loans modified as TDRs. During the three and six months ended June 30, 2018 and June 30, 2017 there were no payment defaults on any loans previously identified as TDRs. A loan is considered to be in payment default once it is 90 days contractually past due under the modified terms. In order to determine whether a borrower is experiencing financial difficulty, an evaluation is performed of the probability that the borrower will be in payment default on any of its debt in the foreseeable future without the modification. This evaluation is performed under the Bank’s internal underwriting policy. Credit Quality Indicators: The Bank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Bank analyzes all loans individually by classifying the loans as to credit risk at least annually. An analysis is performed on a quarterly basis for loans classified as special mention, substandard, or doubtful. The Bank uses the following definitions for risk ratings: Special Mention - Substandard - Doubtful Loans not meeting the criteria above are considered to be pass-rated loans. Based on the most recent analysis performed, the risk category of loans by class of loans is as follows (dollars in thousands):
At June 30, 2018 Pass
Special Mention Substandard Doubtful Total
Commercial real estate $ 855,536 $ 392 $ 1,143 $ - $ 857,071
Commercial &amp; industrial 347,278 7,654 - - 354,932
Construction 45,974 - - - 45,974
Multifamily 233,474 - - - 233,474
Total $ 1,482,262 $ 8,046 $ 1,143 $ - $ 1,491,451
At December 31, 2017 Pass Special Substandard Doubtful Total
Commercial real estate $ 777,410 $ 4,369 $ 1,966 $ - $ 783,745
Commercial &amp; industrial 331,775 8,226 - - 340,001
Construction 36,960 - - - 36,960
Multifamily 190,097 - - - 190,097
Total $ 1,336,242 $ 12,595 $ 1,966 $ - $ 1,350,803 For one-to-four family loans and consumer loans, the Bank evaluates credit quality based on the aging status of the loan, which was previously presented, and by performance status. Non-performing loans are loans past due over 90 days or more still accruing interest and loans on non-accrual status. The following table presents the recorded investment in one-to-four family and consumer loans based on performance status as of June 30, 2018 and December 31, 2017 (dollars in thousands):
At June 30, 2018 Performing Non-Performing Total
One-to-four family $ 23,929 $ - $ 23,929
Consumer 86,085 192 86,277
Total $ 110,014 $ 192 $ 110,206
At December 31, 2017 Performing Non-Performing Total
One-to-four family $ 23,121 $ 2,447 $ 25,568
Consumer 44,440 155 44,595
Total $ 67,561 $ 2,602 $ 70,163 The following table presents the activity in the Allowance for Loan Losses (referred herein as “ALLL”) by segment for the three and six months ending June 30, 2018 and 2017 (dollars in thousands):
Three months ended Commercial Commercial Construction Multi One-to-four Consumer Total
Allowance for loan losses:
Beginning balance $ 7,800 $ 5,784 $ 503 $ 1,210 $ 383 $ 580 16,260
Provision/(credit) for loan losses 339 269 163 347 (3 ) 155 1,270
Loans charged-off - - - - - (67 ) (67 )
Recoveries - - - - - - -
Total ending allowance balance $ 8,139 $ 6,053 $ 666 $ 1,557 $ 380 $ 668 $ 17,463
Three months ended Commercial Commercial Construction Multi One-to-four Consumer Total
Allowance for loan losses:
Beginning balance $ 5,853 $ 4,963 $ 502 $ 687 $ 105 $ 126 12,236
Provision for loan losses 605 713 55 255 (3 ) 165 1,790
Loans charged-off - (88 ) - - - (29 ) (117 )
Recoveries - - - - - - -
Total ending allowance balance $ 6,458 $ 5,588 $ 557 $ 942 $ 102 $ 262 $ 13,909
Six months ended June Commercial Commercial Construction Multi One-to-four Consumer Total
Allowance for loan losses:
Beginning balance $ 7,136 $ 5,578 $ 519 $ 1,156 $ 138 $ 360 $ 14,887
Provision/(credit) for loan losses 950 546 147 401 242 461 2,747
Loans charged-off - (71 ) - - - (153 ) (224 )
Recoveries 53 - - - - - 53
Total ending allowance balance $ 8,139 $ 6,053 $ 666 $ 1,557 $ 380 $ 668 $ 17,463
Six months ended June Commercial Commercial Construction Multi One-to-four Consumer Total
Allowance for loan losses:
Beginning balance $ 5,206 $ 5,364 $ 409 $ 620 $ 109 $ 107 11,815
Provision/(credit) for loan losses 1,252 444 148 322 (7 ) 201 2,360
Loans charged-off - (220 ) - - - (46 ) (266 )
Recoveries - - - - - - -
Total ending allowance balance $ 6,458 $ 5,588 $ 557 $ 942 $ 102 $ 262 $ 13,909
The following tables present the balance in the ALLL and the recorded investment in loans by portfolio segment based on impairment method as of June 30, 2018 and December 31, 2017 (dollars in thousands):
At June 30, 2018 Commercial Commercial Construction Multi One-to-four Consumer Total
Allowance for loan losses:
Individually evaluated for impairment $ - $ - $ - $ - $ - $ 96 $ 96
Collectively evaluated for impairment 8,139 6,053 666 1,557 380 572 17,367
Total ending allowance balance $ 8,139 $ 6,053 $ 666 $ 1,557 $ 380 $ 668 $ 17,463
Loans:
Individually evaluated for impairment $ 1,535 $ - $ - $ - $ 1,099 $ 192 $ 2,826
Collectively evaluated for impairment 855,536 354,932 45,974 233,474 22,830 86,085 1,598,831
Total ending loan balance $ 857,071 $ 354,932 $ 45,974 $ 233,474 $ 23,929 $ 86,277 $ 1,601,657
At December 31, 2017 Commercial Commercial Construction Multi One-to-four Consumer Total
Allowance for loan losses:
Individually evaluated for impairment $ - $ - $ - $ - $ 9 $ 77 $ 86
Collectively evaluated for impairment 7,136 5,578 519 1,156 129 283 $ 14,801
Total ending allowance balance $ 7,136 $ 5,578 $ 519 $ 1,156 $ 138 $ 360 $ 14,887
Loans:
Individually evaluated for impairment $ 2,368 $ - $ - $ - $ 3,566 $ 155 $ 6,089
Collectively evaluated for impairment 781,377 340,001 36,960 190,097 22,002 44,440 1,414,877
Total ending loan balance $ 783,745 $ 340,001 $ 36,960 $ 190,097 $ 25,568 $ 44,595 $ 1,420,966 A loan is considered impaired when, based on current information and events, it is probable that the Bank will be unable to collect the scheduled payments of principal or interest when due according to the contractual terms of the loan agreement. Management applies its normal loan review procedures in making these judgments. Impaired loans include individually classified nonaccrual loans and TDRs. The following table presents loans individually evaluated for impairment recognized as of June 30, 2018 and December 31, 2017 (dollars in thousands):
At June 30, 2018 Unpaid Principal Recorded Investment Allowance for Loan
With an allowance recorded:
One-to-four family $ - $ - $ -
Consumer 210 192 96
Total $ 210 $ 192 $ 96
Without an allowance recorded:
Commercial real estate $ 2,004 $ 1,535 $ -
One-to-four family 1,376 1,099 -
Total $ 3,380 $ 2,634 $ -
At December 31, 2017 Unpaid Principal Recorded Investment Allowance for Loan
With an allowance recorded:
One-to-four family $ 686 $ 556 $ 9
Consumer 155 155 77
Total $ 841 $ 711 $ 86
Without an allowance recorded:
Commercial real estate $ 2,890 $ 2,368 $ -
One-to-four family 3,157 3,010 -
Total $ 6,047 $ 5,378 $ - The following table presents the average recorded investment and interest income of loans individually evaluated for impairment recognized by class of loans as of and for the three month periods ended June 30, 2018 and 2017 (in thousands):
Three months ended June 30, 2018 Average Recorded Interest Income
With an allowance recorded:
One-to-four family $ - $ -
Consumer 138 -
Total $ 138 $ -
Without an allowance recorded:
Commercial real estate $ 1,540 $ 16
One-to-four family 1,104 $ 14
Total $ 2,644 $ 30
Three months ended June 30, 2017 Average Recorded Interest Income
With an allowance recorded:
One-to-four family $ 847 $ 9
Commercial and industrial 3,660 -
Consumer 48 -
Total $ 4,555 $ 9
Without an allowance recorded:
Commercial real estate $ 6,331 $ 68
Commercial and industrial 1,160 12
One-to-four family 283 26
Total $ 7,774 $ 106 The following table presents the average recorded investment and interest income of loans individually evaluated for impairment recognized by class of loans as of and for the six month periods ended June 30, 2018 and 2017 (in thousands):
Six months ended June 30, 2018 Average Recorded Interest Income
With an allowance recorded:
One-to-four family $ 185 $ -
Consumer 144 2
Total $ 329 $ 2
Without an allowance recorded:
Commercial real estate $ 1,816 $ 62
One-to-four family 1,373 28
Total $ 3,189 $ 90
Six months ended June 30, 2017 Average Recorded Investment Interest Income Recognized
With an allowance recorded:
One-to-four family $ 753 $ 18
Commercial and industrial 3,660 -
Consumer 32 1
Total $ 4,445 $ 19
Without an allowance recorded:
Commercial real estate $ 6,056 $ 112
Commercial and industrial 1,192 26
One-to-four family 377 -
Total $ 7,625 $ 138 </t>
  </si>
  <si>
    <t>EARNINGS PER SHARE</t>
  </si>
  <si>
    <t>Earnings Per Share [Abstract]</t>
  </si>
  <si>
    <t>NOTE 6 – EARNINGS PER SHARE The computation of basic and diluted earnings per share is shown below (dollars in thousands, except share data):
Three months ended June 30, Six months ended June 30,
2018 2017 2018 2017
Basic
Net income per consolidated statements of operations $ 5,865 $ 2,651 $ 12,156 $ 5,201
Less: Earnings allocated to participating securities (49 ) (51 ) (102 ) (100 )
Net income available to common stockholders $ 5,816 $ 2,600 $ 12,054 $ 5,101
Weighted average common shares outstanding including participating securities 8,198,257 4,629,004 8,195,542 4,629,004
Less: Weighted average participating securities (68,770 ) (89,079 ) (68,770 ) (89,079 )
Weighted average common shares outstanding 8,129,487 4,539,925 8,126,772 4,539,925
Basic earnings per common share $ 0.72 $ 0.57 $ 1.48 $ 1.12
Diluted
Net income allocated to common stockholders $ 5,816 $ 2,600 $ 12,054 $ 5,101
Weighted average common shares outstanding for basic earnings per common share 8,129,487 4,539,925 8,126,772 4,539,925
Add: Dilutive effects of assumed exercise of stock options 160,561 33,000 156,834 33,000
Average shares and dilutive potential common shares 8,290,048 4,572,925 8,283,606 4,572,925
Dilutive earnings per common share $ 0.70 $ 0.57 $ 1.46 $ 1.12 All stock options for shares of common stock were considered in computing diluted earnings per common share for three months and six months ended June 30, 2018 and 2017, as no options were anti-dilutive.</t>
  </si>
  <si>
    <t>STOCK COMPENSATION PLAN</t>
  </si>
  <si>
    <t>STOCK COMPENSATION PLAN [Abstract]</t>
  </si>
  <si>
    <t>NOTE 7 - STOCK COMPENSATION PLAN The Company has two share-based compensation plans which are described below. Stock Option Plan The Company established the 1999 Stock Option Plan (the “1999 Plan”), as amended, under which certain employees and directors may receive stock options. Stock options are generally granted with an exercise price equal to 100% of the fair value of the common stock at the date of grant. As of June 30, 2018 and December 31, 2017, there were no unissued shares of the Company’s common stock authorized for option grants under the Plan. Equity Incentive Plan In May 2009 the Company approved the 2009 Equity Incentive Plan (the “2009 Plan”) as a successor to the 1999 Plan. The 2009 Plan permits the granting of restricted shares, incentive stock options (“ISO”), nonqualified stock options, stock appreciation rights, restricted share units and other stock-based awards to employees, directors, officers, consultants, advisors, suppliers and any other persons or entity whose services are considered valuable for up to 1,183,000 shares. Under the terms of the 2009 Plan, each option agreement cannot have an exercise price that is less than 100% of the fair value of the shares covered by the option on the date of grant. In the case of an ISO granted to any 10% stockholder, the exercise price shall not be less than 110% of the fair value of the shares covered by the option on the date of grant. In no event shall the exercise price of an option be less than the par
value of the shares for which the option is exercisable. In no event shall the exercise period exceed ten years from the date of grant of the option, except, in the case of an ISO granted to a 10% stockholder, the exercise period shall not exceed five years from the date of grant. In the event of a change in control, the Company may determine that any award then outstanding shall be assumed or an equivalent award shall be substituted by the successor company. The fair value of each option award is estimated on the date of grant using a closed form option valuation (Black-Scholes) model that uses the assumptions noted in the table below. Expected volatilities based on historical volatilities of the Company’s common stock are not significant. The expected term of options granted is based on historical data and represents the period of time that options granted are expected to be outstanding, which takes into account that the options are not transferable. The risk-free interest rate for the expected term of the option is based on the U.S. Treasury yield curve in effect at the time of the grant. No options were granted during three and six months ended June 30, 2018 and 2017. A summary of the status of the Company’s stock option plan and the change during the six months ended June 30, 2018 is presented below: Six Months Ended June 30, 2018 Number of Weighted Average Outstanding, beginning of period 271,500 19.79 Granted - - Exercised (3,000 ) 30.00 Cancelled/forfeited - - Outstanding, end of period 268,500 $ 19.68 Options vested and exercisable at end of period 268,500 $ 19.68 Weighted average remaining contractual life (years) 5.13 Options exercised during the six months ended June 30, 2018 were a cashless exercise. There was no unrecognized compensation cost related to non-vested stock options granted under the 2009 Plan at June 30, 2018 and December 31, 2017. There was no compensation cost related to stock option plan for the three and six months ended June 30, 2018 and 2017. The following table summarizes information about stock options outstanding at June 30, 2018: Options Outstanding Range of Average Number Outstanding at Weighted Average Weighted Average $10 – 20 231,000 5.89 $ 18.00 $21 – 30 37,500 0.45 $ 30.00 $10 – 30 268,500 5.13 $ 19.68 Restricted Stock Awards The Company issued restricted stock awards to certain key personnel under the 2009 Equity Incentive Plan. Each restricted stock award vests based on vesting schedule outlined in the reward agreement. Restricted stock awards are subject to forfeiture if the holder is not employed by the Company on the vesting date. In 2013, stockholders approved an additional 300,000 shares available under the plan, and in 2016, an additional 760,000 shares were authorized. Total remaining shares issuable under the plan are 724,642 at June 30, 2018, which includes performance based stock awards discussed below. There were 8,987 restricted shares granted to the Board of Directors as directors’ fees during the three months ended June 30, 2018 . As of June 30, 2018, there was $817,000 of total unrecognized compensation expense related to the restricted stock awards. The cost is expected to be recognized over a weighted-average period of 2.82 years. Total compensation cost that has been charged against income for this plan was $98,000 and $161,000 for the three and six months ended June 30, 2018; and $92,000 and $204,000 for the three and six months ended June 30, 2017, respectively. The following table summarizes the changes in the Company’s non-vested restricted stock awards for the six months ended June 30, 2018: Six Months Ended June 30, 2018 Number of Shares Weighted Average Outstanding, beginning of period 76,104 $ 20.61 Granted 8,987 48.99 Forfeited - - Vested (16,321 ) 35.06 Outstanding at end of period 68,770 $ 23.61 The total fair value of shares vested was $742,000 during the six months ended June 30, 2018, respectively. Performance Based Stock Awards During the six months ended June 30, 2018, the Company established a long term incentive award program under the 2009 Equity Incentive Plan. For each award, threshold target Performance Restricted Share Units (“PRSUs”) are eligible to be earned over a three-year performance period based on the Company’s relative performance on certain measurement goals that were established at the onset of the performance period. These awards were accounted for in accordance with on guidance prescribed in ASC Topic 718, Compensation – Stock Compensation. For the six months ended Weighted average service inception date fair value of award shares $ 4,125,300 Minimum aggregate share payout 12,000 Maximum aggregate share payout 90,000 Likely aggregate share payout 90,000 Compensation expense recognized $ 561,412 Total compensation cost that has been charged against income for this plan was $382,000 and $561,000 for the three and six months ended June 30, 2018, respectively.</t>
  </si>
  <si>
    <t>FAIR VALUE OF FINANCIAL INSTRUMENTS</t>
  </si>
  <si>
    <t>Fair Value Disclosures [Abstract]</t>
  </si>
  <si>
    <t>NOTE 8 - FAIR VALUE OF FINANCIAL INSTRUMENTS The Company uses fair value measurements to record fair value adjustments to certain assets and to determine fair value disclosures. The Company did not have any liabilities that were measured at fair value at June 30, 2018 and December 31, 2017. Securities available-for-sale are recorded at fair value on a recurring basis. Additionally, from time to time, the Company may be required to record at fair value other assets or liabilities on a non-recurring basis, such as certain impaired loans and goodwill. These non-recurring fair value adjustments generally involve the write-down of individual assets due to impairment losses. Accounting guidance establishes a fair value hierarchy which requires an entity to maximize the use of observable inputs and minimize the use of unobservable inputs when measuring fair value. The standard describes three levels of inputs that may be used to measure fair value: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Assets and Liabilities Measured on a Recurring Basis Assets measured on a recurring basis are limited to the Bank’s available-for-sale securities (“AFS”) portfolio. The AFS portfolio is carried at estimated fair value with any unrealized gains and losses, net of taxes, reported as accumulated other comprehensive income or loss in shareholders’ equity. The fair values for substantially all of these securities are obtained monthly from an independent nationally recognized pricing service. On a monthly basis, the Bank assesses the reasonableness of the fair values obtained by reference to a second independent nationally recognized pricing service. Based on the nature of these securities, the Bank’s independent pricing service provides prices which are categorized as Level 2 since quoted prices in active markets for identical assets are generally not available for the majority of securities in the Bank’s portfolio. Various modeling techniques are used to determine pricing for the Bank’s mortgage-backed securities, including option pricing and discounted cash flow models. The inputs to these models include benchmark yields, reported trades, broker/dealer quotes, issuer spreads, two-sided markets, benchmark securities, bids, offers and reference data. On an annual basis, the Bank obtains the models, inputs and assumptions utilized by its pricing service and reviews them for reasonableness. The Bank also owns equity securities with a carrying value of $2.1 million at both June 30, 2018 and December 31, 2017, for which fair values are obtained from quoted market prices in active markets and, as such, are classified as Level 1. Assets measured at fair value on a recurring basis are summarized below (dollars in thousands):
Fair Value Measurement using:
Carrying Amount
Quoted Prices in Active Markets For Identical Assets (Level 1)
Significant Other Observable Inputs (Level 2)
Significant Unobservable Inputs (Level 3)
At June 30, 2018
Residential mortgage-backed securities $ 23,464 $ - $ 23,464 $ -
Residential collateralized mortgage obligation 2,351 - 2,351 -
Municipal bond 1,093 - 1,093 -
CRA Mutual Fund 2,081 2,081 - -
At December 31, 2017
Residential mortgage-backed securities $ 24,684 $ - $ 24,684 $ -
Residential collateralized mortgage obligation 2,706 - 2,706 -
Commercial collateralized mortgage obligations 1,550 - 1,550 -
Municipal bond 1,109 - 1,109 -
CRA Mutual Fund 2,108 2,108 - - There were no transfers between Level 1 and Level 2 during 2018. There were no assets measured at fair value on a non-recurring basis at June 30, 2018 and December 31, 2017. Carrying amount and estimated fair values of financial instruments at June 30, 2018 and December 31, 2017 were as follows (dollars in thousands):
Fair Value Measurement Using:
At June 30, 2018 Carrying Amount
Quoted Prices in Active Markets for Identical Assets (Level 1)
Significant Other Observable Inputs (Level 2)
Significant Unobservable Inputs (Level 3)
Total Fair Value
Assets:
Cash and due from banks $ 10,148 $ 10,148 $ - $ - $ 10,148
Overnight deposits 240,994 240,994 - - 240,994
Securities available for sale 28,989 2,081 26,908 - 28,989
Securities held to maturity 4,985 - 4,782 - 4,782
Loans, net 1,582,184 - - 1,628,843 1,628,843
Other investments - - - - -
FRB Stock 7,223 N/A N/A N/A N/A
FHLB Stock 4,047 N/A N/A N/A N/A
SBA Loan Fund 5,000 N/A N/A N/A N/A
Disability Opportunity Fund 500 - - 500 500
Accrued interest receivable 4,449 30 112 4,307 4,449
Liabilities:
Deposits without stated maturities $ 1,450,766 $ 1,450,766 $ - $ - $ 1,450,766
Deposits with stated maturities 89,716 - 88,954 - 88,954
Federal Home Loan Bank of New York advances 63,000 - 62,979 - 62,979
Trust preferred securities payable 20,620 - - 20,001 20,001
Subordinated debt, net of issuance cost 24,517 - 25,313 - 25,313
Accrued interest payable 1,019 21 787 211 1,019
Fair Value Measurement Using:
At December 31, 2017
Carrying Amount
Quoted Prices in Active Markets for Identica l Assets (Level 1)
Significant Other Observable Inputs (Level 2)
Significant Unobservable Inputs (Level 3)
Total Fair Value
Assets:
Cash and due from banks $ 8,790 $ 8,790 $ - $ - $ 8,790
Overnight deposits 254,441 254,441 - - 254,441
Securities available for sale 32,157 2,108 30,049 - 32,157
Securities held to maturity 5,428 - 5,330 - 5,330
Loans, net 1,405,009 - - 1,410,860 1,410,860
Other investments
FRB Stock 3,911 N/A N/A N/A N/A
FHLB Stock 2,766 N/A N/A N/A N/A
SBA Loan Fund 5,000 N/A N/A N/A N/A
Certificates of deposit 2,000 2,000 - - 2,000
Accrued interest receivable 4,421 11 116 4,294 4,421
Liabilities:
Deposits without stated maturities $ 1,324,110 $ 1,324,110 $ - $ - 1,324,110
Deposits with stated maturities 80,245 - 80,079 - 80,079
Borrowed funds 42,198 - 42,188 - 42,188
Trust preferred securities payable 20,620 - - 19,997 19,997
Subordinated debt, net of issuance cost 24,489 - 25,500 - 25,500
Accrued interest payable 749 27 258 464 749 The methods and assumptions used to estimate fair value are described as follows: Cash and Due from Banks: Securities Available for Sale and Held to Maturity: Other Investments: Loans: Deposits without stated maturities: Deposits with stated maturities Borrowed funds: Trust Preferred Securities: Subordinated Debt, net of debt issuance costs: Accrued Interest Receivable and Payable: Stock based compensation liability: Off-Balance-Sheet Liabilities: Fair value estimates are made at specific points in time and are based on existing on-and off-balance sheet financial instruments. These estimates are subjective in nature and dependent on a number of significant assumptions associated with each financial instrument or group of financial instruments, including estimates of discount rates, risks associated with specific financial instruments, estimates of future cash flows, and relevant available market information. Changes in assumptions could significantly affect the estimates. In addition, fair value estimates do not reflect the value of anticipated future business, premiums or discounts that could result from offering for sale at one time the Company’s entire holdings of a particular financial instrument, or the tax consequences of realizing gains or losses on the sale of financial instruments.</t>
  </si>
  <si>
    <t>ACCUMULATED OTHER COMPREHENSIVE INCOME (LOSS)</t>
  </si>
  <si>
    <t>AOCI Attributable to Parent [Abstract]</t>
  </si>
  <si>
    <t>NOTE 9 - ACCUMULATED OTHER COMPREHENSIVE INCOME (LOSS) The following table presents changes in Accumulated Other Comprehensive Income (Loss), net of tax, for the three and six months ended June 30, 2018 and 2017 (dollars in thousands): Three months ended Six months ended 2018 2017 2018 2017 Beginning balance $ (528 ) $ (89 ) $ (206 ) $ (165 ) Net change in other comprehensive income (loss) before reclassification (166 ) 28 (588 ) 161 Amounts reclassified from accumulated other comprehensive income 37 - 37 - Tax effect 40 (12 ) 140 (69 ) Net current period other comprehensive loss (89 ) 16 (411 ) 92 Ending balance $ (617 ) $ (73 ) $ (617 ) $ (73 )</t>
  </si>
  <si>
    <t>FINANCIAL INSTRUMENTS WITH OFF-BALANCE-SHEET RISK</t>
  </si>
  <si>
    <t>FINANCIAL INSTRUMENTS WITH OFF-BALANCE-SHEET RISK [Abstract]</t>
  </si>
  <si>
    <t>NOTE 10 - FINANCIAL INSTRUMENTS WITH OFF-BALANCE-SHEET RISK The Bank is a party to financial instruments with off-balance-sheet risk in the normal course of business to meet the financing needs of its customers. These financial instruments include commitments to extend credit. These instruments involve, to varying degrees, elements of credit and interest rate risk in excess of the amount recognized in the financial statements. The Bank’s exposure to credit loss in the event of nonperformance by the other party to the financial instrument for commitments to extend credit is represented by the contractual amount of those instruments. The Bank uses the same credit policies in making commitments and conditional obligations as it does for on-balance-sheet instruments. The Bank had outstanding the following off-balance-sheet financial instruments whose contract amounts represent credit risk at June 30, 2018 and December 31, 2017 (dollars in thousands):
At June 30, 2018 At December 31, 2017
Fixed Rate Variable Fixed Rate Variable
Undrawn lines of credit $ 36,193 $ 104,844 $ 39,651 $ 76,008
Letters of credit 24,915 - 23,741 -
$ 61,108 $ 104,844 $ 63,392 $ 76,008 A commitment to extend credit is a legally binding agreement to lend to a customer as long as there is no violation of any condition established in the contract. Commitments generally expire within two years. At June 30, 2018, the Bank’s fixed rate loan commitments are to make loans with interest rates ranging from 3.0% to 5.7% and maturities of one year or more. At December 31, 2017, the Bank’s fixed rate loan commitments had interest rates ranging from 3.5% to 9.5% and maturities of one year or more. The amount of collateral obtained, if any, by the Bank upon extension of credit is based on management’s credit evaluation of the borrower. Collateral held varies but may include mortgages on commercial and residential real estate, security interests in business assets, equipment, deposit accounts with the Bank or other financial institutions and securities. The Bank has stand-by letters of credit in the amount of $24.9 million and $23.7 million included above as of June 30, 2018 and December 31, 2017, respectively, for which the Bank has pledged interest-bearing accounts of $0.9 million and $1.7 million as of June 30, 2018 and December 31, 2017, respectively. The stand-by letters of credit mature within one year.</t>
  </si>
  <si>
    <t>SUBORDINATED DEBT</t>
  </si>
  <si>
    <t>Debt and Capital Lease Obligations [Abstract]</t>
  </si>
  <si>
    <t>NOTE 11 – SUBORDINATED DEBT On March 8, 2017, the Company completed the issuance of its $25 million subordinated notes at 100% issue price to accredited institutional investors. The notes mature on March 15, 2027 and bear an interest rate of 6.25% per annum. The interest is paid semiannually on March 15 and September 15 of each year through March 15, 2022 and quarterly thereafter on March 15, June 15, September 15 and December 15 of each year. Interest rate from March 15, 2022 to the maturity date shall reset quarterly to an interest rate per annum equal to the then current three month LIBOR (not less than zero) plus 426 basis points, payable quarterly in arrears. The Company may redeem the subordinated notes beginning with the interest payment date of March 15, 2022 and on any scheduled interest payment date thereafter. The subordinated notes may be redeemed in whole or in part, at a redemption price equal to 100% of the principal amount of the subordinated notes plus any accrued and unpaid interest.</t>
  </si>
  <si>
    <t>SUMMARY OF RECENT ACCOUNTING PRONOUNCEMENTS (Policies)</t>
  </si>
  <si>
    <t>BASIS OF PRESENTATION The accounting and reporting policies of the Company conform with U.S. generally accepted accounting principles and predominant practices within the U.S. banking industry. All intercompany balances and transactions have been eliminated. The Unaudited Consolidated Financial Statements, which include the accounts of the Company and the Bank, have been prepared in accordance with U.S. generally accepted accounting principles (“GAAP”) for interim financial information and with the instructions to Form 10-Q and Article 10 of Regulation S-X. Certain information and note disclosures normally included in the financial statements prepared in accordance with GAAP have been condensed or omitted pursuant to the rules and regulations of the SEC. The Unaudited Consolidated Financial Statements reflect all normal recurring adjustments that are, in the opinion of management, necessary for a fair presentation of the results for the interim periods presented. In preparing the interim financial statements, management has made estimates and assumptions that affect the reported amounts of assets and liabilities and disclosure of contingent assets and liabilities at the date of the financial statements and the reported amounts of revenue and expense during the reported periods. The accounting and reporting policies of the Company conform with U.S generally accepted accounting principles and predominant practices within the U.S. banking industry. Certain prior-year amounts have been reclassified to conform to current year’s presentation. The results of operations for the three and six months ended June 30, 2018 are not necessarily indicative of the results of operations that may be expected for the entire fiscal year. The unaudited consolidated financial statements presented in this report should be read in conjunction with the Company’s audited consolidated financial statements and notes to audited consolidated financial statements included in the Company’s Annual Report on Form 10-K for the year ended December 31, 2017.</t>
  </si>
  <si>
    <t>SUMMARY OF RECENT ACCOUNTING PRONOUNCEMENTS Pursuant to the Jumpstart Our Business Startups Act (“JOBS Act”), an Emerging Growth Company (“EGC”) is permitted to elect to adopt new accounting guidance using adoption dates of nonpublic entities. The Company elected delayed effective dates of recently issued accounting standards. Accounting Standards Update (ASU) 2014-09, Revenue from Contracts with Customers (Topic 606), implements a common revenue standard that clarifies the principles for recognizing revenue. The core principle of ASU 2014-09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In August 2016, the FASB deferred the effective date of the ASU by one year which means ASU 2014-09 will be effective for the Company on January 1, 2019. Management is in the process of evaluating revenue streams to determine the impact the ASU could have on the Company’s operating results or financial condition. In January 2016, the FASB issued ASU 2016-01, an amendment to Recognition and Measurement of Financial Assets and Financial Liabilities (Subtopic 825-10). The objectives of the ASU are to: (1) require equity investments to be measured at fair value, with changes in fair value recognized in net income, (2) simplify the impairment assessment of equity investments without readily determinable fair values, (3) eliminate the requirement to disclose methods and significant assumptions used to estimate fair value for financial instruments measured at amortized cost on the balance sheet, (4) require the use of the exit price notion when measuring the fair value of financial instruments, and (5) clarify the need for a valuation allowance on a deferred tax asset related to available-for-sale securities in combination with the entity’s other deferred tax assets. In February 2018, the FASB issued ASU 2018-03, Technical Corrections and Improvements to Financial Instruments – Overall – Recognition and Measurement of Financial Assets and Liabilities, an amendment to ASU 2016-01. The amendments clarify certain aspects of the guidance issued in ASU 2016-01. These ASUs will be effective for the Company on January 1, 2019. The Company has evaluated the impact of ASU 2016-01 and 2018-03 and has concluded that they will not have a material impact on its consolidated financial statements. In February 2016, the FASB issued ASU 2016-02, Leases (Topic 842). ASU 2016-02 requires companies that lease valuable assets to recognize on their balance sheets the assets and liabilities generated by contracts longer than a year. The amendments in this update are effective for fiscal years beginning after December 15, 2019, and interim periods within fiscal years beginning after December 15, 2020, however, early adoption is permitted. Under ASU 2016-02, the Company will recognize a right-of-use asset and a lease obligation liability on the consolidated balance sheet, which will increase the Company’s assets and liabilities. The Company is evaluating other potential impacts of ASU 2016-02 on its consolidated financial statements. In March 2016, the FASB issued ASU 2016-09, Compensation - Stock Compensation (Topic 718): Improvements to Employee Share-Based Payment Accounting. The objectives of the ASU are to simplify the accounting for share-based payment transactions, including the income tax consequences, the treatment of forfeitures, and the classification on the statement of cash flows. The Company elected to adopt ASU 2016-09 in the second quarter of 2018 and, in accordance with the guidance, has adopted the guidance as of the beginning of the fiscal year. Under the ASU, the tax effects of awards are treated as discrete items in the reporting period in which they occur. Therefore, the tax effect of awards is not spread over the entire year through the use of the annual effective tax rate, but instead is recorded entirely in the period in which the tax deduction arose. The relevant information on restricted stock that vests and stock options that are excised is used to compare the cumulative book expense to the tax deduction. With this information, the discrete item is calculated and recorded. The Company prospectively applied the amendment in this guidance requiring recognition of excess tax benefits and deficits in the income statement resulting in a $62,000 income tax benefit recognized in the six months ended June 30, 2018, resulting in an effective tax rate of 31.1%. The amendments in the guidance that require application using a modified retrospective transition method did not have an impact on the Company’s retained earnings as there were no unrecognized tax benefits that existed prior to April 1, 2018 nor were there forfeiture estimates that were that impacted compensation expense. 2018 will be the first year of recording any excess tax deduction and these will be reported as a discrete item in the quarter in which restricted stocks/stock options will vest/be exercised. In June 2016, the FASB issued ASU No. 2016-13, Financial Instruments – Credit Losses (Topic 326), which requires the measurement of all expected credit losses for financial assets held at the reporting date be based on historical experience, current condition, and reasonable and supportable forecasts. Financial institutions and other organizations will now use forward-looking information to better inform their credit loss estimates. This guidance also amends the accounting for credit losses on available-for-sale debt securities and purchased financial assets with credit deterioration. For the Company, this guidance is effective for fiscal years and interim periods beginning after December 15, 2020. Management has established a committee to evaluate the impact of ASU 2016-13 on the Company’s financial statements. Management has also engaged a third party vendor for a software solution, which is expected to be implemented during 2018 to begin testing models and comparing results with current incurred loss estimates. Since the Bank has been using this vendor for credit analysis and stress testing solutions for over five years, sufficient loan level information should be readily available to test the Historical Loss and Migration Analysis models, among other potential modeling solutions. The Company expects to recognize a one-time cumulative adjustment to the allowance for loan losses as of the beginning of the reporting period in which the ASU takes effect, but cannot yet determine the magnitude of the impact on the consolidated financial statements. In January 2017, the FASB issued ASU 2017-04, Intangibles - Goodwill and Other (Topic 350): Simplifying the Test for Goodwill Impairment, which eliminates the second step in the goodwill impairment test which requires an entity to determine the implied fair value of the reporting unit’s goodwill. Instead, an entity should recognize an impairment loss if the carrying value of the net assets assigned to the reporting unit exceeds the fair value of the reporting unit, with the impairment loss not to exceed the amount of goodwill allocated to the reporting unit. The standard is effective for the Company beginning January 1, 2021, with early adoption permitted for goodwill impairment tests performed after January 1, 2017. Management expects that ASU 2017-04 will not have a significant impact on its consolidated financial statements. In March 2017, the FASB issued ASU 2017-08, Premium Amortization on Purchased Callable Debt Securities, which shortens the amortization period for the premium on certain purchased callable debt securities to the earliest call date. Today, entities generally amortize the premium over the contractual life of the security. The new guidance does not change the accounting for purchased callable debt securities held at a discount as discounts continue to be amortized to maturity. ASU No. 2017-08 is effective for interim and annual reporting periods beginning after December 15, 2019 and early adoption is permitted. The guidance includes a modified retrospective transition approach under which a cumulative-effect adjustment will be made to retained earnings as of the beginning of the first reporting period in which the guidance is adopted. Management expects that ASU 2017-08 will not have a significant impact on its consolidated financial statements. On February 14, 2018 the FASB issued final guidance in the form of Accounting Standards Update No. 2018-02, which permits - but does not require - companies to reclassify stranded tax effects caused by 2017 tax reform from accumulated other comprehensive income to retained earnings. Additionally, the ASU requires new disclosures by all companies, whether they opt to do the reclassification or not. Management expects that ASU 2018-02 will not have a significant impact on its consolidated financial statements. The amendments in this update are effective for fiscal years beginning after December 15, 2018, and interim periods within fiscal years beginning after December 15, 2018; however, early adoption is permitted.</t>
  </si>
  <si>
    <t>INVESTMENT SECURITIES (Tables)</t>
  </si>
  <si>
    <t>Schedule of amortized cost and fair value of securities available-for-sale and securities held-to-maturity</t>
  </si>
  <si>
    <t xml:space="preserve">At June 30, 2018 Amortized Cost Gross Unrecognized Gross Unrecognized Fair Value Available for sale Residential mortgage-backed securities $ 24,133 $ 3 $ (672 ) $ 23,464 Residential collateralized mortgage obligations 2,485 - (134 ) 2,351 Municipal bond 1,086 7 - 1,093 CRA mutual fund 2,183 - (102 ) 2,081 Total securities available for sale $ 29,887 $ 10 $ (908 ) $ 28,989 Held to maturity Residential mortgage-backed securities $ 4,960 - $ (203 ) $ 4,757 Foreign government securities 25 - - 25 Total securities held to maturity $ 4,985 $ - $ (203 ) $ 4,782 At December 31, 2017 Amortized Cost Gross Gross Fair Value Available for sale Residential mortgage-backed securities $ 24,856 $ 70 $ (242 ) $ 24,684 Residential collateralized mortgage obligations 2,809 - (103 ) 2,706 Commercial collateralized mortgage obligations 1,581 - (31 ) 1,550 Municipal bond 1,098 11 - 1,109 CRA mutual fund 2,160 - (52 ) 2,108 Total securities available for sale $ 32,504 $ 81 $ (428 ) $ 32,157 Held to maturity Residential mortgage-backed securities $ 5,403 $ - $ (98 ) $ 5,305 Foreign government securities 25 - - 25 Total securities held to maturity $ 5,428 $ - $ (98 ) $ 5,330 </t>
  </si>
  <si>
    <t>Schedule of Realized Gain (Loss) on Sales and Calls of Securities</t>
  </si>
  <si>
    <t xml:space="preserve"> Three and six months ended June 30, 2018 2017 Proceeds $ 1,500 $ - Gross gains $ - $ - Gross losses $ (37 ) $ - Tax impact $ 11 $ - </t>
  </si>
  <si>
    <t>Schedule of amortized cost and fair value of debt securities classified by contractual maturity</t>
  </si>
  <si>
    <t xml:space="preserve"> Held to Maturity Available for Sale At June 30, 2018 Amortized Cost Fair Value Amortized Cost Fair Value Within one year $ 25 $ 25 $ - $ - One to five years - - - - Five to ten years - - - - Due after ten years - - 1,086 1,093 Total $ 25 $ 25 $ 1,086 $ 1,093 Residential mortgage-backed securities $ 4,960 $ 4,757 $ 24,133 $ 23,464 Residential collateralized mortgage obligations - - 2,485 2,351 CRA mutual fund - - 2,183 2,081 Total Securities $ 4,985 $ 4,782 $ 29,887 $ 28,989 Held to Maturity Available for Sale At December 31, 2017 Amortized Cost Fair Value Amortized Cost Fair Value Within one year $ - $ - $ - $ - One to five years 25 25 - - Five to ten years - - - - Due after ten years - - 1,098 1,109 Total $ 25 $ 25 $ 1,098 $ 1,109 Residential mortgage-backed securities $ 5,403 $ 5,305 $ 24,856 $ 24,684 Residential collateralized mortgage obligations - - 2,809 2,706 Commercial collateralized mortgage obligations - - 1,581 1,550 CRA mutual fund - - 2,160 2,108 Total Securities $ 5,428 $ 5,330 $ 32,504 $ 32,157 </t>
  </si>
  <si>
    <t>Schedule of securities with unrealized/unrecognized losses</t>
  </si>
  <si>
    <t xml:space="preserve"> Less than 12 Months 12 months or more Total At June 30, 2018 Estimated Unrealized/ Unrecognized Estimated Unrealized/ Unrecognized Estimated Unrealized/ Unrecognized Residential mortgage-backed securities $ 15,054 $ (308 ) $ 8,148 $ (364 ) $ 23,202 $ (672 ) Residential collateralized mortgage obligations - - 2,351 (134 ) 2,351 (134 ) CRA mutual fund - - 2081 (102 ) 2,081 (102 ) Total securities available for sale $ 15,054 $ (308 ) $ 12,580 $ (600 ) $ 27,634 $ (908 ) Residential mortgage-backed securities $ 2,909 $ (95 ) $ 1,848 $ (108 ) $ 4,757 $ (203 ) Total held to maturity $ 2,909 $ (95 ) $ 1,848 $ (108 ) $ 4,757 $ (203 ) Less than 12 Months 12 months or more Total At December 31, 2017 Estimated Unrealized/ Unrecognized Estimated Unrealized/ Unrecognized Estimated Unrealized/ Unrecognized Residential mortgage-backed securities $ 9,194 $ (85 ) $ 7,738 $ (157 ) $ 16,932 $ (242 ) Residential collateralized mortgage obligations - - 2,706 (103 ) 2,706 (103 ) Commercial collateralized mortgage obligations - - 1,550 (31 ) 1,550 (31 ) CRA mutual fund - - 2,108 (52 ) 2,108 (52 ) Total securities available for sale $ 9,194 $ (85 ) $ 14,102 $ (343 ) $ 23,296 $ (428 ) Residential mortgage-backed securities $ 3,260 $ (33 ) $ 2,045 $ (65 ) $ 5,305 $ (98 ) Total held to maturity $ 3,260 $ (33 ) $ 2,045 $ (65 ) $ 5,305 $ (98 )</t>
  </si>
  <si>
    <t>LOANS AND ALLOWANCE FOR LOAN LOSSES (Tables)</t>
  </si>
  <si>
    <t>Schedule of loans, net of deferred costs and fees</t>
  </si>
  <si>
    <t xml:space="preserve"> At June 30, 2018 At December 31, 2017 Real estate Commercial $ 857,071 $ 783,745 Construction 45,974 36,960 Multifamily 233,474 190,097 One-to-four family 23,929 25,568 Total real estate loans 1,160,448 1,036,370 Commercial and industrial 354,932 340,001 Consumer 86,277 44,595 Total loans 1,601,657 1,420,966 Deferred fees (2,010 ) (1,070 ) Loans, net of deferred fees and unamortized costs 1,599,647 1,419,896 Allowance for loan losses (17,463 ) (14,887 ) Balance at the end of the period $ 1,582,184 $ 1,405,009 </t>
  </si>
  <si>
    <t>Schedule of recorded investment in non-accrual loans</t>
  </si>
  <si>
    <t xml:space="preserve">At June 30, 2018 At December 31, 2017
Commercial real estate - $ 787
Commercial &amp; industrial - -
One-to-four family - 2,447
Consumer 192 155
Total $ 192 $ 3,389 </t>
  </si>
  <si>
    <t>Schedule of aging of the recorded investment in past due loans</t>
  </si>
  <si>
    <t xml:space="preserve">At June 30, 2018 30-59 Days 60-89 Days Greater than 90 days Total Past Due Loans not Past Due Total Commercial real estate $ 96 $ - $ - $ 96 $ 856,975 $ 857,071 Commercial &amp; industrial 114 73 - 187 354,745 354,932 Construction - - - - 45,974 45,974 Multifamily - - - - 233,474 233,474 One-to-four family - - - - 23,929 23,929 Consumer 39 - 142 181 86,096 86,277 Total $ 249 $ 73 $ 142 $ 464 $ 1,601,193 $ 1,601,657 At December 31, 2017 30-59 60-89 Greater Total Past Loans not Total Commercial real estate $ 836 $ - $ 787 $ 1,623 $ 782,122 $ 783,745 Commercial &amp; industrial 85 142 - 227 339,774 340,001 Construction - - - - 36,960 36,960 Multifamily - - - - 190,097 190,097 One-to-four family - - - - 25,568 25,568 Consumer 149 21 155 325 44,270 44,595 Total $ 1,070 $ 163 $ 942 $ 2,175 $ 1,418,791 $ 1,420,966 </t>
  </si>
  <si>
    <t>Schedule of risk category of loans by class of loans</t>
  </si>
  <si>
    <t xml:space="preserve">At June 30, 2018 Pass Special Mention Substandard Doubtful Total Commercial real estate $ 855,536 $ 392 $ 1,143 $ - $ 857,071 Commercial &amp; industrial 347,278 7,654 - - 354,932 Construction 45,974 - - - 45,974 Multifamily 233,474 - - - 233,474 Total $ 1,482,262 $ 8,046 $ 1,143 $ - $ 1,491,451 At December 31, 2017 Pass Special Substandard Doubtful Total Commercial real estate $ 777,410 $ 4,369 $ 1,966 $ - $ 783,745 Commercial &amp; industrial 331,775 8,226 - - 340,001 Construction 36,960 - - - 36,960 Multifamily 190,097 - - - 190,097 Total $ 1,336,242 $ 12,595 $ 1,966 $ - $ 1,350,803 </t>
  </si>
  <si>
    <t>Schedule of recorded investment based on performance status</t>
  </si>
  <si>
    <t xml:space="preserve">At June 30, 2018 Performing Non-Performing Total One-to-four family $ 23,929 $ - $ 23,929 Consumer 86,085 192 86,277 Total $ 110,014 $ 192 $ 110,206 At December 31, 2017 Performing Non-Performing Total One-to-four family $ 23,121 $ 2,447 $ 25,568 Consumer 44,440 155 44,595 Total $ 67,561 $ 2,602 $ 70,163 </t>
  </si>
  <si>
    <t>Schedule of activity in the allowance for loan losses by segment</t>
  </si>
  <si>
    <t xml:space="preserve">Three months ended Commercial Commercial Construction Multi One-to-four Consumer Total
Allowance for loan losses:
Beginning balance $ 7,800 $ 5,784 $ 503 $ 1,210 $ 383 $ 580 16,260
Provision/(credit) for loan losses 339 269 163 347 (3 ) 155 1,270
Loans charged-off - - - - - (67 ) (67 )
Recoveries - - - - - - -
Total ending allowance balance $ 8,139 $ 6,053 $ 666 $ 1,557 $ 380 $ 668 $ 17,463
Three months ended Commercial Commercial Construction Multi One-to-four Consumer Total
Allowance for loan losses:
Beginning balance $ 5,853 $ 4,963 $ 502 $ 687 $ 105 $ 126 12,236
Provision for loan losses 605 713 55 255 (3 ) 165 1,790
Loans charged-off - (88 ) - - - (29 ) (117 )
Recoveries - - - - - - -
Total ending allowance balance $ 6,458 $ 5,588 $ 557 $ 942 $ 102 $ 262 $ 13,909
Six months ended June Commercial Commercial Construction Multi One-to-four Consumer Total
Allowance for loan losses:
Beginning balance $ 7,136 $ 5,578 $ 519 $ 1,156 $ 138 $ 360 $ 14,887
Provision/(credit) for loan losses 950 546 147 401 242 461 2,747
Loans charged-off - (71 ) - - - (153 ) (224 )
Recoveries 53 - - - - - 53
Total ending allowance balance $ 8,139 $ 6,053 $ 666 $ 1,557 $ 380 $ 668 $ 17,463
Six months ended June Commercial Commercial Construction Multi One-to-four Consumer Total
Allowance for loan losses:
Beginning balance $ 5,206 $ 5,364 $ 409 $ 620 $ 109 $ 107 11,815
Provision/(credit) for loan losses 1,252 444 148 322 (7 ) 201 2,360
Loans charged-off - (220 ) - - - (46 ) (266 )
Recoveries - - - - - - -
Total ending allowance balance $ 6,458 $ 5,588 $ 557 $ 942 $ 102 $ 262 $ 13,909 </t>
  </si>
  <si>
    <t>Schedule of allowance for loan losses and the recorded investment in loans</t>
  </si>
  <si>
    <t xml:space="preserve">At June 30, 2018 Commercial Commercial Construction Multi One-to-four Consumer Total Allowance for loan losses: Individually evaluated for impairment $ - $ - $ - $ - $ - $ 96 $ 96 Collectively evaluated for impairment 8,139 6,053 666 1,557 380 572 17,367 Total ending allowance balance $ 8,139 $ 6,053 $ 666 $ 1,557 $ 380 $ 668 $ 17,463 Loans: Individually evaluated for impairment $ 1,535 $ - $ - $ - $ 1,099 $ 192 $ 2,826 Collectively evaluated for impairment 855,536 354,932 45,974 233,474 22,830 86,085 1,598,831 Total ending loan balance $ 857,071 $ 354,932 $ 45,974 $ 233,474 $ 23,929 $ 86,277 $ 1,601,657 At December 31, 2017 Commercial Commercial Construction Multi One-to-four Consumer Total Allowance for loan losses: Individually evaluated for impairment $ - $ - $ - $ - $ 9 $ 77 $ 86 Collectively evaluated for impairment 7,136 5,578 519 1,156 129 283 $ 14,801 Total ending allowance balance $ 7,136 $ 5,578 $ 519 $ 1,156 $ 138 $ 360 $ 14,887 Loans: Individually evaluated for impairment $ 2,368 $ - $ - $ - $ 3,566 $ 155 $ 6,089 Collectively evaluated for impairment 781,377 340,001 36,960 190,097 22,002 44,440 1,414,877 Total ending loan balance $ 783,745 $ 340,001 $ 36,960 $ 190,097 $ 25,568 $ 44,595 $ 1,420,966 </t>
  </si>
  <si>
    <t>Schedule of impaired by class of loans</t>
  </si>
  <si>
    <t xml:space="preserve">At June 30, 2018 Unpaid Principal Recorded Investment Allowance for Loan With an allowance recorded: One-to-four family $ - $ - $ - Consumer 210 192 96 Total $ 210 $ 192 $ 96 Without an allowance recorded: Commercial real estate $ 2,004 $ 1,535 $ - One-to-four family 1,376 1,099 - Total $ 3,380 $ 2,634 $ - At December 31, 2017 Unpaid Principal Recorded Investment Allowance for Loan With an allowance recorded: One-to-four family $ 686 $ 556 $ 9 Consumer 155 155 77 Total $ 841 $ 711 $ 86 Without an allowance recorded: Commercial real estate $ 2,890 $ 2,368 $ - One-to-four family 3,157 3,010 - Total $ 6,047 $ 5,378 $ - Three months ended June 30, 2018 Average Recorded Interest Income With an allowance recorded: One-to-four family $ - $ - Consumer 138 0 Total $ 138 $ - Without an allowance recorded: Commercial real estate $ 1,540 $ 16 One-to-four family 1,104 $ 14 Total $ 2,644 $ 30 Three months ended June 30, 2017 Average Recorded Interest Income With an allowance recorded: One-to-four family $ 847 $ 9 Commercial and industrial 3,660 - Consumer 48 0 Total $ 4,555 $ 9 Without an allowance recorded: Commercial real estate $ 6,331 $ 68 Commercial and industrial 1,160 12 One-to-four family 283 26 Total $ 7,774 $ 106 Six months ended June 30,
2018 Average Recorded Interest Income With an allowance recorded: One-to-four family $ 185 $ - Consumer 144 2 Total $ 329 $ 2 Without an allowance recorded: Commercial real estate $ 1,816 $ 62 One-to-four family 1,373 28 Total $ 3,189 $ 90 Six months ended June 30, 2017 Average Recorded Investment Interest Income Recognized With an allowance recorded: One-to-four family $ 753 $ 18 Commercial and industrial 3,660 - Consumer 32 1 Total $ 4,445 $ 19 Without an allowance recorded: Commercial real estate $ 6,056 $ 112 Commercial and industrial 1,192 26 One-to-four family 377 - Total $ 7,625 $ 138 </t>
  </si>
  <si>
    <t>EARNINGS PER SHARE (Tables)</t>
  </si>
  <si>
    <t>Schedule of earnings per share</t>
  </si>
  <si>
    <t xml:space="preserve">Three months ended June 30, Six months ended June 30,
2018 2017 2018 2017
Basic
Net income per consolidated statements of operations $ 5,865 $ 2,651 $ 12,156 $ 5,201
Less: Earnings allocated to participating securities (49 ) (51 ) (102 ) (100 )
Net income available to common stockholders $ 5,816 $ 2,600 $ 12,054 $ 5,101
Weighted average common shares outstanding including participating securities 8,198,257 4,629,004 8,195,542 4,629,004
Less: Weighted average participating securities (68,770 ) (89,079 ) (68,770 ) (89,079 )
Weighted average common shares outstanding 8,129,487 4,539,925 8,126,772 4,539,925
Basic earnings per common share $ 0.72 $ 0.57 $ 1.48 $ 1.12
Diluted
Net income allocated to common stockholders $ 5,816 $ 2,600 $ 12,054 $ 5,101
Weighted average common shares outstanding for basic earnings per common share 8,129,487 4,539,925 8,126,772 4,539,925
Add: Dilutive effects of assumed exercise of stock options 160,561 33,000 156,834 33,000
Average shares and dilutive potential common shares 8,290,048 4,572,925 8,283,606 4,572,925
Dilutive earnings per common share $ 0.70 $ 0.57 $ 1.46 $ 1.12 </t>
  </si>
  <si>
    <t>STOCK COMPENSATION PLAN (Tables)</t>
  </si>
  <si>
    <t>Schedule of status of the stock option plan</t>
  </si>
  <si>
    <t xml:space="preserve"> Six Months Ended June 30, 2018 Number of Weighted Average Outstanding, beginning of period 271,500 19.79 Granted - - Exercised (3,000 ) 30.00 Cancelled/forfeited - - Outstanding, end of period 268,500 $ 19.68 Options vested and exercisable at end of period 268,500 $ 19.68 Weighted average remaining contractual life (years) 5.13 </t>
  </si>
  <si>
    <t>Schedule of summary of stock options outstanding</t>
  </si>
  <si>
    <t xml:space="preserve"> Options Outstanding Range of Average Number Outstanding at Weighted Average Weighted Average $10 – 20 231,000 5.89 $ 18.00 $21 – 30 37,500 0.45 $ 30.00 $10 – 30 268,500 5.13 $ 19.68 </t>
  </si>
  <si>
    <t>Schedule of non-vested restricted stock awards</t>
  </si>
  <si>
    <t xml:space="preserve"> Six Months Ended June 30, 2018 Number of Shares Weighted Average Outstanding, beginning of period 76,104 $ 20.61 Granted 8,987 48.99 Forfeited - - Vested (16,321 ) 35.06 Outstanding at end of period 68,770 $ 23.61 </t>
  </si>
  <si>
    <t>Schedule of share-based compensation performance restricted stock units</t>
  </si>
  <si>
    <t xml:space="preserve"> For the six months ended Weighted average service inception date fair value of award shares $ 4,125,300 Minimum aggregate share payout 12,000 Maximum aggregate share payout 90,000 Likely aggregate share payout 90,000 Compensation expense recognized $ 561,412 </t>
  </si>
  <si>
    <t>FAIR VALUE OF FINANCIAL INSTRUMENTS (Tables)</t>
  </si>
  <si>
    <t>Schedule of assets and liabilities measured at fair Value on recurring Basis</t>
  </si>
  <si>
    <t xml:space="preserve"> Fair Value Measurement using: Carrying Amount Quoted Prices in Active Markets For Identical Assets (Level 1) Significant Other Observable Inputs (Level 2) Significant Unobservable Inputs (Level 3) At June 30, 2018 Residential mortgage-backed securities $ 23,464 $ - $ 23,464 $ - Residential collateralized mortgage obligation 2,351 - 2,351 - Municipal bond 1,093 - 1,093 - CRA Mutual Fund 2,081 2,081 - - At December 31, 2017 Residential mortgage-backed securities $ 24,684 $ - $ 24,684 $ - Residential collateralized mortgage obligation 2,706 - 2,706 - Commercial collateralized mortgage obligations 1,550 - 1,550 - Municipal bond 1,109 - 1,109 - CRA Mutual Fund 2,108 2,108 - - </t>
  </si>
  <si>
    <t>Schedule of carrying amount and estimated fair values of financial instruments</t>
  </si>
  <si>
    <t xml:space="preserve">Fair Value Measurement Using:
At June 30, 2018 Carrying Amount
Quoted Prices in Active Markets for Identical Assets (Level 1)
Significant Other Observable Inputs (Level 2)
Significant Unobservable Inputs (Level 3)
Total Fair Value
Assets:
Cash and due from banks $ 10,148 $ 10,148 $ - $ - $ 10,148
Overnight deposits 240,994 240,994 - - 240,994
Securities available for sale 28,989 2,081 26,908 - 28,989
Securities held to maturity 4,985 - 4,782 - 4,782
Loans, net 1,582,184 - - 1,628,843 1,628,843
Other investments - - - - -
FRB Stock 7,223 N/A N/A N/A N/A
FHLB Stock 4,047 N/A N/A N/A N/A
SBA Loan Fund 5,000 N/A N/A N/A N/A
Disability Opportunity Fund 500 - - 500 500
Accrued interest receivable 4,449 30 112 4,307 4,449
Liabilities:
Deposits without stated maturities $ 1,450,766 $ 1,450,766 $ - $ - $ 1,450,766
Deposits with stated maturities 89,716 - 88,954 - 88,954
Federal Home Loan Bank of New York advances 63,000 - 62,979 - 62,979
Trust preferred securities payable 20,620 - - 20,001 20,001
Subordinated debt, net of issuance cost 24,517 - 25,313 - 25,313
Accrued interest payable 1,019 21 787 211 1,019
Fair Value Measurement Using:
At December 31, 2017
Carrying Amount
Quoted Prices in Active Markets for Identica l Assets (Level 1)
Significant Other Observable Inputs (Level 2)
Significant Unobservable Inputs (Level 3)
Total Fair Value
Assets:
Cash and due from banks $ 8,790 $ 8,790 $ - $ - $ 8,790
Overnight deposits 254,441 254,441 - - 254,441
Securities available for sale 32,157 2,108 30,049 - 32,157
Securities held to maturity 5,428 - 5,330 - 5,330
Loans, net 1,405,009 - - 1,410,860 1,410,860
Other investments
FRB Stock 3,911 N/A N/A N/A N/A
FHLB Stock 2,766 N/A N/A N/A N/A
SBA Loan Fund 5,000 N/A N/A N/A N/A
Certificates of deposit 2,000 2,000 - - 2,000
Accrued interest receivable 4,421 11 116 4,294 4,421
Liabilities:
Deposits without stated maturities $ 1,324,110 $ 1,324,110 $ - $ - 1,324,110
Deposits with stated maturities 80,245 - 80,079 - 80,079
Borrowed funds 42,198 - 42,188 - 42,188
Trust preferred securities payable 20,620 - - 19,997 19,997
Subordinated debt, net of issuance cost 24,489 - 25,500 - 25,500
Accrued interest payable 749 27 258 464 749 </t>
  </si>
  <si>
    <t>ACCUMULATED OTHER COMPREHENSIVE INCOME (LOSS) (Tables)</t>
  </si>
  <si>
    <t>Schedule of changes in accumulated other comprehensive income (loss), net of tax</t>
  </si>
  <si>
    <t xml:space="preserve"> Three months ended Six months ended 2018 2017 2018 2017 Beginning balance $ (528 ) $ (89 ) $ (206 ) $ (165 ) Net change in other comprehensive income (loss) before reclassification (166 ) 28 (588 ) 161 Amounts reclassified from accumulated other comprehensive income 37 - 37 - Tax effect 40 (12 ) 140 (69 ) Net current period other comprehensive loss (89 ) 16 (411 ) 92 Ending balance $ (617 ) $ (73 ) $ (617 ) $ (73 )</t>
  </si>
  <si>
    <t>FINANCIAL INSTRUMENTS WITH OFF-BALANCE-SHEET RISK (Tables)</t>
  </si>
  <si>
    <t>Schedule of off-balance-sheet financial instruments</t>
  </si>
  <si>
    <t xml:space="preserve"> At June 30, 2018 At December 31, 2017 Fixed Rate Variable Fixed Rate Variable Undrawn lines of credit $ 36,193 $ 104,844 $ 39,651 $ 76,008 Letters of credit 24,915 - 23,741 - $ 61,108 $ 104,844 $ 63,392 $ 76,008 </t>
  </si>
  <si>
    <t>SUMMARY OF RECENT ACCOUNTING PRONOUNCEMENTS (Detail Textuals)</t>
  </si>
  <si>
    <t>Jun. 30, 2018USD ($)</t>
  </si>
  <si>
    <t>Income tax benefit recognized</t>
  </si>
  <si>
    <t>Effective tax rate</t>
  </si>
  <si>
    <t>31.10%</t>
  </si>
  <si>
    <t>INVESTMENT SECURITIES - Schedule of amortized cost and fair value of securities available-for-sale (Details) - USD ($) $ in Thousands</t>
  </si>
  <si>
    <t>Debt Securities, Available-for-sale [Line Items]</t>
  </si>
  <si>
    <t>Amortized Cost</t>
  </si>
  <si>
    <t>Gross Unrealized/Unrecognized Gains</t>
  </si>
  <si>
    <t>Gross Unrealized/Unrecognized Losses</t>
  </si>
  <si>
    <t>Fair Value</t>
  </si>
  <si>
    <t>Residential mortgage-backed securities</t>
  </si>
  <si>
    <t>Residential collateralized mortgage obligations</t>
  </si>
  <si>
    <t>Commercial collateralized mortgage obligations</t>
  </si>
  <si>
    <t>Municipal bond</t>
  </si>
  <si>
    <t>CRA mutual fund</t>
  </si>
  <si>
    <t>INVESTMENT SECURITIES - Schedule of amortized cost and fair value of securities held-to-maturity (Details 1) - USD ($) $ in Thousands</t>
  </si>
  <si>
    <t>Schedule of Held-to-maturity Securities [Line Items]</t>
  </si>
  <si>
    <t>Total Securities</t>
  </si>
  <si>
    <t>Foreign government securities</t>
  </si>
  <si>
    <t>INVESTMENT SECURITIES - Schedule of proceeds from sales and calls of securities and associated gains and losses (Details2) - USD ($) $ in Thousands</t>
  </si>
  <si>
    <t>Proceeds</t>
  </si>
  <si>
    <t>Gross gains</t>
  </si>
  <si>
    <t>Gross losses</t>
  </si>
  <si>
    <t>Tax Impact</t>
  </si>
  <si>
    <t>INVESTMENT SECURITIES - Schedule of contractual maturity of Held to Maturity (Details 3) - USD ($) $ in Thousands</t>
  </si>
  <si>
    <t>Held to Maturity, Amortized Cost</t>
  </si>
  <si>
    <t>Within one year</t>
  </si>
  <si>
    <t>One to five years</t>
  </si>
  <si>
    <t>Five to ten years</t>
  </si>
  <si>
    <t>Due after ten years</t>
  </si>
  <si>
    <t>Amortized Cost, total</t>
  </si>
  <si>
    <t>Fair Value, total</t>
  </si>
  <si>
    <t>INVESTMENT SECURITIES - Schedule of contractual maturity of Available for Sale (Details 4) - USD ($) $ in Thousands</t>
  </si>
  <si>
    <t>Available for Sale, Amortized Cost</t>
  </si>
  <si>
    <t>Available for Sale, Fair Value</t>
  </si>
  <si>
    <t>INVESTMENT SECURITIES - Schedule of unrealized/unrecognized loss position of securities available-for-sale (Details 5) - USD ($) $ in Thousands</t>
  </si>
  <si>
    <t>Available-for-sale Securities [Abstract]</t>
  </si>
  <si>
    <t>Less than 12 Months, Estimated Fair Value</t>
  </si>
  <si>
    <t>Less than 12 Months, Unrealized/Unrecognized Losses</t>
  </si>
  <si>
    <t>12 months or more, Estimated Fair Value</t>
  </si>
  <si>
    <t>12 months or more, Unrealized/Unrecognized Losses</t>
  </si>
  <si>
    <t>Total, Estimated Fair Value</t>
  </si>
  <si>
    <t>Total, Unrealized/Unrecognized Losses</t>
  </si>
  <si>
    <t>INVESTMENT SECURITIES - Schedule of unrealized/unrecognized loss position of held-to-maturity (Details 6) - USD ($) $ in Thousands</t>
  </si>
  <si>
    <t>Held-to-maturity Securities [Abstract]</t>
  </si>
  <si>
    <t>LOANS (Schedule of Loan Receivables) (Details) - USD ($) $ in Thousands</t>
  </si>
  <si>
    <t>Mar. 31, 2018</t>
  </si>
  <si>
    <t>Mar. 31, 2017</t>
  </si>
  <si>
    <t>Loans and Leases Receivable Disclosure [Line Items]</t>
  </si>
  <si>
    <t>Total loans</t>
  </si>
  <si>
    <t>Deferred fees</t>
  </si>
  <si>
    <t>Real estate</t>
  </si>
  <si>
    <t>Real estate | Commercial</t>
  </si>
  <si>
    <t>Real estate | Construction</t>
  </si>
  <si>
    <t>Real estate | Multifamily</t>
  </si>
  <si>
    <t>Real estate | One to four family</t>
  </si>
  <si>
    <t>Commercial and industrial</t>
  </si>
  <si>
    <t>Consumer</t>
  </si>
  <si>
    <t>LOANS (Schedule of Non-accrual Loans) (Details 1) - USD ($) $ in Thousands</t>
  </si>
  <si>
    <t>Nonaccrual</t>
  </si>
  <si>
    <t>LOANS (Schedule of Past Due Loans) (Details 2) - USD ($) $ in Thousands</t>
  </si>
  <si>
    <t>Financing Receivable, Recorded Investment, Past Due [Line Items]</t>
  </si>
  <si>
    <t>Total Past Due</t>
  </si>
  <si>
    <t>Loans not Past Due</t>
  </si>
  <si>
    <t>30 - 59 Days</t>
  </si>
  <si>
    <t>60 - 89 Days</t>
  </si>
  <si>
    <t>Greater than 90 days</t>
  </si>
  <si>
    <t>Real estate | Commercial | 30 - 59 Days</t>
  </si>
  <si>
    <t>Real estate | Commercial | 60 - 89 Days</t>
  </si>
  <si>
    <t>Real estate | Commercial | Greater than 90 days</t>
  </si>
  <si>
    <t>Real estate | Construction | 30 - 59 Days</t>
  </si>
  <si>
    <t>Real estate | Construction | 60 - 89 Days</t>
  </si>
  <si>
    <t>Real estate | Construction | Greater than 90 days</t>
  </si>
  <si>
    <t>Real estate | Multifamily | 30 - 59 Days</t>
  </si>
  <si>
    <t>Real estate | Multifamily | 60 - 89 Days</t>
  </si>
  <si>
    <t>Real estate | Multifamily | Greater than 90 days</t>
  </si>
  <si>
    <t>Real estate | One to four family | 30 - 59 Days</t>
  </si>
  <si>
    <t>Real estate | One to four family | 60 - 89 Days</t>
  </si>
  <si>
    <t>Real estate | One to four family | Greater than 90 days</t>
  </si>
  <si>
    <t>Commercial and industrial | 30 - 59 Days</t>
  </si>
  <si>
    <t>Commercial and industrial | 60 - 89 Days</t>
  </si>
  <si>
    <t>Commercial and industrial | Greater than 90 days</t>
  </si>
  <si>
    <t>Consumer | 30 - 59 Days</t>
  </si>
  <si>
    <t>Consumer | 60 - 89 Days</t>
  </si>
  <si>
    <t>Consumer | Greater than 90 days</t>
  </si>
  <si>
    <t>LOANS (Schedule of Loans by Risk Category) (Details 3) - USD ($) $ in Thousands</t>
  </si>
  <si>
    <t>Loans and Leases Receivable, Gross</t>
  </si>
  <si>
    <t>Pass</t>
  </si>
  <si>
    <t>Special Mention</t>
  </si>
  <si>
    <t>Substandard</t>
  </si>
  <si>
    <t>Doubtful</t>
  </si>
  <si>
    <t>Pass rated loans</t>
  </si>
  <si>
    <t>Real estate | Commercial | Pass</t>
  </si>
  <si>
    <t>Real estate | Commercial | Special Mention</t>
  </si>
  <si>
    <t>Real estate | Commercial | Substandard</t>
  </si>
  <si>
    <t>Real estate | Commercial | Doubtful</t>
  </si>
  <si>
    <t>Real estate | Construction | Pass</t>
  </si>
  <si>
    <t>Real estate | Construction | Special Mention</t>
  </si>
  <si>
    <t>Real estate | Construction | Substandard</t>
  </si>
  <si>
    <t>Real estate | Construction | Doubtful</t>
  </si>
  <si>
    <t>Real estate | Multifamily | Pass</t>
  </si>
  <si>
    <t>Real estate | Multifamily | Special Mention</t>
  </si>
  <si>
    <t>Real estate | Multifamily | Substandard</t>
  </si>
  <si>
    <t>Real estate | Multifamily | Doubtful</t>
  </si>
  <si>
    <t>Commercial and industrial | Pass</t>
  </si>
  <si>
    <t>Commercial and industrial | Special Mention</t>
  </si>
  <si>
    <t>Commercial and industrial | Substandard</t>
  </si>
  <si>
    <t>Commercial and industrial | Doubtful</t>
  </si>
  <si>
    <t>LOANS (Schedule of Loans on the basis of Performance) (Details 4) - USD ($) $ in Thousands</t>
  </si>
  <si>
    <t>Financing Receivable, Recorded Investment [Line Items]</t>
  </si>
  <si>
    <t>Loans</t>
  </si>
  <si>
    <t>Performing</t>
  </si>
  <si>
    <t>Non-Performing</t>
  </si>
  <si>
    <t>Real estate | One to four family | Performing</t>
  </si>
  <si>
    <t>Real estate | One to four family | Non-Performing</t>
  </si>
  <si>
    <t>Consumer | Performing</t>
  </si>
  <si>
    <t>Consumer | Non-Performing</t>
  </si>
  <si>
    <t>LOANS (Schedule of Activity in the Allowance for Loan Losses by Segment) (Details 5) - USD ($) $ in Thousands</t>
  </si>
  <si>
    <t>Allowance for Loan and Lease Losses [Roll Forward]</t>
  </si>
  <si>
    <t>Beginning balance</t>
  </si>
  <si>
    <t>Provision/(credit) for loan losses</t>
  </si>
  <si>
    <t>Loans charged-off</t>
  </si>
  <si>
    <t>Recoveries</t>
  </si>
  <si>
    <t>Total ending allowance balance</t>
  </si>
  <si>
    <t>LOANS (Schedule of Loans by Impairment Method) (Details 6) - USD ($) $ in Thousands</t>
  </si>
  <si>
    <t>Individually evaluated for impairment, Allowance for loan losses</t>
  </si>
  <si>
    <t>Collectively evaluated for impairment, Allowance for loan losses</t>
  </si>
  <si>
    <t>Individually evaluated for impairment, Loans</t>
  </si>
  <si>
    <t>Collectively evaluated for impairment, Loans</t>
  </si>
  <si>
    <t>Total ending loan balance</t>
  </si>
  <si>
    <t>LOANS (Schedule of Impaired by Class of Loans) (Details 7) - USD ($) $ in Thousands</t>
  </si>
  <si>
    <t>With an allowance recorded:</t>
  </si>
  <si>
    <t>Unpaid Principal Balance</t>
  </si>
  <si>
    <t>Recorded Investment</t>
  </si>
  <si>
    <t>Allowance for Loan Losses Allocated</t>
  </si>
  <si>
    <t>Average Recorded Investment</t>
  </si>
  <si>
    <t>Interest Income Recognized</t>
  </si>
  <si>
    <t>With no related allowance recorded:</t>
  </si>
  <si>
    <t>LOANS (Detail Textuals) - USD ($)</t>
  </si>
  <si>
    <t>Interest on non-accrual loans not recognized</t>
  </si>
  <si>
    <t>Loans modified in troubled debt restructurings</t>
  </si>
  <si>
    <t>Specific reserves modified in troubled debt restructurings</t>
  </si>
  <si>
    <t>EARNINGS PER COMMON SHARE (Computation of Basic and Diluted Earnings per Share) (Details) - USD ($) $ / shares in Units, $ in Thousands</t>
  </si>
  <si>
    <t>Basic</t>
  </si>
  <si>
    <t>Net income per consolidated statements of operations</t>
  </si>
  <si>
    <t>Less: Earnings allocated to participating securities</t>
  </si>
  <si>
    <t>Net income available to common stockholders</t>
  </si>
  <si>
    <t>Weighted average common shares outstanding including participating securities</t>
  </si>
  <si>
    <t>Less: Weighted average participating securities</t>
  </si>
  <si>
    <t>Weighted average common shares outstanding</t>
  </si>
  <si>
    <t>Basic earnings per common share</t>
  </si>
  <si>
    <t>Diluted</t>
  </si>
  <si>
    <t>Net income allocated to common stockholders</t>
  </si>
  <si>
    <t>Weighted average common shares outstanding for basic earnings per common share</t>
  </si>
  <si>
    <t>Add: Dilutive effects of assumed exercise of stock options</t>
  </si>
  <si>
    <t>Average shares and dilutive potential common shares</t>
  </si>
  <si>
    <t>Dilutive earnings per common share</t>
  </si>
  <si>
    <t>EARNINGS PER COMMON SHARE (Detail Textuals) - shares</t>
  </si>
  <si>
    <t>Number of antidilutive shares not considered in computing diluted earnings per share</t>
  </si>
  <si>
    <t>STOCK COMPENSATION PLAN (Summary of the Status of the Stock Option Plan) (Details)</t>
  </si>
  <si>
    <t>Jun. 30, 2018$ / sharesshares</t>
  </si>
  <si>
    <t>Number of Options</t>
  </si>
  <si>
    <t>Outstanding, beginning of period | shares</t>
  </si>
  <si>
    <t>Granted | shares</t>
  </si>
  <si>
    <t>Exercised | shares</t>
  </si>
  <si>
    <t>Cancelled/forfeited | shares</t>
  </si>
  <si>
    <t>Outstanding, end of period | shares</t>
  </si>
  <si>
    <t>Options vested and exercisable at end of period | shares</t>
  </si>
  <si>
    <t>Weighted Average Exercise Price</t>
  </si>
  <si>
    <t>Outstanding, beginning of period | $ / shares</t>
  </si>
  <si>
    <t>Granted | $ / shares</t>
  </si>
  <si>
    <t>Exercised | $ / shares</t>
  </si>
  <si>
    <t>Cancelled/forfeited | $ / shares</t>
  </si>
  <si>
    <t>Outstanding, end of period | $ / shares</t>
  </si>
  <si>
    <t>Options vested and exercisable at end of period | $ / shares</t>
  </si>
  <si>
    <t>Weighted average remaining contractual life (years)</t>
  </si>
  <si>
    <t>5 years 1 month 17 days</t>
  </si>
  <si>
    <t>STOCK COMPENSATION PLAN (Summary of Stock Options Outstanding) (Details 1)</t>
  </si>
  <si>
    <t>$10 - 20</t>
  </si>
  <si>
    <t>Share-based Compensation, Shares Authorized under Stock Option Plans, Exercise Price Range [Line Items]</t>
  </si>
  <si>
    <t>Range of Average Exercise Prices, Lower Limit</t>
  </si>
  <si>
    <t>Range of Average Exercise Prices, Upper Limit</t>
  </si>
  <si>
    <t>Number of Options Outstanding | shares</t>
  </si>
  <si>
    <t>Weighted Average Remaining Contractual Life</t>
  </si>
  <si>
    <t>5 years 10 months 21 days</t>
  </si>
  <si>
    <t>$21 - 30</t>
  </si>
  <si>
    <t>5 months 12 days</t>
  </si>
  <si>
    <t>$10 - 30</t>
  </si>
  <si>
    <t>STOCK COMPENSATION PLAN (Summary of Non-Vested Restricted Stock Awards) (Details 2)</t>
  </si>
  <si>
    <t>Weighted Average Grant Date Fair Value</t>
  </si>
  <si>
    <t>Vested</t>
  </si>
  <si>
    <t>Non-vested restricted stock</t>
  </si>
  <si>
    <t>Number of Shares</t>
  </si>
  <si>
    <t>Forfeited | shares</t>
  </si>
  <si>
    <t>Vested | shares</t>
  </si>
  <si>
    <t>Outstanding at end of period | shares</t>
  </si>
  <si>
    <t>Outstanding, beginning of period</t>
  </si>
  <si>
    <t>Granted</t>
  </si>
  <si>
    <t>Forfeited</t>
  </si>
  <si>
    <t>Outstanding at end of period</t>
  </si>
  <si>
    <t>STOCK COMPENSATION PLAN (Details 3) - USD ($)</t>
  </si>
  <si>
    <t>Minimum</t>
  </si>
  <si>
    <t>Share-based Compensation Arrangement by Share-based Payment Award [Line Items]</t>
  </si>
  <si>
    <t>Aggregate share payout</t>
  </si>
  <si>
    <t>Maximum</t>
  </si>
  <si>
    <t>Performance Restricted Share Units ("PRSUs")</t>
  </si>
  <si>
    <t>Weighted average service inception date fair value of award shares</t>
  </si>
  <si>
    <t>Likely aggregate share payout</t>
  </si>
  <si>
    <t>Compensation expense recognized</t>
  </si>
  <si>
    <t>STOCK COMPENSATION PLAN (Detail Textuals) - USD ($)</t>
  </si>
  <si>
    <t>1 Months Ended</t>
  </si>
  <si>
    <t>Dec. 31, 2013</t>
  </si>
  <si>
    <t>Total fair value of shares vested</t>
  </si>
  <si>
    <t>Stock Option</t>
  </si>
  <si>
    <t>Share-based payment award, description</t>
  </si>
  <si>
    <t>Stock options are generally granted with an exercise price equal to 100% of the fair value of the common stock at the date of grant.</t>
  </si>
  <si>
    <t>Unrecognized compensation cost related to non-vested stock options</t>
  </si>
  <si>
    <t>Compensation cost related to stock award plan</t>
  </si>
  <si>
    <t>Equity Incentive Plan</t>
  </si>
  <si>
    <t>Under the terms of the 2009 Plan, each option agreement cannot have an exercise price that is less than 100% of the fair value of the shares covered by the option on the date of grant. In the case of an ISO granted to any 10% stockholder, the exercise price shall not be less than 110% of the fair value of the shares covered by the option on the date of grant.</t>
  </si>
  <si>
    <t>Share-based payment award, shares authorized, maximum</t>
  </si>
  <si>
    <t>Equity Incentive Plan | Maximum</t>
  </si>
  <si>
    <t>Share-based payment award, exercise period from the grant date</t>
  </si>
  <si>
    <t>10 years</t>
  </si>
  <si>
    <t>Incentive stock options | Maximum</t>
  </si>
  <si>
    <t>5 years</t>
  </si>
  <si>
    <t>Restricted stock awards</t>
  </si>
  <si>
    <t>Number of additional shares authorized</t>
  </si>
  <si>
    <t>Unrecognized compensation expense recognition period</t>
  </si>
  <si>
    <t>2 years 9 months 26 days</t>
  </si>
  <si>
    <t>Number of shares, Vested</t>
  </si>
  <si>
    <t>Restricted shares granted to the Board of Directors</t>
  </si>
  <si>
    <t>Fair value of shares vested</t>
  </si>
  <si>
    <t>Number of PRSUs awarded</t>
  </si>
  <si>
    <t>Threshold target performance period</t>
  </si>
  <si>
    <t>3 years</t>
  </si>
  <si>
    <t>FAIR VALUE OF FINANCIAL INSTRUMENTS - Assets and liabilities measured at fair value on a recurring basis (Details) - USD ($) $ in Thousands</t>
  </si>
  <si>
    <t>Fair Value, Assets and Liabilities Measured on Recurring and Nonrecurring Basis [Line Items]</t>
  </si>
  <si>
    <t>CRA Mutual Fund</t>
  </si>
  <si>
    <t>Quoted Prices in Active Markets For Identical Assets (Level 1)</t>
  </si>
  <si>
    <t>Significant Other Observable Inputs (Level 2)</t>
  </si>
  <si>
    <t>Carrying Amount</t>
  </si>
  <si>
    <t>Recurring basis | Quoted Prices in Active Markets For Identical Assets (Level 1) | Residential mortgage-backed securities</t>
  </si>
  <si>
    <t>Recurring basis | Quoted Prices in Active Markets For Identical Assets (Level 1) | Residential collateralized mortgage obligation</t>
  </si>
  <si>
    <t>Recurring basis | Quoted Prices in Active Markets For Identical Assets (Level 1) | Commercial collateralized mortgage obligations</t>
  </si>
  <si>
    <t>Recurring basis | Quoted Prices in Active Markets For Identical Assets (Level 1) | Municipal bond</t>
  </si>
  <si>
    <t>Recurring basis | Quoted Prices in Active Markets For Identical Assets (Level 1) | CRA Mutual Fund</t>
  </si>
  <si>
    <t>Recurring basis | Significant Other Observable Inputs (Level 2) | Residential mortgage-backed securities</t>
  </si>
  <si>
    <t>Recurring basis | Significant Other Observable Inputs (Level 2) | Residential collateralized mortgage obligation</t>
  </si>
  <si>
    <t>Recurring basis | Significant Other Observable Inputs (Level 2) | Commercial collateralized mortgage obligations</t>
  </si>
  <si>
    <t>Recurring basis | Significant Other Observable Inputs (Level 2) | Municipal bond</t>
  </si>
  <si>
    <t>Recurring basis | Significant Other Observable Inputs (Level 2) | CRA Mutual Fund</t>
  </si>
  <si>
    <t>Recurring basis | level 3 | Residential mortgage-backed securities</t>
  </si>
  <si>
    <t>Recurring basis | level 3 | Residential collateralized mortgage obligation</t>
  </si>
  <si>
    <t>Recurring basis | level 3 | Commercial collateralized mortgage obligations</t>
  </si>
  <si>
    <t>Recurring basis | level 3 | Municipal bond</t>
  </si>
  <si>
    <t>Recurring basis | level 3 | CRA Mutual Fund</t>
  </si>
  <si>
    <t>Recurring basis | Carrying Amount | Residential mortgage-backed securities</t>
  </si>
  <si>
    <t>Recurring basis | Carrying Amount | Residential collateralized mortgage obligation</t>
  </si>
  <si>
    <t>Recurring basis | Carrying Amount | Commercial collateralized mortgage obligations</t>
  </si>
  <si>
    <t>Recurring basis | Carrying Amount | Municipal bond</t>
  </si>
  <si>
    <t>Recurring basis | Carrying Amount | CRA Mutual Fund</t>
  </si>
  <si>
    <t>FAIR VALUE OF FINANCIAL INSTRUMENTS (Carrying Amount and Estimated Fair Values of Financial Instruments) (Details 1) - USD ($) $ in Thousands</t>
  </si>
  <si>
    <t>Assets:</t>
  </si>
  <si>
    <t>Securities available for sale</t>
  </si>
  <si>
    <t>Securities held to maturity</t>
  </si>
  <si>
    <t>Loans, net</t>
  </si>
  <si>
    <t>FRB Stock</t>
  </si>
  <si>
    <t>FHLB Stock</t>
  </si>
  <si>
    <t>SBA Loan Fund</t>
  </si>
  <si>
    <t>Certificates of deposit</t>
  </si>
  <si>
    <t>Disability Opportunity Fund</t>
  </si>
  <si>
    <t>Liabilities:</t>
  </si>
  <si>
    <t>Deposits without stated maturities</t>
  </si>
  <si>
    <t>Deposits with stated maturities</t>
  </si>
  <si>
    <t>Borrowed Funds</t>
  </si>
  <si>
    <t>Trust preferred securities payable</t>
  </si>
  <si>
    <t>Subordinated debt, net of issuance cost</t>
  </si>
  <si>
    <t>Total Fair Value</t>
  </si>
  <si>
    <t>Fair Value, Inputs, Level 1</t>
  </si>
  <si>
    <t>Fair Value, Inputs, Level 2</t>
  </si>
  <si>
    <t>Fair Value, Inputs, Level 3</t>
  </si>
  <si>
    <t>FAIR VALUE OF FINANCIAL INSTRUMENTS (Detail Textuals) - USD ($) $ in Thousands</t>
  </si>
  <si>
    <t>Reserves for loans</t>
  </si>
  <si>
    <t>Carrying Reported Amount Fair Value Disclosure [Member]</t>
  </si>
  <si>
    <t>Carrying value of equity securities</t>
  </si>
  <si>
    <t>ACCUMULATED OTHER COMPREHENSIVE INCOME (Schedule of Accumulated Other Comprehensive Income (Loss)) (Details) - USD ($) $ in Thousands</t>
  </si>
  <si>
    <t>AOCI Attributable to Parent, Net of Tax [Roll Forward]</t>
  </si>
  <si>
    <t>Ending balance</t>
  </si>
  <si>
    <t>Net change in other comprehensive income (loss) before reclassification, net of tax</t>
  </si>
  <si>
    <t>Amounts reclassified from accumulated other comprehensive income, net of tax</t>
  </si>
  <si>
    <t>Net current period other comprehensive loss</t>
  </si>
  <si>
    <t>FINANCIAL INSTRUMENTS WITH OFF-BALANCE-SHEET RISK (Outstanding following off-balance-sheet financial instruments) (Details) - USD ($) $ in Thousands</t>
  </si>
  <si>
    <t>12 Months Ended</t>
  </si>
  <si>
    <t>Fair Value, Off-balance Sheet Risks, Disclosure Information [Line Items]</t>
  </si>
  <si>
    <t>Fixed Rate</t>
  </si>
  <si>
    <t>Variable Rate</t>
  </si>
  <si>
    <t>Undrawn lines of credit</t>
  </si>
  <si>
    <t>Letters of credit</t>
  </si>
  <si>
    <t>FINANCIAL INSTRUMENTS WITH OFF-BALANCE-SHEET RISK (Detail Textuals) - USD ($) $ in Thousands</t>
  </si>
  <si>
    <t>Commitments term</t>
  </si>
  <si>
    <t>2 years</t>
  </si>
  <si>
    <t>Amount of off-balance-sheet financial instruments</t>
  </si>
  <si>
    <t>Maturity of stand by letters of credit and time deposits</t>
  </si>
  <si>
    <t>within one year</t>
  </si>
  <si>
    <t>Fixed interest rate off-balance-sheet financial instruments</t>
  </si>
  <si>
    <t>3.00%</t>
  </si>
  <si>
    <t>3.50%</t>
  </si>
  <si>
    <t>5.70%</t>
  </si>
  <si>
    <t>9.50%</t>
  </si>
  <si>
    <t>Amount of off-balance-sheet financial instruments pledged</t>
  </si>
  <si>
    <t>SUBORDINATED DEBT (Detail Textuals) - Subordinated Debt $ in Millions</t>
  </si>
  <si>
    <t>Mar. 08, 2017USD ($)</t>
  </si>
  <si>
    <t>Debt Instrument [Line Items]</t>
  </si>
  <si>
    <t>Debt instrument face amount</t>
  </si>
  <si>
    <t>Interest rate during period</t>
  </si>
  <si>
    <t>6.25%</t>
  </si>
  <si>
    <t>Debt instrument issuance price percentage</t>
  </si>
  <si>
    <t>100.00%</t>
  </si>
  <si>
    <t>Redemption price for subordinate notes</t>
  </si>
  <si>
    <t>London Interbank Offered Rate (LIBOR)</t>
  </si>
  <si>
    <t>Basis spread on LIBOR variable rate</t>
  </si>
  <si>
    <t>4.26%</t>
  </si>
  <si>
    <t>Description of variable rate basis</t>
  </si>
  <si>
    <t>three month LIBOR</t>
  </si>
</sst>
</file>

<file path=xl/styles.xml><?xml version="1.0" encoding="utf-8"?>
<styleSheet xmlns="http://schemas.openxmlformats.org/spreadsheetml/2006/main">
  <numFmts count="3">
    <numFmt formatCode="_(&quot;$ &quot;#,##0_);_(&quot;$ &quot;(#,##0)" numFmtId="164"/>
    <numFmt formatCode="_(&quot;$ &quot;#,##0.00_);_(&quot;$ &quot;(#,##0.00)" numFmtId="165"/>
    <numFmt formatCode="_(&quot;level &quot;#,##0_);_(&quot;level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76034</v>
      </c>
    </row>
    <row r="6" spans="1:3">
      <c r="A6" s="4" t="s">
        <v>8</v>
      </c>
      <c r="B6" s="4" t="s">
        <v>9</v>
      </c>
    </row>
    <row r="7" spans="1:3">
      <c r="A7" s="4" t="s">
        <v>10</v>
      </c>
      <c r="B7" s="4" t="s">
        <v>11</v>
      </c>
    </row>
    <row r="8" spans="1:3">
      <c r="A8" s="4" t="s">
        <v>12</v>
      </c>
      <c r="B8" s="4" t="s">
        <v>13</v>
      </c>
    </row>
    <row r="9" spans="1:3">
      <c r="A9" s="4" t="s">
        <v>14</v>
      </c>
      <c r="C9" s="5" t="n">
        <v>8207234</v>
      </c>
    </row>
    <row r="10" spans="1:3">
      <c r="A10" s="4" t="s">
        <v>15</v>
      </c>
      <c r="B10" s="4" t="s">
        <v>16</v>
      </c>
    </row>
    <row r="11" spans="1:3">
      <c r="A11" s="4" t="s">
        <v>17</v>
      </c>
      <c r="B11" s="4" t="s">
        <v>18</v>
      </c>
    </row>
    <row r="12" spans="1:3">
      <c r="A12" s="4" t="s">
        <v>19</v>
      </c>
      <c r="B12" s="4" t="s">
        <v>20</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0148</v>
      </c>
      <c r="C3" s="7" t="n">
        <v>8790</v>
      </c>
    </row>
    <row r="4" spans="1:3">
      <c r="A4" s="4" t="s">
        <v>28</v>
      </c>
      <c r="B4" s="5" t="n">
        <v>240994</v>
      </c>
      <c r="C4" s="5" t="n">
        <v>254441</v>
      </c>
    </row>
    <row r="5" spans="1:3">
      <c r="A5" s="4" t="s">
        <v>29</v>
      </c>
      <c r="B5" s="5" t="n">
        <v>251142</v>
      </c>
      <c r="C5" s="5" t="n">
        <v>263231</v>
      </c>
    </row>
    <row r="6" spans="1:3">
      <c r="A6" s="4" t="s">
        <v>30</v>
      </c>
      <c r="B6" s="5" t="n">
        <v>28989</v>
      </c>
      <c r="C6" s="5" t="n">
        <v>32157</v>
      </c>
    </row>
    <row r="7" spans="1:3">
      <c r="A7" s="4" t="s">
        <v>31</v>
      </c>
      <c r="B7" s="5" t="n">
        <v>4985</v>
      </c>
      <c r="C7" s="5" t="n">
        <v>5428</v>
      </c>
    </row>
    <row r="8" spans="1:3">
      <c r="A8" s="4" t="s">
        <v>32</v>
      </c>
      <c r="B8" s="5" t="n">
        <v>33974</v>
      </c>
      <c r="C8" s="5" t="n">
        <v>37585</v>
      </c>
    </row>
    <row r="9" spans="1:3">
      <c r="A9" s="4" t="s">
        <v>33</v>
      </c>
      <c r="B9" s="5" t="n">
        <v>16770</v>
      </c>
      <c r="C9" s="5" t="n">
        <v>11677</v>
      </c>
    </row>
    <row r="10" spans="1:3">
      <c r="A10" s="4" t="s">
        <v>34</v>
      </c>
      <c r="B10" s="5" t="n">
        <v>1599647</v>
      </c>
      <c r="C10" s="5" t="n">
        <v>1419896</v>
      </c>
    </row>
    <row r="11" spans="1:3">
      <c r="A11" s="4" t="s">
        <v>35</v>
      </c>
      <c r="B11" s="5" t="n">
        <v>-17463</v>
      </c>
      <c r="C11" s="5" t="n">
        <v>-14887</v>
      </c>
    </row>
    <row r="12" spans="1:3">
      <c r="A12" s="4" t="s">
        <v>36</v>
      </c>
      <c r="B12" s="5" t="n">
        <v>1582184</v>
      </c>
      <c r="C12" s="5" t="n">
        <v>1405009</v>
      </c>
    </row>
    <row r="13" spans="1:3">
      <c r="A13" s="4" t="s">
        <v>37</v>
      </c>
      <c r="B13" s="5" t="n">
        <v>7589</v>
      </c>
      <c r="C13" s="5" t="n">
        <v>9579</v>
      </c>
    </row>
    <row r="14" spans="1:3">
      <c r="A14" s="4" t="s">
        <v>38</v>
      </c>
      <c r="B14" s="5" t="n">
        <v>4449</v>
      </c>
      <c r="C14" s="5" t="n">
        <v>4421</v>
      </c>
    </row>
    <row r="15" spans="1:3">
      <c r="A15" s="4" t="s">
        <v>39</v>
      </c>
      <c r="B15" s="5" t="n">
        <v>7012</v>
      </c>
      <c r="C15" s="5" t="n">
        <v>6268</v>
      </c>
    </row>
    <row r="16" spans="1:3">
      <c r="A16" s="4" t="s">
        <v>40</v>
      </c>
      <c r="B16" s="5" t="n">
        <v>7715</v>
      </c>
      <c r="C16" s="5" t="n">
        <v>5751</v>
      </c>
    </row>
    <row r="17" spans="1:3">
      <c r="A17" s="4" t="s">
        <v>41</v>
      </c>
      <c r="B17" s="5" t="n">
        <v>9733</v>
      </c>
      <c r="C17" s="5" t="n">
        <v>9733</v>
      </c>
    </row>
    <row r="18" spans="1:3">
      <c r="A18" s="4" t="s">
        <v>42</v>
      </c>
      <c r="B18" s="5" t="n">
        <v>3927</v>
      </c>
      <c r="C18" s="5" t="n">
        <v>6601</v>
      </c>
    </row>
    <row r="19" spans="1:3">
      <c r="A19" s="4" t="s">
        <v>43</v>
      </c>
      <c r="B19" s="5" t="n">
        <v>1924495</v>
      </c>
      <c r="C19" s="5" t="n">
        <v>1759855</v>
      </c>
    </row>
    <row r="20" spans="1:3">
      <c r="A20" s="3" t="s">
        <v>44</v>
      </c>
    </row>
    <row r="21" spans="1:3">
      <c r="A21" s="4" t="s">
        <v>45</v>
      </c>
      <c r="B21" s="5" t="n">
        <v>878703</v>
      </c>
      <c r="C21" s="5" t="n">
        <v>812497</v>
      </c>
    </row>
    <row r="22" spans="1:3">
      <c r="A22" s="4" t="s">
        <v>46</v>
      </c>
      <c r="B22" s="5" t="n">
        <v>661779</v>
      </c>
      <c r="C22" s="5" t="n">
        <v>591858</v>
      </c>
    </row>
    <row r="23" spans="1:3">
      <c r="A23" s="4" t="s">
        <v>47</v>
      </c>
      <c r="B23" s="5" t="n">
        <v>1540482</v>
      </c>
      <c r="C23" s="5" t="n">
        <v>1404355</v>
      </c>
    </row>
    <row r="24" spans="1:3">
      <c r="A24" s="4" t="s">
        <v>48</v>
      </c>
      <c r="B24" s="5" t="n">
        <v>63000</v>
      </c>
      <c r="C24" s="5" t="n">
        <v>42198</v>
      </c>
    </row>
    <row r="25" spans="1:3">
      <c r="A25" s="4" t="s">
        <v>49</v>
      </c>
      <c r="B25" s="5" t="n">
        <v>20620</v>
      </c>
      <c r="C25" s="5" t="n">
        <v>20620</v>
      </c>
    </row>
    <row r="26" spans="1:3">
      <c r="A26" s="4" t="s">
        <v>50</v>
      </c>
      <c r="B26" s="5" t="n">
        <v>24517</v>
      </c>
      <c r="C26" s="5" t="n">
        <v>24489</v>
      </c>
    </row>
    <row r="27" spans="1:3">
      <c r="A27" s="4" t="s">
        <v>51</v>
      </c>
      <c r="B27" s="5" t="n">
        <v>18111</v>
      </c>
      <c r="C27" s="5" t="n">
        <v>21678</v>
      </c>
    </row>
    <row r="28" spans="1:3">
      <c r="A28" s="4" t="s">
        <v>52</v>
      </c>
      <c r="B28" s="5" t="n">
        <v>1019</v>
      </c>
      <c r="C28" s="5" t="n">
        <v>749</v>
      </c>
    </row>
    <row r="29" spans="1:3">
      <c r="A29" s="4" t="s">
        <v>53</v>
      </c>
      <c r="B29" s="5" t="n">
        <v>7162</v>
      </c>
      <c r="C29" s="5" t="n">
        <v>8882</v>
      </c>
    </row>
    <row r="30" spans="1:3">
      <c r="A30" s="4" t="s">
        <v>54</v>
      </c>
      <c r="B30" s="5" t="n">
        <v>1674911</v>
      </c>
      <c r="C30" s="5" t="n">
        <v>1522971</v>
      </c>
    </row>
    <row r="31" spans="1:3">
      <c r="A31" s="3" t="s">
        <v>55</v>
      </c>
    </row>
    <row r="32" spans="1:3">
      <c r="A32" s="4" t="s">
        <v>56</v>
      </c>
      <c r="B32" s="5" t="n">
        <v>81</v>
      </c>
      <c r="C32" s="5" t="n">
        <v>81</v>
      </c>
    </row>
    <row r="33" spans="1:3">
      <c r="A33" s="4" t="s">
        <v>57</v>
      </c>
      <c r="B33" s="5" t="n">
        <v>212100</v>
      </c>
      <c r="C33" s="5" t="n">
        <v>211145</v>
      </c>
    </row>
    <row r="34" spans="1:3">
      <c r="A34" s="4" t="s">
        <v>58</v>
      </c>
      <c r="B34" s="5" t="n">
        <v>38017</v>
      </c>
      <c r="C34" s="5" t="n">
        <v>25861</v>
      </c>
    </row>
    <row r="35" spans="1:3">
      <c r="A35" s="4" t="s">
        <v>59</v>
      </c>
      <c r="B35" s="5" t="n">
        <v>-617</v>
      </c>
      <c r="C35" s="5" t="n">
        <v>-206</v>
      </c>
    </row>
    <row r="36" spans="1:3">
      <c r="A36" s="4" t="s">
        <v>60</v>
      </c>
      <c r="B36" s="5" t="n">
        <v>249584</v>
      </c>
      <c r="C36" s="5" t="n">
        <v>236884</v>
      </c>
    </row>
    <row r="37" spans="1:3">
      <c r="A37" s="4" t="s">
        <v>61</v>
      </c>
      <c r="B37" s="5" t="n">
        <v>1924495</v>
      </c>
      <c r="C37" s="5" t="n">
        <v>1759855</v>
      </c>
    </row>
    <row r="38" spans="1:3">
      <c r="A38" s="4" t="s">
        <v>62</v>
      </c>
    </row>
    <row r="39" spans="1:3">
      <c r="A39" s="3" t="s">
        <v>55</v>
      </c>
    </row>
    <row r="40" spans="1:3">
      <c r="A40" s="4" t="s">
        <v>63</v>
      </c>
      <c r="B40" s="4" t="s">
        <v>64</v>
      </c>
      <c r="C40" s="4" t="s">
        <v>64</v>
      </c>
    </row>
    <row r="41" spans="1:3">
      <c r="A41" s="4" t="s">
        <v>60</v>
      </c>
      <c r="B41" s="5" t="n">
        <v>0</v>
      </c>
      <c r="C41" s="5" t="n">
        <v>0</v>
      </c>
    </row>
    <row r="42" spans="1:3">
      <c r="A42" s="4" t="s">
        <v>65</v>
      </c>
    </row>
    <row r="43" spans="1:3">
      <c r="A43" s="3" t="s">
        <v>55</v>
      </c>
    </row>
    <row r="44" spans="1:3">
      <c r="A44" s="4" t="s">
        <v>63</v>
      </c>
      <c r="B44" s="5" t="n">
        <v>3</v>
      </c>
      <c r="C44" s="5" t="n">
        <v>3</v>
      </c>
    </row>
    <row r="45" spans="1:3">
      <c r="A45" s="4" t="s">
        <v>60</v>
      </c>
      <c r="B45" s="7" t="n">
        <v>3</v>
      </c>
      <c r="C45" s="7" t="n">
        <v>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31</v>
      </c>
      <c r="B1" s="2" t="s">
        <v>1</v>
      </c>
    </row>
    <row r="2" spans="1:2">
      <c r="B2" s="2" t="s">
        <v>2</v>
      </c>
    </row>
    <row r="3" spans="1:2">
      <c r="A3" s="3" t="s">
        <v>205</v>
      </c>
    </row>
    <row r="4" spans="1:2">
      <c r="A4" s="4" t="s">
        <v>201</v>
      </c>
      <c r="B4" s="4" t="s">
        <v>232</v>
      </c>
    </row>
    <row r="5" spans="1:2">
      <c r="A5" s="4" t="s">
        <v>204</v>
      </c>
      <c r="B5"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208</v>
      </c>
    </row>
    <row r="4" spans="1:2">
      <c r="A4" s="4" t="s">
        <v>235</v>
      </c>
      <c r="B4" s="4" t="s">
        <v>236</v>
      </c>
    </row>
    <row r="5" spans="1:2">
      <c r="A5" s="4" t="s">
        <v>237</v>
      </c>
      <c r="B5" s="4" t="s">
        <v>238</v>
      </c>
    </row>
    <row r="6" spans="1:2">
      <c r="A6" s="4" t="s">
        <v>239</v>
      </c>
      <c r="B6" s="4" t="s">
        <v>240</v>
      </c>
    </row>
    <row r="7" spans="1:2">
      <c r="A7" s="4" t="s">
        <v>241</v>
      </c>
      <c r="B7"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5"/>
    <col customWidth="1" max="2" min="2" width="80"/>
  </cols>
  <sheetData>
    <row r="1" spans="1:2">
      <c r="A1" s="1" t="s">
        <v>243</v>
      </c>
      <c r="B1" s="2" t="s">
        <v>1</v>
      </c>
    </row>
    <row r="2" spans="1:2">
      <c r="B2" s="2" t="s">
        <v>2</v>
      </c>
    </row>
    <row r="3" spans="1:2">
      <c r="A3" s="3" t="s">
        <v>211</v>
      </c>
    </row>
    <row r="4" spans="1:2">
      <c r="A4" s="4" t="s">
        <v>244</v>
      </c>
      <c r="B4" s="4" t="s">
        <v>245</v>
      </c>
    </row>
    <row r="5" spans="1:2">
      <c r="A5" s="4" t="s">
        <v>246</v>
      </c>
      <c r="B5" s="4" t="s">
        <v>247</v>
      </c>
    </row>
    <row r="6" spans="1:2">
      <c r="A6" s="4" t="s">
        <v>248</v>
      </c>
      <c r="B6" s="4" t="s">
        <v>249</v>
      </c>
    </row>
    <row r="7" spans="1:2">
      <c r="A7" s="4" t="s">
        <v>250</v>
      </c>
      <c r="B7" s="4" t="s">
        <v>251</v>
      </c>
    </row>
    <row r="8" spans="1:2">
      <c r="A8" s="4" t="s">
        <v>252</v>
      </c>
      <c r="B8" s="4" t="s">
        <v>253</v>
      </c>
    </row>
    <row r="9" spans="1:2">
      <c r="A9" s="4" t="s">
        <v>254</v>
      </c>
      <c r="B9" s="4" t="s">
        <v>255</v>
      </c>
    </row>
    <row r="10" spans="1:2">
      <c r="A10" s="4" t="s">
        <v>256</v>
      </c>
      <c r="B10" s="4" t="s">
        <v>257</v>
      </c>
    </row>
    <row r="11" spans="1:2">
      <c r="A11" s="4" t="s">
        <v>258</v>
      </c>
      <c r="B11"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0</v>
      </c>
      <c r="B1" s="2" t="s">
        <v>1</v>
      </c>
    </row>
    <row r="2" spans="1:2">
      <c r="B2" s="2" t="s">
        <v>2</v>
      </c>
    </row>
    <row r="3" spans="1:2">
      <c r="A3" s="3" t="s">
        <v>214</v>
      </c>
    </row>
    <row r="4" spans="1:2">
      <c r="A4" s="4" t="s">
        <v>261</v>
      </c>
      <c r="B4"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63</v>
      </c>
      <c r="B1" s="2" t="s">
        <v>1</v>
      </c>
    </row>
    <row r="2" spans="1:2">
      <c r="B2" s="2" t="s">
        <v>2</v>
      </c>
    </row>
    <row r="3" spans="1:2">
      <c r="A3" s="3" t="s">
        <v>217</v>
      </c>
    </row>
    <row r="4" spans="1:2">
      <c r="A4" s="4" t="s">
        <v>264</v>
      </c>
      <c r="B4" s="4" t="s">
        <v>265</v>
      </c>
    </row>
    <row r="5" spans="1:2">
      <c r="A5" s="4" t="s">
        <v>266</v>
      </c>
      <c r="B5" s="4" t="s">
        <v>267</v>
      </c>
    </row>
    <row r="6" spans="1:2">
      <c r="A6" s="4" t="s">
        <v>268</v>
      </c>
      <c r="B6" s="4" t="s">
        <v>269</v>
      </c>
    </row>
    <row r="7" spans="1:2">
      <c r="A7" s="4" t="s">
        <v>270</v>
      </c>
      <c r="B7"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72</v>
      </c>
      <c r="B1" s="2" t="s">
        <v>1</v>
      </c>
    </row>
    <row r="2" spans="1:2">
      <c r="B2" s="2" t="s">
        <v>2</v>
      </c>
    </row>
    <row r="3" spans="1:2">
      <c r="A3" s="3" t="s">
        <v>220</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23</v>
      </c>
    </row>
    <row r="4" spans="1:2">
      <c r="A4" s="4" t="s">
        <v>278</v>
      </c>
      <c r="B4"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80</v>
      </c>
      <c r="B1" s="2" t="s">
        <v>1</v>
      </c>
    </row>
    <row r="2" spans="1:2">
      <c r="B2" s="2" t="s">
        <v>2</v>
      </c>
    </row>
    <row r="3" spans="1:2">
      <c r="A3" s="3" t="s">
        <v>226</v>
      </c>
    </row>
    <row r="4" spans="1:2">
      <c r="A4" s="4" t="s">
        <v>281</v>
      </c>
      <c r="B4"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21"/>
  </cols>
  <sheetData>
    <row r="1" spans="1:2">
      <c r="A1" s="1" t="s">
        <v>283</v>
      </c>
      <c r="B1" s="2" t="s">
        <v>1</v>
      </c>
    </row>
    <row r="2" spans="1:2">
      <c r="B2" s="2" t="s">
        <v>284</v>
      </c>
    </row>
    <row r="3" spans="1:2">
      <c r="A3" s="3" t="s">
        <v>205</v>
      </c>
    </row>
    <row r="4" spans="1:2">
      <c r="A4" s="4" t="s">
        <v>285</v>
      </c>
      <c r="B4" s="7" t="n">
        <v>62000</v>
      </c>
    </row>
    <row r="5" spans="1:2">
      <c r="A5" s="4" t="s">
        <v>286</v>
      </c>
      <c r="B5"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8</v>
      </c>
      <c r="B1" s="2" t="s">
        <v>2</v>
      </c>
      <c r="C1" s="2" t="s">
        <v>25</v>
      </c>
    </row>
    <row r="2" spans="1:3">
      <c r="A2" s="3" t="s">
        <v>289</v>
      </c>
    </row>
    <row r="3" spans="1:3">
      <c r="A3" s="4" t="s">
        <v>290</v>
      </c>
      <c r="B3" s="7" t="n">
        <v>29887</v>
      </c>
      <c r="C3" s="7" t="n">
        <v>32504</v>
      </c>
    </row>
    <row r="4" spans="1:3">
      <c r="A4" s="4" t="s">
        <v>291</v>
      </c>
      <c r="B4" s="5" t="n">
        <v>10</v>
      </c>
      <c r="C4" s="5" t="n">
        <v>81</v>
      </c>
    </row>
    <row r="5" spans="1:3">
      <c r="A5" s="4" t="s">
        <v>292</v>
      </c>
      <c r="B5" s="5" t="n">
        <v>-908</v>
      </c>
      <c r="C5" s="5" t="n">
        <v>-428</v>
      </c>
    </row>
    <row r="6" spans="1:3">
      <c r="A6" s="4" t="s">
        <v>293</v>
      </c>
      <c r="B6" s="5" t="n">
        <v>28989</v>
      </c>
      <c r="C6" s="5" t="n">
        <v>32157</v>
      </c>
    </row>
    <row r="7" spans="1:3">
      <c r="A7" s="4" t="s">
        <v>294</v>
      </c>
    </row>
    <row r="8" spans="1:3">
      <c r="A8" s="3" t="s">
        <v>289</v>
      </c>
    </row>
    <row r="9" spans="1:3">
      <c r="A9" s="4" t="s">
        <v>290</v>
      </c>
      <c r="B9" s="5" t="n">
        <v>24133</v>
      </c>
      <c r="C9" s="5" t="n">
        <v>24856</v>
      </c>
    </row>
    <row r="10" spans="1:3">
      <c r="A10" s="4" t="s">
        <v>291</v>
      </c>
      <c r="B10" s="5" t="n">
        <v>3</v>
      </c>
      <c r="C10" s="5" t="n">
        <v>70</v>
      </c>
    </row>
    <row r="11" spans="1:3">
      <c r="A11" s="4" t="s">
        <v>292</v>
      </c>
      <c r="B11" s="5" t="n">
        <v>-672</v>
      </c>
      <c r="C11" s="5" t="n">
        <v>-242</v>
      </c>
    </row>
    <row r="12" spans="1:3">
      <c r="A12" s="4" t="s">
        <v>293</v>
      </c>
      <c r="B12" s="5" t="n">
        <v>23464</v>
      </c>
      <c r="C12" s="5" t="n">
        <v>24684</v>
      </c>
    </row>
    <row r="13" spans="1:3">
      <c r="A13" s="4" t="s">
        <v>295</v>
      </c>
    </row>
    <row r="14" spans="1:3">
      <c r="A14" s="3" t="s">
        <v>289</v>
      </c>
    </row>
    <row r="15" spans="1:3">
      <c r="A15" s="4" t="s">
        <v>290</v>
      </c>
      <c r="B15" s="5" t="n">
        <v>2485</v>
      </c>
      <c r="C15" s="5" t="n">
        <v>2809</v>
      </c>
    </row>
    <row r="16" spans="1:3">
      <c r="A16" s="4" t="s">
        <v>291</v>
      </c>
      <c r="B16" s="5" t="n">
        <v>0</v>
      </c>
      <c r="C16" s="5" t="n">
        <v>0</v>
      </c>
    </row>
    <row r="17" spans="1:3">
      <c r="A17" s="4" t="s">
        <v>292</v>
      </c>
      <c r="B17" s="5" t="n">
        <v>-134</v>
      </c>
      <c r="C17" s="5" t="n">
        <v>-103</v>
      </c>
    </row>
    <row r="18" spans="1:3">
      <c r="A18" s="4" t="s">
        <v>293</v>
      </c>
      <c r="B18" s="5" t="n">
        <v>2351</v>
      </c>
      <c r="C18" s="5" t="n">
        <v>2706</v>
      </c>
    </row>
    <row r="19" spans="1:3">
      <c r="A19" s="4" t="s">
        <v>296</v>
      </c>
    </row>
    <row r="20" spans="1:3">
      <c r="A20" s="3" t="s">
        <v>289</v>
      </c>
    </row>
    <row r="21" spans="1:3">
      <c r="A21" s="4" t="s">
        <v>290</v>
      </c>
      <c r="C21" s="5" t="n">
        <v>1581</v>
      </c>
    </row>
    <row r="22" spans="1:3">
      <c r="A22" s="4" t="s">
        <v>291</v>
      </c>
      <c r="C22" s="5" t="n">
        <v>0</v>
      </c>
    </row>
    <row r="23" spans="1:3">
      <c r="A23" s="4" t="s">
        <v>292</v>
      </c>
      <c r="C23" s="5" t="n">
        <v>-31</v>
      </c>
    </row>
    <row r="24" spans="1:3">
      <c r="A24" s="4" t="s">
        <v>293</v>
      </c>
      <c r="C24" s="5" t="n">
        <v>1550</v>
      </c>
    </row>
    <row r="25" spans="1:3">
      <c r="A25" s="4" t="s">
        <v>297</v>
      </c>
    </row>
    <row r="26" spans="1:3">
      <c r="A26" s="3" t="s">
        <v>289</v>
      </c>
    </row>
    <row r="27" spans="1:3">
      <c r="A27" s="4" t="s">
        <v>290</v>
      </c>
      <c r="B27" s="5" t="n">
        <v>1086</v>
      </c>
      <c r="C27" s="5" t="n">
        <v>1098</v>
      </c>
    </row>
    <row r="28" spans="1:3">
      <c r="A28" s="4" t="s">
        <v>291</v>
      </c>
      <c r="B28" s="5" t="n">
        <v>7</v>
      </c>
      <c r="C28" s="5" t="n">
        <v>11</v>
      </c>
    </row>
    <row r="29" spans="1:3">
      <c r="A29" s="4" t="s">
        <v>292</v>
      </c>
      <c r="B29" s="5" t="n">
        <v>0</v>
      </c>
      <c r="C29" s="5" t="n">
        <v>0</v>
      </c>
    </row>
    <row r="30" spans="1:3">
      <c r="A30" s="4" t="s">
        <v>293</v>
      </c>
      <c r="B30" s="5" t="n">
        <v>1093</v>
      </c>
      <c r="C30" s="5" t="n">
        <v>1109</v>
      </c>
    </row>
    <row r="31" spans="1:3">
      <c r="A31" s="4" t="s">
        <v>298</v>
      </c>
    </row>
    <row r="32" spans="1:3">
      <c r="A32" s="3" t="s">
        <v>289</v>
      </c>
    </row>
    <row r="33" spans="1:3">
      <c r="A33" s="4" t="s">
        <v>290</v>
      </c>
      <c r="B33" s="5" t="n">
        <v>2183</v>
      </c>
      <c r="C33" s="5" t="n">
        <v>2160</v>
      </c>
    </row>
    <row r="34" spans="1:3">
      <c r="A34" s="4" t="s">
        <v>291</v>
      </c>
      <c r="B34" s="5" t="n">
        <v>0</v>
      </c>
      <c r="C34" s="5" t="n">
        <v>0</v>
      </c>
    </row>
    <row r="35" spans="1:3">
      <c r="A35" s="4" t="s">
        <v>292</v>
      </c>
      <c r="B35" s="5" t="n">
        <v>-102</v>
      </c>
      <c r="C35" s="5" t="n">
        <v>-52</v>
      </c>
    </row>
    <row r="36" spans="1:3">
      <c r="A36" s="4" t="s">
        <v>293</v>
      </c>
      <c r="B36" s="7" t="n">
        <v>2081</v>
      </c>
      <c r="C36" s="7" t="n">
        <v>210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25</v>
      </c>
    </row>
    <row r="2" spans="1:3">
      <c r="A2" s="4" t="s">
        <v>67</v>
      </c>
      <c r="B2" s="7" t="n">
        <v>4782</v>
      </c>
      <c r="C2" s="7" t="n">
        <v>5330</v>
      </c>
    </row>
    <row r="3" spans="1:3">
      <c r="A3" s="4" t="s">
        <v>68</v>
      </c>
      <c r="B3" s="8" t="n">
        <v>0.01</v>
      </c>
      <c r="C3" s="8" t="n">
        <v>0.01</v>
      </c>
    </row>
    <row r="4" spans="1:3">
      <c r="A4" s="4" t="s">
        <v>69</v>
      </c>
      <c r="B4" s="5" t="n">
        <v>10000000</v>
      </c>
      <c r="C4" s="5" t="n">
        <v>10000000</v>
      </c>
    </row>
    <row r="5" spans="1:3">
      <c r="A5" s="4" t="s">
        <v>70</v>
      </c>
      <c r="B5" s="5" t="n">
        <v>8205234</v>
      </c>
      <c r="C5" s="5" t="n">
        <v>8196310</v>
      </c>
    </row>
    <row r="6" spans="1:3">
      <c r="A6" s="4" t="s">
        <v>71</v>
      </c>
      <c r="B6" s="5" t="n">
        <v>8205234</v>
      </c>
      <c r="C6" s="5" t="n">
        <v>8196310</v>
      </c>
    </row>
    <row r="7" spans="1:3">
      <c r="A7" s="4" t="s">
        <v>72</v>
      </c>
    </row>
    <row r="8" spans="1:3">
      <c r="A8" s="4" t="s">
        <v>73</v>
      </c>
      <c r="B8" s="8" t="n">
        <v>0.01</v>
      </c>
      <c r="C8" s="8" t="n">
        <v>0.01</v>
      </c>
    </row>
    <row r="9" spans="1:3">
      <c r="A9" s="4" t="s">
        <v>74</v>
      </c>
      <c r="B9" s="5" t="n">
        <v>5000000</v>
      </c>
      <c r="C9" s="5" t="n">
        <v>5000000</v>
      </c>
    </row>
    <row r="10" spans="1:3">
      <c r="A10" s="4" t="s">
        <v>75</v>
      </c>
      <c r="B10" s="5" t="n">
        <v>0</v>
      </c>
      <c r="C10" s="5" t="n">
        <v>0</v>
      </c>
    </row>
    <row r="11" spans="1:3">
      <c r="A11" s="4" t="s">
        <v>76</v>
      </c>
      <c r="B11" s="5" t="n">
        <v>0</v>
      </c>
      <c r="C11" s="5" t="n">
        <v>0</v>
      </c>
    </row>
    <row r="12" spans="1:3">
      <c r="A12" s="4" t="s">
        <v>77</v>
      </c>
    </row>
    <row r="13" spans="1:3">
      <c r="A13" s="4" t="s">
        <v>73</v>
      </c>
      <c r="B13" s="8" t="n">
        <v>0.01</v>
      </c>
      <c r="C13" s="8" t="n">
        <v>0.01</v>
      </c>
    </row>
    <row r="14" spans="1:3">
      <c r="A14" s="4" t="s">
        <v>74</v>
      </c>
      <c r="B14" s="5" t="n">
        <v>2000000</v>
      </c>
      <c r="C14" s="5" t="n">
        <v>2000000</v>
      </c>
    </row>
    <row r="15" spans="1:3">
      <c r="A15" s="4" t="s">
        <v>75</v>
      </c>
      <c r="B15" s="5" t="n">
        <v>272636</v>
      </c>
      <c r="C15" s="5" t="n">
        <v>272636</v>
      </c>
    </row>
    <row r="16" spans="1:3">
      <c r="A16" s="4" t="s">
        <v>76</v>
      </c>
      <c r="B16" s="5" t="n">
        <v>272636</v>
      </c>
      <c r="C16" s="5" t="n">
        <v>27263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9</v>
      </c>
      <c r="B1" s="2" t="s">
        <v>2</v>
      </c>
      <c r="C1" s="2" t="s">
        <v>25</v>
      </c>
    </row>
    <row r="2" spans="1:3">
      <c r="A2" s="3" t="s">
        <v>300</v>
      </c>
    </row>
    <row r="3" spans="1:3">
      <c r="A3" s="4" t="s">
        <v>290</v>
      </c>
      <c r="B3" s="7" t="n">
        <v>4985</v>
      </c>
      <c r="C3" s="7" t="n">
        <v>5428</v>
      </c>
    </row>
    <row r="4" spans="1:3">
      <c r="A4" s="4" t="s">
        <v>291</v>
      </c>
      <c r="B4" s="5" t="n">
        <v>0</v>
      </c>
      <c r="C4" s="5" t="n">
        <v>0</v>
      </c>
    </row>
    <row r="5" spans="1:3">
      <c r="A5" s="4" t="s">
        <v>292</v>
      </c>
      <c r="B5" s="5" t="n">
        <v>-203</v>
      </c>
      <c r="C5" s="5" t="n">
        <v>-98</v>
      </c>
    </row>
    <row r="6" spans="1:3">
      <c r="A6" s="4" t="s">
        <v>301</v>
      </c>
      <c r="B6" s="5" t="n">
        <v>4782</v>
      </c>
      <c r="C6" s="5" t="n">
        <v>5330</v>
      </c>
    </row>
    <row r="7" spans="1:3">
      <c r="A7" s="4" t="s">
        <v>294</v>
      </c>
    </row>
    <row r="8" spans="1:3">
      <c r="A8" s="3" t="s">
        <v>300</v>
      </c>
    </row>
    <row r="9" spans="1:3">
      <c r="A9" s="4" t="s">
        <v>290</v>
      </c>
      <c r="B9" s="5" t="n">
        <v>4960</v>
      </c>
      <c r="C9" s="5" t="n">
        <v>5403</v>
      </c>
    </row>
    <row r="10" spans="1:3">
      <c r="A10" s="4" t="s">
        <v>291</v>
      </c>
      <c r="B10" s="5" t="n">
        <v>0</v>
      </c>
      <c r="C10" s="5" t="n">
        <v>0</v>
      </c>
    </row>
    <row r="11" spans="1:3">
      <c r="A11" s="4" t="s">
        <v>292</v>
      </c>
      <c r="B11" s="5" t="n">
        <v>-203</v>
      </c>
      <c r="C11" s="5" t="n">
        <v>-98</v>
      </c>
    </row>
    <row r="12" spans="1:3">
      <c r="A12" s="4" t="s">
        <v>301</v>
      </c>
      <c r="B12" s="5" t="n">
        <v>4757</v>
      </c>
      <c r="C12" s="5" t="n">
        <v>5305</v>
      </c>
    </row>
    <row r="13" spans="1:3">
      <c r="A13" s="4" t="s">
        <v>302</v>
      </c>
    </row>
    <row r="14" spans="1:3">
      <c r="A14" s="3" t="s">
        <v>300</v>
      </c>
    </row>
    <row r="15" spans="1:3">
      <c r="A15" s="4" t="s">
        <v>290</v>
      </c>
      <c r="B15" s="5" t="n">
        <v>25</v>
      </c>
      <c r="C15" s="5" t="n">
        <v>25</v>
      </c>
    </row>
    <row r="16" spans="1:3">
      <c r="A16" s="4" t="s">
        <v>291</v>
      </c>
      <c r="B16" s="5" t="n">
        <v>0</v>
      </c>
      <c r="C16" s="5" t="n">
        <v>0</v>
      </c>
    </row>
    <row r="17" spans="1:3">
      <c r="A17" s="4" t="s">
        <v>292</v>
      </c>
      <c r="B17" s="5" t="n">
        <v>0</v>
      </c>
      <c r="C17" s="5" t="n">
        <v>0</v>
      </c>
    </row>
    <row r="18" spans="1:3">
      <c r="A18" s="4" t="s">
        <v>301</v>
      </c>
      <c r="B18" s="7" t="n">
        <v>25</v>
      </c>
      <c r="C18" s="7" t="n">
        <v>2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3</v>
      </c>
      <c r="B1" s="2" t="s">
        <v>79</v>
      </c>
      <c r="D1" s="2" t="s">
        <v>1</v>
      </c>
    </row>
    <row r="2" spans="1:5">
      <c r="B2" s="2" t="s">
        <v>2</v>
      </c>
      <c r="C2" s="2" t="s">
        <v>80</v>
      </c>
      <c r="D2" s="2" t="s">
        <v>2</v>
      </c>
      <c r="E2" s="2" t="s">
        <v>80</v>
      </c>
    </row>
    <row r="3" spans="1:5">
      <c r="A3" s="3" t="s">
        <v>208</v>
      </c>
    </row>
    <row r="4" spans="1:5">
      <c r="A4" s="4" t="s">
        <v>304</v>
      </c>
      <c r="B4" s="7" t="n">
        <v>1500</v>
      </c>
      <c r="C4" s="7" t="n">
        <v>0</v>
      </c>
      <c r="D4" s="7" t="n">
        <v>1463</v>
      </c>
    </row>
    <row r="5" spans="1:5">
      <c r="A5" s="4" t="s">
        <v>305</v>
      </c>
      <c r="B5" s="5" t="n">
        <v>0</v>
      </c>
      <c r="C5" s="5" t="n">
        <v>0</v>
      </c>
      <c r="D5" s="5" t="n">
        <v>0</v>
      </c>
      <c r="E5" s="7" t="n">
        <v>0</v>
      </c>
    </row>
    <row r="6" spans="1:5">
      <c r="A6" s="4" t="s">
        <v>306</v>
      </c>
      <c r="B6" s="5" t="n">
        <v>-37</v>
      </c>
      <c r="C6" s="5" t="n">
        <v>0</v>
      </c>
      <c r="D6" s="5" t="n">
        <v>-37</v>
      </c>
      <c r="E6" s="5" t="n">
        <v>0</v>
      </c>
    </row>
    <row r="7" spans="1:5">
      <c r="A7" s="4" t="s">
        <v>307</v>
      </c>
      <c r="B7" s="7" t="n">
        <v>11</v>
      </c>
      <c r="C7" s="7" t="n">
        <v>0</v>
      </c>
      <c r="D7" s="7" t="n">
        <v>11</v>
      </c>
      <c r="E7" s="7" t="n">
        <v>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8</v>
      </c>
      <c r="B1" s="2" t="s">
        <v>2</v>
      </c>
      <c r="C1" s="2" t="s">
        <v>25</v>
      </c>
    </row>
    <row r="2" spans="1:3">
      <c r="A2" s="3" t="s">
        <v>309</v>
      </c>
    </row>
    <row r="3" spans="1:3">
      <c r="A3" s="4" t="s">
        <v>310</v>
      </c>
      <c r="B3" s="7" t="n">
        <v>25</v>
      </c>
      <c r="C3" s="7" t="n">
        <v>0</v>
      </c>
    </row>
    <row r="4" spans="1:3">
      <c r="A4" s="4" t="s">
        <v>311</v>
      </c>
      <c r="B4" s="5" t="n">
        <v>0</v>
      </c>
      <c r="C4" s="5" t="n">
        <v>25</v>
      </c>
    </row>
    <row r="5" spans="1:3">
      <c r="A5" s="4" t="s">
        <v>312</v>
      </c>
      <c r="B5" s="5" t="n">
        <v>0</v>
      </c>
      <c r="C5" s="5" t="n">
        <v>0</v>
      </c>
    </row>
    <row r="6" spans="1:3">
      <c r="A6" s="4" t="s">
        <v>313</v>
      </c>
      <c r="B6" s="5" t="n">
        <v>0</v>
      </c>
      <c r="C6" s="5" t="n">
        <v>0</v>
      </c>
    </row>
    <row r="7" spans="1:3">
      <c r="A7" s="4" t="s">
        <v>314</v>
      </c>
      <c r="B7" s="5" t="n">
        <v>25</v>
      </c>
      <c r="C7" s="5" t="n">
        <v>25</v>
      </c>
    </row>
    <row r="8" spans="1:3">
      <c r="A8" s="4" t="s">
        <v>309</v>
      </c>
      <c r="B8" s="5" t="n">
        <v>4985</v>
      </c>
      <c r="C8" s="5" t="n">
        <v>5428</v>
      </c>
    </row>
    <row r="9" spans="1:3">
      <c r="A9" s="3" t="s">
        <v>67</v>
      </c>
    </row>
    <row r="10" spans="1:3">
      <c r="A10" s="4" t="s">
        <v>310</v>
      </c>
      <c r="B10" s="5" t="n">
        <v>25</v>
      </c>
      <c r="C10" s="5" t="n">
        <v>0</v>
      </c>
    </row>
    <row r="11" spans="1:3">
      <c r="A11" s="4" t="s">
        <v>311</v>
      </c>
      <c r="B11" s="5" t="n">
        <v>0</v>
      </c>
      <c r="C11" s="5" t="n">
        <v>25</v>
      </c>
    </row>
    <row r="12" spans="1:3">
      <c r="A12" s="4" t="s">
        <v>312</v>
      </c>
      <c r="B12" s="5" t="n">
        <v>0</v>
      </c>
      <c r="C12" s="5" t="n">
        <v>0</v>
      </c>
    </row>
    <row r="13" spans="1:3">
      <c r="A13" s="4" t="s">
        <v>313</v>
      </c>
      <c r="B13" s="5" t="n">
        <v>0</v>
      </c>
      <c r="C13" s="5" t="n">
        <v>0</v>
      </c>
    </row>
    <row r="14" spans="1:3">
      <c r="A14" s="4" t="s">
        <v>315</v>
      </c>
      <c r="B14" s="5" t="n">
        <v>25</v>
      </c>
      <c r="C14" s="5" t="n">
        <v>25</v>
      </c>
    </row>
    <row r="15" spans="1:3">
      <c r="A15" s="4" t="s">
        <v>67</v>
      </c>
      <c r="B15" s="5" t="n">
        <v>4782</v>
      </c>
      <c r="C15" s="5" t="n">
        <v>5330</v>
      </c>
    </row>
    <row r="16" spans="1:3">
      <c r="A16" s="4" t="s">
        <v>294</v>
      </c>
    </row>
    <row r="17" spans="1:3">
      <c r="A17" s="3" t="s">
        <v>309</v>
      </c>
    </row>
    <row r="18" spans="1:3">
      <c r="A18" s="4" t="s">
        <v>309</v>
      </c>
      <c r="B18" s="5" t="n">
        <v>4960</v>
      </c>
      <c r="C18" s="5" t="n">
        <v>5403</v>
      </c>
    </row>
    <row r="19" spans="1:3">
      <c r="A19" s="3" t="s">
        <v>67</v>
      </c>
    </row>
    <row r="20" spans="1:3">
      <c r="A20" s="4" t="s">
        <v>67</v>
      </c>
      <c r="B20" s="5" t="n">
        <v>4757</v>
      </c>
      <c r="C20" s="5" t="n">
        <v>5305</v>
      </c>
    </row>
    <row r="21" spans="1:3">
      <c r="A21" s="4" t="s">
        <v>295</v>
      </c>
    </row>
    <row r="22" spans="1:3">
      <c r="A22" s="3" t="s">
        <v>309</v>
      </c>
    </row>
    <row r="23" spans="1:3">
      <c r="A23" s="4" t="s">
        <v>309</v>
      </c>
      <c r="B23" s="5" t="n">
        <v>0</v>
      </c>
      <c r="C23" s="5" t="n">
        <v>0</v>
      </c>
    </row>
    <row r="24" spans="1:3">
      <c r="A24" s="3" t="s">
        <v>67</v>
      </c>
    </row>
    <row r="25" spans="1:3">
      <c r="A25" s="4" t="s">
        <v>67</v>
      </c>
      <c r="B25" s="5" t="n">
        <v>0</v>
      </c>
      <c r="C25" s="5" t="n">
        <v>0</v>
      </c>
    </row>
    <row r="26" spans="1:3">
      <c r="A26" s="4" t="s">
        <v>296</v>
      </c>
    </row>
    <row r="27" spans="1:3">
      <c r="A27" s="3" t="s">
        <v>309</v>
      </c>
    </row>
    <row r="28" spans="1:3">
      <c r="A28" s="4" t="s">
        <v>309</v>
      </c>
      <c r="C28" s="5" t="n">
        <v>0</v>
      </c>
    </row>
    <row r="29" spans="1:3">
      <c r="A29" s="3" t="s">
        <v>67</v>
      </c>
    </row>
    <row r="30" spans="1:3">
      <c r="A30" s="4" t="s">
        <v>67</v>
      </c>
      <c r="C30" s="5" t="n">
        <v>0</v>
      </c>
    </row>
    <row r="31" spans="1:3">
      <c r="A31" s="4" t="s">
        <v>298</v>
      </c>
    </row>
    <row r="32" spans="1:3">
      <c r="A32" s="3" t="s">
        <v>309</v>
      </c>
    </row>
    <row r="33" spans="1:3">
      <c r="A33" s="4" t="s">
        <v>309</v>
      </c>
      <c r="B33" s="5" t="n">
        <v>0</v>
      </c>
      <c r="C33" s="5" t="n">
        <v>0</v>
      </c>
    </row>
    <row r="34" spans="1:3">
      <c r="A34" s="3" t="s">
        <v>67</v>
      </c>
    </row>
    <row r="35" spans="1:3">
      <c r="A35" s="4" t="s">
        <v>67</v>
      </c>
      <c r="B35" s="7" t="n">
        <v>0</v>
      </c>
      <c r="C35" s="7"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6</v>
      </c>
      <c r="B1" s="2" t="s">
        <v>2</v>
      </c>
      <c r="C1" s="2" t="s">
        <v>25</v>
      </c>
    </row>
    <row r="2" spans="1:3">
      <c r="A2" s="3" t="s">
        <v>317</v>
      </c>
    </row>
    <row r="3" spans="1:3">
      <c r="A3" s="4" t="s">
        <v>310</v>
      </c>
      <c r="B3" s="7" t="n">
        <v>0</v>
      </c>
      <c r="C3" s="7" t="n">
        <v>0</v>
      </c>
    </row>
    <row r="4" spans="1:3">
      <c r="A4" s="4" t="s">
        <v>311</v>
      </c>
      <c r="B4" s="5" t="n">
        <v>0</v>
      </c>
      <c r="C4" s="5" t="n">
        <v>0</v>
      </c>
    </row>
    <row r="5" spans="1:3">
      <c r="A5" s="4" t="s">
        <v>312</v>
      </c>
      <c r="B5" s="5" t="n">
        <v>0</v>
      </c>
      <c r="C5" s="5" t="n">
        <v>0</v>
      </c>
    </row>
    <row r="6" spans="1:3">
      <c r="A6" s="4" t="s">
        <v>313</v>
      </c>
      <c r="B6" s="5" t="n">
        <v>1086</v>
      </c>
      <c r="C6" s="5" t="n">
        <v>1098</v>
      </c>
    </row>
    <row r="7" spans="1:3">
      <c r="A7" s="4" t="s">
        <v>314</v>
      </c>
      <c r="B7" s="5" t="n">
        <v>1086</v>
      </c>
      <c r="C7" s="5" t="n">
        <v>1098</v>
      </c>
    </row>
    <row r="8" spans="1:3">
      <c r="A8" s="4" t="s">
        <v>317</v>
      </c>
      <c r="B8" s="5" t="n">
        <v>29887</v>
      </c>
      <c r="C8" s="5" t="n">
        <v>32504</v>
      </c>
    </row>
    <row r="9" spans="1:3">
      <c r="A9" s="3" t="s">
        <v>318</v>
      </c>
    </row>
    <row r="10" spans="1:3">
      <c r="A10" s="4" t="s">
        <v>310</v>
      </c>
      <c r="B10" s="5" t="n">
        <v>0</v>
      </c>
      <c r="C10" s="5" t="n">
        <v>0</v>
      </c>
    </row>
    <row r="11" spans="1:3">
      <c r="A11" s="4" t="s">
        <v>311</v>
      </c>
      <c r="B11" s="5" t="n">
        <v>0</v>
      </c>
      <c r="C11" s="5" t="n">
        <v>0</v>
      </c>
    </row>
    <row r="12" spans="1:3">
      <c r="A12" s="4" t="s">
        <v>312</v>
      </c>
      <c r="B12" s="5" t="n">
        <v>0</v>
      </c>
      <c r="C12" s="5" t="n">
        <v>0</v>
      </c>
    </row>
    <row r="13" spans="1:3">
      <c r="A13" s="4" t="s">
        <v>313</v>
      </c>
      <c r="B13" s="5" t="n">
        <v>1093</v>
      </c>
      <c r="C13" s="5" t="n">
        <v>1109</v>
      </c>
    </row>
    <row r="14" spans="1:3">
      <c r="A14" s="4" t="s">
        <v>315</v>
      </c>
      <c r="B14" s="5" t="n">
        <v>1093</v>
      </c>
      <c r="C14" s="5" t="n">
        <v>1109</v>
      </c>
    </row>
    <row r="15" spans="1:3">
      <c r="A15" s="4" t="s">
        <v>318</v>
      </c>
      <c r="B15" s="5" t="n">
        <v>28989</v>
      </c>
      <c r="C15" s="5" t="n">
        <v>32157</v>
      </c>
    </row>
    <row r="16" spans="1:3">
      <c r="A16" s="4" t="s">
        <v>294</v>
      </c>
    </row>
    <row r="17" spans="1:3">
      <c r="A17" s="3" t="s">
        <v>317</v>
      </c>
    </row>
    <row r="18" spans="1:3">
      <c r="A18" s="4" t="s">
        <v>317</v>
      </c>
      <c r="B18" s="5" t="n">
        <v>24133</v>
      </c>
      <c r="C18" s="5" t="n">
        <v>24856</v>
      </c>
    </row>
    <row r="19" spans="1:3">
      <c r="A19" s="3" t="s">
        <v>318</v>
      </c>
    </row>
    <row r="20" spans="1:3">
      <c r="A20" s="4" t="s">
        <v>318</v>
      </c>
      <c r="B20" s="5" t="n">
        <v>23464</v>
      </c>
      <c r="C20" s="5" t="n">
        <v>24684</v>
      </c>
    </row>
    <row r="21" spans="1:3">
      <c r="A21" s="4" t="s">
        <v>295</v>
      </c>
    </row>
    <row r="22" spans="1:3">
      <c r="A22" s="3" t="s">
        <v>317</v>
      </c>
    </row>
    <row r="23" spans="1:3">
      <c r="A23" s="4" t="s">
        <v>317</v>
      </c>
      <c r="B23" s="5" t="n">
        <v>2485</v>
      </c>
      <c r="C23" s="5" t="n">
        <v>2809</v>
      </c>
    </row>
    <row r="24" spans="1:3">
      <c r="A24" s="3" t="s">
        <v>318</v>
      </c>
    </row>
    <row r="25" spans="1:3">
      <c r="A25" s="4" t="s">
        <v>318</v>
      </c>
      <c r="B25" s="5" t="n">
        <v>2351</v>
      </c>
      <c r="C25" s="5" t="n">
        <v>2706</v>
      </c>
    </row>
    <row r="26" spans="1:3">
      <c r="A26" s="4" t="s">
        <v>296</v>
      </c>
    </row>
    <row r="27" spans="1:3">
      <c r="A27" s="3" t="s">
        <v>317</v>
      </c>
    </row>
    <row r="28" spans="1:3">
      <c r="A28" s="4" t="s">
        <v>317</v>
      </c>
      <c r="C28" s="5" t="n">
        <v>1581</v>
      </c>
    </row>
    <row r="29" spans="1:3">
      <c r="A29" s="3" t="s">
        <v>318</v>
      </c>
    </row>
    <row r="30" spans="1:3">
      <c r="A30" s="4" t="s">
        <v>318</v>
      </c>
      <c r="C30" s="5" t="n">
        <v>1550</v>
      </c>
    </row>
    <row r="31" spans="1:3">
      <c r="A31" s="4" t="s">
        <v>298</v>
      </c>
    </row>
    <row r="32" spans="1:3">
      <c r="A32" s="3" t="s">
        <v>317</v>
      </c>
    </row>
    <row r="33" spans="1:3">
      <c r="A33" s="4" t="s">
        <v>317</v>
      </c>
      <c r="B33" s="5" t="n">
        <v>2183</v>
      </c>
      <c r="C33" s="5" t="n">
        <v>2160</v>
      </c>
    </row>
    <row r="34" spans="1:3">
      <c r="A34" s="3" t="s">
        <v>318</v>
      </c>
    </row>
    <row r="35" spans="1:3">
      <c r="A35" s="4" t="s">
        <v>318</v>
      </c>
      <c r="B35" s="7" t="n">
        <v>2081</v>
      </c>
      <c r="C35" s="7" t="n">
        <v>210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9</v>
      </c>
      <c r="B1" s="2" t="s">
        <v>2</v>
      </c>
      <c r="C1" s="2" t="s">
        <v>25</v>
      </c>
    </row>
    <row r="2" spans="1:3">
      <c r="A2" s="3" t="s">
        <v>320</v>
      </c>
    </row>
    <row r="3" spans="1:3">
      <c r="A3" s="4" t="s">
        <v>321</v>
      </c>
      <c r="B3" s="7" t="n">
        <v>15054</v>
      </c>
      <c r="C3" s="7" t="n">
        <v>9194</v>
      </c>
    </row>
    <row r="4" spans="1:3">
      <c r="A4" s="4" t="s">
        <v>322</v>
      </c>
      <c r="B4" s="5" t="n">
        <v>-308</v>
      </c>
      <c r="C4" s="5" t="n">
        <v>-85</v>
      </c>
    </row>
    <row r="5" spans="1:3">
      <c r="A5" s="4" t="s">
        <v>323</v>
      </c>
      <c r="B5" s="5" t="n">
        <v>12580</v>
      </c>
      <c r="C5" s="5" t="n">
        <v>14102</v>
      </c>
    </row>
    <row r="6" spans="1:3">
      <c r="A6" s="4" t="s">
        <v>324</v>
      </c>
      <c r="B6" s="5" t="n">
        <v>-600</v>
      </c>
      <c r="C6" s="5" t="n">
        <v>-343</v>
      </c>
    </row>
    <row r="7" spans="1:3">
      <c r="A7" s="4" t="s">
        <v>325</v>
      </c>
      <c r="B7" s="5" t="n">
        <v>27634</v>
      </c>
      <c r="C7" s="5" t="n">
        <v>23296</v>
      </c>
    </row>
    <row r="8" spans="1:3">
      <c r="A8" s="4" t="s">
        <v>326</v>
      </c>
      <c r="B8" s="5" t="n">
        <v>-908</v>
      </c>
      <c r="C8" s="5" t="n">
        <v>-428</v>
      </c>
    </row>
    <row r="9" spans="1:3">
      <c r="A9" s="4" t="s">
        <v>294</v>
      </c>
    </row>
    <row r="10" spans="1:3">
      <c r="A10" s="3" t="s">
        <v>320</v>
      </c>
    </row>
    <row r="11" spans="1:3">
      <c r="A11" s="4" t="s">
        <v>321</v>
      </c>
      <c r="B11" s="5" t="n">
        <v>15054</v>
      </c>
      <c r="C11" s="5" t="n">
        <v>9194</v>
      </c>
    </row>
    <row r="12" spans="1:3">
      <c r="A12" s="4" t="s">
        <v>322</v>
      </c>
      <c r="B12" s="5" t="n">
        <v>-308</v>
      </c>
      <c r="C12" s="5" t="n">
        <v>-85</v>
      </c>
    </row>
    <row r="13" spans="1:3">
      <c r="A13" s="4" t="s">
        <v>323</v>
      </c>
      <c r="B13" s="5" t="n">
        <v>8148</v>
      </c>
      <c r="C13" s="5" t="n">
        <v>7738</v>
      </c>
    </row>
    <row r="14" spans="1:3">
      <c r="A14" s="4" t="s">
        <v>324</v>
      </c>
      <c r="B14" s="5" t="n">
        <v>-364</v>
      </c>
      <c r="C14" s="5" t="n">
        <v>-157</v>
      </c>
    </row>
    <row r="15" spans="1:3">
      <c r="A15" s="4" t="s">
        <v>325</v>
      </c>
      <c r="B15" s="5" t="n">
        <v>23202</v>
      </c>
      <c r="C15" s="5" t="n">
        <v>16932</v>
      </c>
    </row>
    <row r="16" spans="1:3">
      <c r="A16" s="4" t="s">
        <v>326</v>
      </c>
      <c r="B16" s="5" t="n">
        <v>-672</v>
      </c>
      <c r="C16" s="5" t="n">
        <v>-242</v>
      </c>
    </row>
    <row r="17" spans="1:3">
      <c r="A17" s="4" t="s">
        <v>295</v>
      </c>
    </row>
    <row r="18" spans="1:3">
      <c r="A18" s="3" t="s">
        <v>320</v>
      </c>
    </row>
    <row r="19" spans="1:3">
      <c r="A19" s="4" t="s">
        <v>321</v>
      </c>
      <c r="B19" s="5" t="n">
        <v>0</v>
      </c>
      <c r="C19" s="5" t="n">
        <v>0</v>
      </c>
    </row>
    <row r="20" spans="1:3">
      <c r="A20" s="4" t="s">
        <v>322</v>
      </c>
      <c r="B20" s="5" t="n">
        <v>0</v>
      </c>
      <c r="C20" s="5" t="n">
        <v>0</v>
      </c>
    </row>
    <row r="21" spans="1:3">
      <c r="A21" s="4" t="s">
        <v>323</v>
      </c>
      <c r="B21" s="5" t="n">
        <v>2351</v>
      </c>
      <c r="C21" s="5" t="n">
        <v>2706</v>
      </c>
    </row>
    <row r="22" spans="1:3">
      <c r="A22" s="4" t="s">
        <v>324</v>
      </c>
      <c r="B22" s="5" t="n">
        <v>-134</v>
      </c>
      <c r="C22" s="5" t="n">
        <v>-103</v>
      </c>
    </row>
    <row r="23" spans="1:3">
      <c r="A23" s="4" t="s">
        <v>325</v>
      </c>
      <c r="B23" s="5" t="n">
        <v>2351</v>
      </c>
      <c r="C23" s="5" t="n">
        <v>2706</v>
      </c>
    </row>
    <row r="24" spans="1:3">
      <c r="A24" s="4" t="s">
        <v>326</v>
      </c>
      <c r="B24" s="5" t="n">
        <v>-134</v>
      </c>
      <c r="C24" s="5" t="n">
        <v>-103</v>
      </c>
    </row>
    <row r="25" spans="1:3">
      <c r="A25" s="4" t="s">
        <v>296</v>
      </c>
    </row>
    <row r="26" spans="1:3">
      <c r="A26" s="3" t="s">
        <v>320</v>
      </c>
    </row>
    <row r="27" spans="1:3">
      <c r="A27" s="4" t="s">
        <v>321</v>
      </c>
      <c r="C27" s="5" t="n">
        <v>0</v>
      </c>
    </row>
    <row r="28" spans="1:3">
      <c r="A28" s="4" t="s">
        <v>322</v>
      </c>
      <c r="C28" s="5" t="n">
        <v>0</v>
      </c>
    </row>
    <row r="29" spans="1:3">
      <c r="A29" s="4" t="s">
        <v>323</v>
      </c>
      <c r="C29" s="5" t="n">
        <v>1550</v>
      </c>
    </row>
    <row r="30" spans="1:3">
      <c r="A30" s="4" t="s">
        <v>324</v>
      </c>
      <c r="C30" s="5" t="n">
        <v>-31</v>
      </c>
    </row>
    <row r="31" spans="1:3">
      <c r="A31" s="4" t="s">
        <v>325</v>
      </c>
      <c r="C31" s="5" t="n">
        <v>1550</v>
      </c>
    </row>
    <row r="32" spans="1:3">
      <c r="A32" s="4" t="s">
        <v>326</v>
      </c>
      <c r="C32" s="5" t="n">
        <v>-31</v>
      </c>
    </row>
    <row r="33" spans="1:3">
      <c r="A33" s="4" t="s">
        <v>298</v>
      </c>
    </row>
    <row r="34" spans="1:3">
      <c r="A34" s="3" t="s">
        <v>320</v>
      </c>
    </row>
    <row r="35" spans="1:3">
      <c r="A35" s="4" t="s">
        <v>321</v>
      </c>
      <c r="B35" s="5" t="n">
        <v>0</v>
      </c>
      <c r="C35" s="5" t="n">
        <v>0</v>
      </c>
    </row>
    <row r="36" spans="1:3">
      <c r="A36" s="4" t="s">
        <v>322</v>
      </c>
      <c r="B36" s="5" t="n">
        <v>0</v>
      </c>
      <c r="C36" s="5" t="n">
        <v>0</v>
      </c>
    </row>
    <row r="37" spans="1:3">
      <c r="A37" s="4" t="s">
        <v>323</v>
      </c>
      <c r="B37" s="5" t="n">
        <v>2081</v>
      </c>
      <c r="C37" s="5" t="n">
        <v>2108</v>
      </c>
    </row>
    <row r="38" spans="1:3">
      <c r="A38" s="4" t="s">
        <v>324</v>
      </c>
      <c r="B38" s="5" t="n">
        <v>-102</v>
      </c>
      <c r="C38" s="5" t="n">
        <v>-52</v>
      </c>
    </row>
    <row r="39" spans="1:3">
      <c r="A39" s="4" t="s">
        <v>325</v>
      </c>
      <c r="B39" s="5" t="n">
        <v>2081</v>
      </c>
      <c r="C39" s="5" t="n">
        <v>2108</v>
      </c>
    </row>
    <row r="40" spans="1:3">
      <c r="A40" s="4" t="s">
        <v>326</v>
      </c>
      <c r="B40" s="7" t="n">
        <v>-102</v>
      </c>
      <c r="C40" s="7" t="n">
        <v>-5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7</v>
      </c>
      <c r="B1" s="2" t="s">
        <v>2</v>
      </c>
      <c r="C1" s="2" t="s">
        <v>25</v>
      </c>
    </row>
    <row r="2" spans="1:3">
      <c r="A2" s="3" t="s">
        <v>328</v>
      </c>
    </row>
    <row r="3" spans="1:3">
      <c r="A3" s="4" t="s">
        <v>321</v>
      </c>
      <c r="B3" s="7" t="n">
        <v>2909</v>
      </c>
      <c r="C3" s="7" t="n">
        <v>3260</v>
      </c>
    </row>
    <row r="4" spans="1:3">
      <c r="A4" s="4" t="s">
        <v>322</v>
      </c>
      <c r="B4" s="5" t="n">
        <v>-95</v>
      </c>
      <c r="C4" s="5" t="n">
        <v>-33</v>
      </c>
    </row>
    <row r="5" spans="1:3">
      <c r="A5" s="4" t="s">
        <v>323</v>
      </c>
      <c r="B5" s="5" t="n">
        <v>1848</v>
      </c>
      <c r="C5" s="5" t="n">
        <v>2045</v>
      </c>
    </row>
    <row r="6" spans="1:3">
      <c r="A6" s="4" t="s">
        <v>324</v>
      </c>
      <c r="B6" s="5" t="n">
        <v>-108</v>
      </c>
      <c r="C6" s="5" t="n">
        <v>-65</v>
      </c>
    </row>
    <row r="7" spans="1:3">
      <c r="A7" s="4" t="s">
        <v>325</v>
      </c>
      <c r="B7" s="5" t="n">
        <v>4757</v>
      </c>
      <c r="C7" s="5" t="n">
        <v>5305</v>
      </c>
    </row>
    <row r="8" spans="1:3">
      <c r="A8" s="4" t="s">
        <v>326</v>
      </c>
      <c r="B8" s="5" t="n">
        <v>-203</v>
      </c>
      <c r="C8" s="5" t="n">
        <v>-98</v>
      </c>
    </row>
    <row r="9" spans="1:3">
      <c r="A9" s="4" t="s">
        <v>294</v>
      </c>
    </row>
    <row r="10" spans="1:3">
      <c r="A10" s="3" t="s">
        <v>328</v>
      </c>
    </row>
    <row r="11" spans="1:3">
      <c r="A11" s="4" t="s">
        <v>321</v>
      </c>
      <c r="B11" s="5" t="n">
        <v>2909</v>
      </c>
      <c r="C11" s="5" t="n">
        <v>3260</v>
      </c>
    </row>
    <row r="12" spans="1:3">
      <c r="A12" s="4" t="s">
        <v>322</v>
      </c>
      <c r="B12" s="5" t="n">
        <v>-95</v>
      </c>
      <c r="C12" s="5" t="n">
        <v>-33</v>
      </c>
    </row>
    <row r="13" spans="1:3">
      <c r="A13" s="4" t="s">
        <v>323</v>
      </c>
      <c r="B13" s="5" t="n">
        <v>1848</v>
      </c>
      <c r="C13" s="5" t="n">
        <v>2045</v>
      </c>
    </row>
    <row r="14" spans="1:3">
      <c r="A14" s="4" t="s">
        <v>324</v>
      </c>
      <c r="B14" s="5" t="n">
        <v>-108</v>
      </c>
      <c r="C14" s="5" t="n">
        <v>-65</v>
      </c>
    </row>
    <row r="15" spans="1:3">
      <c r="A15" s="4" t="s">
        <v>325</v>
      </c>
      <c r="B15" s="5" t="n">
        <v>4757</v>
      </c>
      <c r="C15" s="5" t="n">
        <v>5305</v>
      </c>
    </row>
    <row r="16" spans="1:3">
      <c r="A16" s="4" t="s">
        <v>326</v>
      </c>
      <c r="B16" s="7" t="n">
        <v>-203</v>
      </c>
      <c r="C16" s="7" t="n">
        <v>-9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 customWidth="1" max="7" min="7" width="14"/>
  </cols>
  <sheetData>
    <row r="1" spans="1:7">
      <c r="A1" s="1" t="s">
        <v>329</v>
      </c>
      <c r="B1" s="2" t="s">
        <v>2</v>
      </c>
      <c r="C1" s="2" t="s">
        <v>330</v>
      </c>
      <c r="D1" s="2" t="s">
        <v>25</v>
      </c>
      <c r="E1" s="2" t="s">
        <v>80</v>
      </c>
      <c r="F1" s="2" t="s">
        <v>331</v>
      </c>
      <c r="G1" s="2" t="s">
        <v>152</v>
      </c>
    </row>
    <row r="2" spans="1:7">
      <c r="A2" s="3" t="s">
        <v>332</v>
      </c>
    </row>
    <row r="3" spans="1:7">
      <c r="A3" s="4" t="s">
        <v>333</v>
      </c>
      <c r="B3" s="7" t="n">
        <v>1601657</v>
      </c>
      <c r="D3" s="7" t="n">
        <v>1420966</v>
      </c>
    </row>
    <row r="4" spans="1:7">
      <c r="A4" s="4" t="s">
        <v>334</v>
      </c>
      <c r="B4" s="5" t="n">
        <v>-2010</v>
      </c>
      <c r="D4" s="5" t="n">
        <v>-1070</v>
      </c>
    </row>
    <row r="5" spans="1:7">
      <c r="A5" s="4" t="s">
        <v>34</v>
      </c>
      <c r="B5" s="5" t="n">
        <v>1599647</v>
      </c>
      <c r="D5" s="5" t="n">
        <v>1419896</v>
      </c>
    </row>
    <row r="6" spans="1:7">
      <c r="A6" s="4" t="s">
        <v>35</v>
      </c>
      <c r="B6" s="5" t="n">
        <v>-17463</v>
      </c>
      <c r="C6" s="7" t="n">
        <v>-16260</v>
      </c>
      <c r="D6" s="5" t="n">
        <v>-14887</v>
      </c>
      <c r="E6" s="7" t="n">
        <v>-13909</v>
      </c>
      <c r="F6" s="7" t="n">
        <v>-12236</v>
      </c>
      <c r="G6" s="7" t="n">
        <v>-11815</v>
      </c>
    </row>
    <row r="7" spans="1:7">
      <c r="A7" s="4" t="s">
        <v>36</v>
      </c>
      <c r="B7" s="5" t="n">
        <v>1582184</v>
      </c>
      <c r="D7" s="5" t="n">
        <v>1405009</v>
      </c>
    </row>
    <row r="8" spans="1:7">
      <c r="A8" s="4" t="s">
        <v>335</v>
      </c>
    </row>
    <row r="9" spans="1:7">
      <c r="A9" s="3" t="s">
        <v>332</v>
      </c>
    </row>
    <row r="10" spans="1:7">
      <c r="A10" s="4" t="s">
        <v>333</v>
      </c>
      <c r="B10" s="5" t="n">
        <v>1160448</v>
      </c>
      <c r="D10" s="5" t="n">
        <v>1036370</v>
      </c>
    </row>
    <row r="11" spans="1:7">
      <c r="A11" s="4" t="s">
        <v>336</v>
      </c>
    </row>
    <row r="12" spans="1:7">
      <c r="A12" s="3" t="s">
        <v>332</v>
      </c>
    </row>
    <row r="13" spans="1:7">
      <c r="A13" s="4" t="s">
        <v>333</v>
      </c>
      <c r="B13" s="5" t="n">
        <v>857071</v>
      </c>
      <c r="D13" s="5" t="n">
        <v>783745</v>
      </c>
    </row>
    <row r="14" spans="1:7">
      <c r="A14" s="4" t="s">
        <v>35</v>
      </c>
      <c r="B14" s="5" t="n">
        <v>-8139</v>
      </c>
      <c r="C14" s="5" t="n">
        <v>-7800</v>
      </c>
      <c r="D14" s="5" t="n">
        <v>-7136</v>
      </c>
      <c r="E14" s="5" t="n">
        <v>-6458</v>
      </c>
      <c r="F14" s="5" t="n">
        <v>-5853</v>
      </c>
      <c r="G14" s="5" t="n">
        <v>-5206</v>
      </c>
    </row>
    <row r="15" spans="1:7">
      <c r="A15" s="4" t="s">
        <v>337</v>
      </c>
    </row>
    <row r="16" spans="1:7">
      <c r="A16" s="3" t="s">
        <v>332</v>
      </c>
    </row>
    <row r="17" spans="1:7">
      <c r="A17" s="4" t="s">
        <v>333</v>
      </c>
      <c r="B17" s="5" t="n">
        <v>45974</v>
      </c>
      <c r="D17" s="5" t="n">
        <v>36960</v>
      </c>
    </row>
    <row r="18" spans="1:7">
      <c r="A18" s="4" t="s">
        <v>35</v>
      </c>
      <c r="B18" s="5" t="n">
        <v>-666</v>
      </c>
      <c r="C18" s="5" t="n">
        <v>-503</v>
      </c>
      <c r="D18" s="5" t="n">
        <v>-519</v>
      </c>
      <c r="E18" s="5" t="n">
        <v>-557</v>
      </c>
      <c r="F18" s="5" t="n">
        <v>-502</v>
      </c>
      <c r="G18" s="5" t="n">
        <v>-409</v>
      </c>
    </row>
    <row r="19" spans="1:7">
      <c r="A19" s="4" t="s">
        <v>338</v>
      </c>
    </row>
    <row r="20" spans="1:7">
      <c r="A20" s="3" t="s">
        <v>332</v>
      </c>
    </row>
    <row r="21" spans="1:7">
      <c r="A21" s="4" t="s">
        <v>333</v>
      </c>
      <c r="B21" s="5" t="n">
        <v>233474</v>
      </c>
      <c r="D21" s="5" t="n">
        <v>190097</v>
      </c>
    </row>
    <row r="22" spans="1:7">
      <c r="A22" s="4" t="s">
        <v>35</v>
      </c>
      <c r="B22" s="5" t="n">
        <v>-1557</v>
      </c>
      <c r="C22" s="5" t="n">
        <v>-1210</v>
      </c>
      <c r="D22" s="5" t="n">
        <v>-1156</v>
      </c>
      <c r="E22" s="5" t="n">
        <v>-942</v>
      </c>
      <c r="F22" s="5" t="n">
        <v>-687</v>
      </c>
      <c r="G22" s="5" t="n">
        <v>-620</v>
      </c>
    </row>
    <row r="23" spans="1:7">
      <c r="A23" s="4" t="s">
        <v>339</v>
      </c>
    </row>
    <row r="24" spans="1:7">
      <c r="A24" s="3" t="s">
        <v>332</v>
      </c>
    </row>
    <row r="25" spans="1:7">
      <c r="A25" s="4" t="s">
        <v>333</v>
      </c>
      <c r="B25" s="5" t="n">
        <v>23929</v>
      </c>
      <c r="D25" s="5" t="n">
        <v>25568</v>
      </c>
    </row>
    <row r="26" spans="1:7">
      <c r="A26" s="4" t="s">
        <v>35</v>
      </c>
      <c r="B26" s="5" t="n">
        <v>-380</v>
      </c>
      <c r="C26" s="5" t="n">
        <v>-383</v>
      </c>
      <c r="D26" s="5" t="n">
        <v>-138</v>
      </c>
      <c r="E26" s="5" t="n">
        <v>-102</v>
      </c>
      <c r="F26" s="5" t="n">
        <v>-105</v>
      </c>
      <c r="G26" s="5" t="n">
        <v>-109</v>
      </c>
    </row>
    <row r="27" spans="1:7">
      <c r="A27" s="4" t="s">
        <v>340</v>
      </c>
    </row>
    <row r="28" spans="1:7">
      <c r="A28" s="3" t="s">
        <v>332</v>
      </c>
    </row>
    <row r="29" spans="1:7">
      <c r="A29" s="4" t="s">
        <v>333</v>
      </c>
      <c r="B29" s="5" t="n">
        <v>354932</v>
      </c>
      <c r="D29" s="5" t="n">
        <v>340001</v>
      </c>
    </row>
    <row r="30" spans="1:7">
      <c r="A30" s="4" t="s">
        <v>35</v>
      </c>
      <c r="B30" s="5" t="n">
        <v>-6053</v>
      </c>
      <c r="C30" s="5" t="n">
        <v>-5784</v>
      </c>
      <c r="D30" s="5" t="n">
        <v>-5578</v>
      </c>
      <c r="E30" s="5" t="n">
        <v>-5588</v>
      </c>
      <c r="F30" s="5" t="n">
        <v>-4963</v>
      </c>
      <c r="G30" s="5" t="n">
        <v>-5364</v>
      </c>
    </row>
    <row r="31" spans="1:7">
      <c r="A31" s="4" t="s">
        <v>341</v>
      </c>
    </row>
    <row r="32" spans="1:7">
      <c r="A32" s="3" t="s">
        <v>332</v>
      </c>
    </row>
    <row r="33" spans="1:7">
      <c r="A33" s="4" t="s">
        <v>333</v>
      </c>
      <c r="B33" s="5" t="n">
        <v>86277</v>
      </c>
      <c r="D33" s="5" t="n">
        <v>44595</v>
      </c>
    </row>
    <row r="34" spans="1:7">
      <c r="A34" s="4" t="s">
        <v>35</v>
      </c>
      <c r="B34" s="7" t="n">
        <v>-668</v>
      </c>
      <c r="C34" s="7" t="n">
        <v>-580</v>
      </c>
      <c r="D34" s="7" t="n">
        <v>-360</v>
      </c>
      <c r="E34" s="7" t="n">
        <v>-262</v>
      </c>
      <c r="F34" s="7" t="n">
        <v>-126</v>
      </c>
      <c r="G34" s="7" t="n">
        <v>-10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42</v>
      </c>
      <c r="B1" s="2" t="s">
        <v>2</v>
      </c>
      <c r="C1" s="2" t="s">
        <v>25</v>
      </c>
    </row>
    <row r="2" spans="1:3">
      <c r="A2" s="3" t="s">
        <v>332</v>
      </c>
    </row>
    <row r="3" spans="1:3">
      <c r="A3" s="4" t="s">
        <v>343</v>
      </c>
      <c r="B3" s="7" t="n">
        <v>192</v>
      </c>
      <c r="C3" s="7" t="n">
        <v>3389</v>
      </c>
    </row>
    <row r="4" spans="1:3">
      <c r="A4" s="4" t="s">
        <v>336</v>
      </c>
    </row>
    <row r="5" spans="1:3">
      <c r="A5" s="3" t="s">
        <v>332</v>
      </c>
    </row>
    <row r="6" spans="1:3">
      <c r="A6" s="4" t="s">
        <v>343</v>
      </c>
      <c r="B6" s="5" t="n">
        <v>0</v>
      </c>
      <c r="C6" s="5" t="n">
        <v>787</v>
      </c>
    </row>
    <row r="7" spans="1:3">
      <c r="A7" s="4" t="s">
        <v>339</v>
      </c>
    </row>
    <row r="8" spans="1:3">
      <c r="A8" s="3" t="s">
        <v>332</v>
      </c>
    </row>
    <row r="9" spans="1:3">
      <c r="A9" s="4" t="s">
        <v>343</v>
      </c>
      <c r="B9" s="5" t="n">
        <v>0</v>
      </c>
      <c r="C9" s="5" t="n">
        <v>2447</v>
      </c>
    </row>
    <row r="10" spans="1:3">
      <c r="A10" s="4" t="s">
        <v>340</v>
      </c>
    </row>
    <row r="11" spans="1:3">
      <c r="A11" s="3" t="s">
        <v>332</v>
      </c>
    </row>
    <row r="12" spans="1:3">
      <c r="A12" s="4" t="s">
        <v>343</v>
      </c>
      <c r="B12" s="5" t="n">
        <v>0</v>
      </c>
      <c r="C12" s="5" t="n">
        <v>0</v>
      </c>
    </row>
    <row r="13" spans="1:3">
      <c r="A13" s="4" t="s">
        <v>341</v>
      </c>
    </row>
    <row r="14" spans="1:3">
      <c r="A14" s="3" t="s">
        <v>332</v>
      </c>
    </row>
    <row r="15" spans="1:3">
      <c r="A15" s="4" t="s">
        <v>343</v>
      </c>
      <c r="B15" s="7" t="n">
        <v>192</v>
      </c>
      <c r="C15" s="7" t="n">
        <v>15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44</v>
      </c>
      <c r="B1" s="2" t="s">
        <v>2</v>
      </c>
      <c r="C1" s="2" t="s">
        <v>25</v>
      </c>
    </row>
    <row r="2" spans="1:3">
      <c r="A2" s="3" t="s">
        <v>345</v>
      </c>
    </row>
    <row r="3" spans="1:3">
      <c r="A3" s="4" t="s">
        <v>346</v>
      </c>
      <c r="B3" s="7" t="n">
        <v>464</v>
      </c>
      <c r="C3" s="7" t="n">
        <v>2175</v>
      </c>
    </row>
    <row r="4" spans="1:3">
      <c r="A4" s="4" t="s">
        <v>347</v>
      </c>
      <c r="B4" s="5" t="n">
        <v>1601193</v>
      </c>
      <c r="C4" s="5" t="n">
        <v>1418791</v>
      </c>
    </row>
    <row r="5" spans="1:3">
      <c r="A5" s="4" t="s">
        <v>333</v>
      </c>
      <c r="B5" s="5" t="n">
        <v>1601657</v>
      </c>
      <c r="C5" s="5" t="n">
        <v>1420966</v>
      </c>
    </row>
    <row r="6" spans="1:3">
      <c r="A6" s="4" t="s">
        <v>348</v>
      </c>
    </row>
    <row r="7" spans="1:3">
      <c r="A7" s="3" t="s">
        <v>345</v>
      </c>
    </row>
    <row r="8" spans="1:3">
      <c r="A8" s="4" t="s">
        <v>346</v>
      </c>
      <c r="B8" s="5" t="n">
        <v>249</v>
      </c>
      <c r="C8" s="5" t="n">
        <v>1070</v>
      </c>
    </row>
    <row r="9" spans="1:3">
      <c r="A9" s="4" t="s">
        <v>349</v>
      </c>
    </row>
    <row r="10" spans="1:3">
      <c r="A10" s="3" t="s">
        <v>345</v>
      </c>
    </row>
    <row r="11" spans="1:3">
      <c r="A11" s="4" t="s">
        <v>346</v>
      </c>
      <c r="B11" s="5" t="n">
        <v>73</v>
      </c>
      <c r="C11" s="5" t="n">
        <v>163</v>
      </c>
    </row>
    <row r="12" spans="1:3">
      <c r="A12" s="4" t="s">
        <v>350</v>
      </c>
    </row>
    <row r="13" spans="1:3">
      <c r="A13" s="3" t="s">
        <v>345</v>
      </c>
    </row>
    <row r="14" spans="1:3">
      <c r="A14" s="4" t="s">
        <v>346</v>
      </c>
      <c r="B14" s="5" t="n">
        <v>142</v>
      </c>
      <c r="C14" s="5" t="n">
        <v>942</v>
      </c>
    </row>
    <row r="15" spans="1:3">
      <c r="A15" s="4" t="s">
        <v>335</v>
      </c>
    </row>
    <row r="16" spans="1:3">
      <c r="A16" s="3" t="s">
        <v>345</v>
      </c>
    </row>
    <row r="17" spans="1:3">
      <c r="A17" s="4" t="s">
        <v>333</v>
      </c>
      <c r="B17" s="5" t="n">
        <v>1160448</v>
      </c>
      <c r="C17" s="5" t="n">
        <v>1036370</v>
      </c>
    </row>
    <row r="18" spans="1:3">
      <c r="A18" s="4" t="s">
        <v>336</v>
      </c>
    </row>
    <row r="19" spans="1:3">
      <c r="A19" s="3" t="s">
        <v>345</v>
      </c>
    </row>
    <row r="20" spans="1:3">
      <c r="A20" s="4" t="s">
        <v>346</v>
      </c>
      <c r="B20" s="5" t="n">
        <v>96</v>
      </c>
      <c r="C20" s="5" t="n">
        <v>1623</v>
      </c>
    </row>
    <row r="21" spans="1:3">
      <c r="A21" s="4" t="s">
        <v>347</v>
      </c>
      <c r="B21" s="5" t="n">
        <v>856975</v>
      </c>
      <c r="C21" s="5" t="n">
        <v>782122</v>
      </c>
    </row>
    <row r="22" spans="1:3">
      <c r="A22" s="4" t="s">
        <v>333</v>
      </c>
      <c r="B22" s="5" t="n">
        <v>857071</v>
      </c>
      <c r="C22" s="5" t="n">
        <v>783745</v>
      </c>
    </row>
    <row r="23" spans="1:3">
      <c r="A23" s="4" t="s">
        <v>351</v>
      </c>
    </row>
    <row r="24" spans="1:3">
      <c r="A24" s="3" t="s">
        <v>345</v>
      </c>
    </row>
    <row r="25" spans="1:3">
      <c r="A25" s="4" t="s">
        <v>346</v>
      </c>
      <c r="B25" s="5" t="n">
        <v>96</v>
      </c>
      <c r="C25" s="5" t="n">
        <v>836</v>
      </c>
    </row>
    <row r="26" spans="1:3">
      <c r="A26" s="4" t="s">
        <v>352</v>
      </c>
    </row>
    <row r="27" spans="1:3">
      <c r="A27" s="3" t="s">
        <v>345</v>
      </c>
    </row>
    <row r="28" spans="1:3">
      <c r="A28" s="4" t="s">
        <v>346</v>
      </c>
      <c r="B28" s="5" t="n">
        <v>0</v>
      </c>
      <c r="C28" s="5" t="n">
        <v>0</v>
      </c>
    </row>
    <row r="29" spans="1:3">
      <c r="A29" s="4" t="s">
        <v>353</v>
      </c>
    </row>
    <row r="30" spans="1:3">
      <c r="A30" s="3" t="s">
        <v>345</v>
      </c>
    </row>
    <row r="31" spans="1:3">
      <c r="A31" s="4" t="s">
        <v>346</v>
      </c>
      <c r="B31" s="5" t="n">
        <v>0</v>
      </c>
      <c r="C31" s="5" t="n">
        <v>787</v>
      </c>
    </row>
    <row r="32" spans="1:3">
      <c r="A32" s="4" t="s">
        <v>337</v>
      </c>
    </row>
    <row r="33" spans="1:3">
      <c r="A33" s="3" t="s">
        <v>345</v>
      </c>
    </row>
    <row r="34" spans="1:3">
      <c r="A34" s="4" t="s">
        <v>346</v>
      </c>
      <c r="B34" s="5" t="n">
        <v>0</v>
      </c>
      <c r="C34" s="5" t="n">
        <v>0</v>
      </c>
    </row>
    <row r="35" spans="1:3">
      <c r="A35" s="4" t="s">
        <v>347</v>
      </c>
      <c r="B35" s="5" t="n">
        <v>45974</v>
      </c>
      <c r="C35" s="5" t="n">
        <v>36960</v>
      </c>
    </row>
    <row r="36" spans="1:3">
      <c r="A36" s="4" t="s">
        <v>333</v>
      </c>
      <c r="B36" s="5" t="n">
        <v>45974</v>
      </c>
      <c r="C36" s="5" t="n">
        <v>36960</v>
      </c>
    </row>
    <row r="37" spans="1:3">
      <c r="A37" s="4" t="s">
        <v>354</v>
      </c>
    </row>
    <row r="38" spans="1:3">
      <c r="A38" s="3" t="s">
        <v>345</v>
      </c>
    </row>
    <row r="39" spans="1:3">
      <c r="A39" s="4" t="s">
        <v>346</v>
      </c>
      <c r="B39" s="5" t="n">
        <v>0</v>
      </c>
      <c r="C39" s="5" t="n">
        <v>0</v>
      </c>
    </row>
    <row r="40" spans="1:3">
      <c r="A40" s="4" t="s">
        <v>355</v>
      </c>
    </row>
    <row r="41" spans="1:3">
      <c r="A41" s="3" t="s">
        <v>345</v>
      </c>
    </row>
    <row r="42" spans="1:3">
      <c r="A42" s="4" t="s">
        <v>346</v>
      </c>
      <c r="B42" s="5" t="n">
        <v>0</v>
      </c>
      <c r="C42" s="5" t="n">
        <v>0</v>
      </c>
    </row>
    <row r="43" spans="1:3">
      <c r="A43" s="4" t="s">
        <v>356</v>
      </c>
    </row>
    <row r="44" spans="1:3">
      <c r="A44" s="3" t="s">
        <v>345</v>
      </c>
    </row>
    <row r="45" spans="1:3">
      <c r="A45" s="4" t="s">
        <v>346</v>
      </c>
      <c r="B45" s="5" t="n">
        <v>0</v>
      </c>
      <c r="C45" s="5" t="n">
        <v>0</v>
      </c>
    </row>
    <row r="46" spans="1:3">
      <c r="A46" s="4" t="s">
        <v>338</v>
      </c>
    </row>
    <row r="47" spans="1:3">
      <c r="A47" s="3" t="s">
        <v>345</v>
      </c>
    </row>
    <row r="48" spans="1:3">
      <c r="A48" s="4" t="s">
        <v>346</v>
      </c>
      <c r="B48" s="5" t="n">
        <v>0</v>
      </c>
      <c r="C48" s="5" t="n">
        <v>0</v>
      </c>
    </row>
    <row r="49" spans="1:3">
      <c r="A49" s="4" t="s">
        <v>347</v>
      </c>
      <c r="B49" s="5" t="n">
        <v>233474</v>
      </c>
      <c r="C49" s="5" t="n">
        <v>190097</v>
      </c>
    </row>
    <row r="50" spans="1:3">
      <c r="A50" s="4" t="s">
        <v>333</v>
      </c>
      <c r="B50" s="5" t="n">
        <v>233474</v>
      </c>
      <c r="C50" s="5" t="n">
        <v>190097</v>
      </c>
    </row>
    <row r="51" spans="1:3">
      <c r="A51" s="4" t="s">
        <v>357</v>
      </c>
    </row>
    <row r="52" spans="1:3">
      <c r="A52" s="3" t="s">
        <v>345</v>
      </c>
    </row>
    <row r="53" spans="1:3">
      <c r="A53" s="4" t="s">
        <v>346</v>
      </c>
      <c r="B53" s="5" t="n">
        <v>0</v>
      </c>
      <c r="C53" s="5" t="n">
        <v>0</v>
      </c>
    </row>
    <row r="54" spans="1:3">
      <c r="A54" s="4" t="s">
        <v>358</v>
      </c>
    </row>
    <row r="55" spans="1:3">
      <c r="A55" s="3" t="s">
        <v>345</v>
      </c>
    </row>
    <row r="56" spans="1:3">
      <c r="A56" s="4" t="s">
        <v>346</v>
      </c>
      <c r="B56" s="5" t="n">
        <v>0</v>
      </c>
      <c r="C56" s="5" t="n">
        <v>0</v>
      </c>
    </row>
    <row r="57" spans="1:3">
      <c r="A57" s="4" t="s">
        <v>359</v>
      </c>
    </row>
    <row r="58" spans="1:3">
      <c r="A58" s="3" t="s">
        <v>345</v>
      </c>
    </row>
    <row r="59" spans="1:3">
      <c r="A59" s="4" t="s">
        <v>346</v>
      </c>
      <c r="B59" s="5" t="n">
        <v>0</v>
      </c>
      <c r="C59" s="5" t="n">
        <v>0</v>
      </c>
    </row>
    <row r="60" spans="1:3">
      <c r="A60" s="4" t="s">
        <v>339</v>
      </c>
    </row>
    <row r="61" spans="1:3">
      <c r="A61" s="3" t="s">
        <v>345</v>
      </c>
    </row>
    <row r="62" spans="1:3">
      <c r="A62" s="4" t="s">
        <v>346</v>
      </c>
      <c r="B62" s="5" t="n">
        <v>0</v>
      </c>
      <c r="C62" s="5" t="n">
        <v>0</v>
      </c>
    </row>
    <row r="63" spans="1:3">
      <c r="A63" s="4" t="s">
        <v>347</v>
      </c>
      <c r="B63" s="5" t="n">
        <v>23929</v>
      </c>
      <c r="C63" s="5" t="n">
        <v>25568</v>
      </c>
    </row>
    <row r="64" spans="1:3">
      <c r="A64" s="4" t="s">
        <v>333</v>
      </c>
      <c r="B64" s="5" t="n">
        <v>23929</v>
      </c>
      <c r="C64" s="5" t="n">
        <v>25568</v>
      </c>
    </row>
    <row r="65" spans="1:3">
      <c r="A65" s="4" t="s">
        <v>360</v>
      </c>
    </row>
    <row r="66" spans="1:3">
      <c r="A66" s="3" t="s">
        <v>345</v>
      </c>
    </row>
    <row r="67" spans="1:3">
      <c r="A67" s="4" t="s">
        <v>346</v>
      </c>
      <c r="B67" s="5" t="n">
        <v>0</v>
      </c>
      <c r="C67" s="5" t="n">
        <v>0</v>
      </c>
    </row>
    <row r="68" spans="1:3">
      <c r="A68" s="4" t="s">
        <v>361</v>
      </c>
    </row>
    <row r="69" spans="1:3">
      <c r="A69" s="3" t="s">
        <v>345</v>
      </c>
    </row>
    <row r="70" spans="1:3">
      <c r="A70" s="4" t="s">
        <v>346</v>
      </c>
      <c r="B70" s="5" t="n">
        <v>0</v>
      </c>
      <c r="C70" s="5" t="n">
        <v>0</v>
      </c>
    </row>
    <row r="71" spans="1:3">
      <c r="A71" s="4" t="s">
        <v>362</v>
      </c>
    </row>
    <row r="72" spans="1:3">
      <c r="A72" s="3" t="s">
        <v>345</v>
      </c>
    </row>
    <row r="73" spans="1:3">
      <c r="A73" s="4" t="s">
        <v>346</v>
      </c>
      <c r="B73" s="5" t="n">
        <v>0</v>
      </c>
      <c r="C73" s="5" t="n">
        <v>0</v>
      </c>
    </row>
    <row r="74" spans="1:3">
      <c r="A74" s="4" t="s">
        <v>340</v>
      </c>
    </row>
    <row r="75" spans="1:3">
      <c r="A75" s="3" t="s">
        <v>345</v>
      </c>
    </row>
    <row r="76" spans="1:3">
      <c r="A76" s="4" t="s">
        <v>346</v>
      </c>
      <c r="B76" s="5" t="n">
        <v>187</v>
      </c>
      <c r="C76" s="5" t="n">
        <v>227</v>
      </c>
    </row>
    <row r="77" spans="1:3">
      <c r="A77" s="4" t="s">
        <v>347</v>
      </c>
      <c r="B77" s="5" t="n">
        <v>354745</v>
      </c>
      <c r="C77" s="5" t="n">
        <v>339774</v>
      </c>
    </row>
    <row r="78" spans="1:3">
      <c r="A78" s="4" t="s">
        <v>333</v>
      </c>
      <c r="B78" s="5" t="n">
        <v>354932</v>
      </c>
      <c r="C78" s="5" t="n">
        <v>340001</v>
      </c>
    </row>
    <row r="79" spans="1:3">
      <c r="A79" s="4" t="s">
        <v>363</v>
      </c>
    </row>
    <row r="80" spans="1:3">
      <c r="A80" s="3" t="s">
        <v>345</v>
      </c>
    </row>
    <row r="81" spans="1:3">
      <c r="A81" s="4" t="s">
        <v>346</v>
      </c>
      <c r="B81" s="5" t="n">
        <v>114</v>
      </c>
      <c r="C81" s="5" t="n">
        <v>85</v>
      </c>
    </row>
    <row r="82" spans="1:3">
      <c r="A82" s="4" t="s">
        <v>364</v>
      </c>
    </row>
    <row r="83" spans="1:3">
      <c r="A83" s="3" t="s">
        <v>345</v>
      </c>
    </row>
    <row r="84" spans="1:3">
      <c r="A84" s="4" t="s">
        <v>346</v>
      </c>
      <c r="B84" s="5" t="n">
        <v>73</v>
      </c>
      <c r="C84" s="5" t="n">
        <v>142</v>
      </c>
    </row>
    <row r="85" spans="1:3">
      <c r="A85" s="4" t="s">
        <v>365</v>
      </c>
    </row>
    <row r="86" spans="1:3">
      <c r="A86" s="3" t="s">
        <v>345</v>
      </c>
    </row>
    <row r="87" spans="1:3">
      <c r="A87" s="4" t="s">
        <v>346</v>
      </c>
      <c r="B87" s="5" t="n">
        <v>0</v>
      </c>
      <c r="C87" s="5" t="n">
        <v>0</v>
      </c>
    </row>
    <row r="88" spans="1:3">
      <c r="A88" s="4" t="s">
        <v>341</v>
      </c>
    </row>
    <row r="89" spans="1:3">
      <c r="A89" s="3" t="s">
        <v>345</v>
      </c>
    </row>
    <row r="90" spans="1:3">
      <c r="A90" s="4" t="s">
        <v>346</v>
      </c>
      <c r="B90" s="5" t="n">
        <v>181</v>
      </c>
      <c r="C90" s="5" t="n">
        <v>325</v>
      </c>
    </row>
    <row r="91" spans="1:3">
      <c r="A91" s="4" t="s">
        <v>347</v>
      </c>
      <c r="B91" s="5" t="n">
        <v>86096</v>
      </c>
      <c r="C91" s="5" t="n">
        <v>44270</v>
      </c>
    </row>
    <row r="92" spans="1:3">
      <c r="A92" s="4" t="s">
        <v>333</v>
      </c>
      <c r="B92" s="5" t="n">
        <v>86277</v>
      </c>
      <c r="C92" s="5" t="n">
        <v>44595</v>
      </c>
    </row>
    <row r="93" spans="1:3">
      <c r="A93" s="4" t="s">
        <v>366</v>
      </c>
    </row>
    <row r="94" spans="1:3">
      <c r="A94" s="3" t="s">
        <v>345</v>
      </c>
    </row>
    <row r="95" spans="1:3">
      <c r="A95" s="4" t="s">
        <v>346</v>
      </c>
      <c r="B95" s="5" t="n">
        <v>39</v>
      </c>
      <c r="C95" s="5" t="n">
        <v>149</v>
      </c>
    </row>
    <row r="96" spans="1:3">
      <c r="A96" s="4" t="s">
        <v>367</v>
      </c>
    </row>
    <row r="97" spans="1:3">
      <c r="A97" s="3" t="s">
        <v>345</v>
      </c>
    </row>
    <row r="98" spans="1:3">
      <c r="A98" s="4" t="s">
        <v>346</v>
      </c>
      <c r="B98" s="5" t="n">
        <v>0</v>
      </c>
      <c r="C98" s="5" t="n">
        <v>21</v>
      </c>
    </row>
    <row r="99" spans="1:3">
      <c r="A99" s="4" t="s">
        <v>368</v>
      </c>
    </row>
    <row r="100" spans="1:3">
      <c r="A100" s="3" t="s">
        <v>345</v>
      </c>
    </row>
    <row r="101" spans="1:3">
      <c r="A101" s="4" t="s">
        <v>346</v>
      </c>
      <c r="B101" s="7" t="n">
        <v>142</v>
      </c>
      <c r="C101" s="7" t="n">
        <v>15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25</v>
      </c>
    </row>
    <row r="2" spans="1:3">
      <c r="A2" s="3" t="s">
        <v>332</v>
      </c>
    </row>
    <row r="3" spans="1:3">
      <c r="A3" s="4" t="s">
        <v>370</v>
      </c>
      <c r="B3" s="7" t="n">
        <v>1601657</v>
      </c>
      <c r="C3" s="7" t="n">
        <v>1420966</v>
      </c>
    </row>
    <row r="4" spans="1:3">
      <c r="A4" s="4" t="s">
        <v>371</v>
      </c>
    </row>
    <row r="5" spans="1:3">
      <c r="A5" s="3" t="s">
        <v>332</v>
      </c>
    </row>
    <row r="6" spans="1:3">
      <c r="A6" s="4" t="s">
        <v>370</v>
      </c>
      <c r="B6" s="5" t="n">
        <v>1482262</v>
      </c>
      <c r="C6" s="5" t="n">
        <v>1336242</v>
      </c>
    </row>
    <row r="7" spans="1:3">
      <c r="A7" s="4" t="s">
        <v>372</v>
      </c>
    </row>
    <row r="8" spans="1:3">
      <c r="A8" s="3" t="s">
        <v>332</v>
      </c>
    </row>
    <row r="9" spans="1:3">
      <c r="A9" s="4" t="s">
        <v>370</v>
      </c>
      <c r="B9" s="5" t="n">
        <v>8046</v>
      </c>
      <c r="C9" s="5" t="n">
        <v>12595</v>
      </c>
    </row>
    <row r="10" spans="1:3">
      <c r="A10" s="4" t="s">
        <v>373</v>
      </c>
    </row>
    <row r="11" spans="1:3">
      <c r="A11" s="3" t="s">
        <v>332</v>
      </c>
    </row>
    <row r="12" spans="1:3">
      <c r="A12" s="4" t="s">
        <v>370</v>
      </c>
      <c r="B12" s="5" t="n">
        <v>1143</v>
      </c>
      <c r="C12" s="5" t="n">
        <v>1966</v>
      </c>
    </row>
    <row r="13" spans="1:3">
      <c r="A13" s="4" t="s">
        <v>374</v>
      </c>
    </row>
    <row r="14" spans="1:3">
      <c r="A14" s="3" t="s">
        <v>332</v>
      </c>
    </row>
    <row r="15" spans="1:3">
      <c r="A15" s="4" t="s">
        <v>370</v>
      </c>
      <c r="B15" s="5" t="n">
        <v>0</v>
      </c>
      <c r="C15" s="5" t="n">
        <v>0</v>
      </c>
    </row>
    <row r="16" spans="1:3">
      <c r="A16" s="4" t="s">
        <v>375</v>
      </c>
    </row>
    <row r="17" spans="1:3">
      <c r="A17" s="3" t="s">
        <v>332</v>
      </c>
    </row>
    <row r="18" spans="1:3">
      <c r="A18" s="4" t="s">
        <v>370</v>
      </c>
      <c r="B18" s="5" t="n">
        <v>1491451</v>
      </c>
      <c r="C18" s="5" t="n">
        <v>1350803</v>
      </c>
    </row>
    <row r="19" spans="1:3">
      <c r="A19" s="4" t="s">
        <v>335</v>
      </c>
    </row>
    <row r="20" spans="1:3">
      <c r="A20" s="3" t="s">
        <v>332</v>
      </c>
    </row>
    <row r="21" spans="1:3">
      <c r="A21" s="4" t="s">
        <v>370</v>
      </c>
      <c r="B21" s="5" t="n">
        <v>1160448</v>
      </c>
      <c r="C21" s="5" t="n">
        <v>1036370</v>
      </c>
    </row>
    <row r="22" spans="1:3">
      <c r="A22" s="4" t="s">
        <v>336</v>
      </c>
    </row>
    <row r="23" spans="1:3">
      <c r="A23" s="3" t="s">
        <v>332</v>
      </c>
    </row>
    <row r="24" spans="1:3">
      <c r="A24" s="4" t="s">
        <v>370</v>
      </c>
      <c r="B24" s="5" t="n">
        <v>857071</v>
      </c>
      <c r="C24" s="5" t="n">
        <v>783745</v>
      </c>
    </row>
    <row r="25" spans="1:3">
      <c r="A25" s="4" t="s">
        <v>376</v>
      </c>
    </row>
    <row r="26" spans="1:3">
      <c r="A26" s="3" t="s">
        <v>332</v>
      </c>
    </row>
    <row r="27" spans="1:3">
      <c r="A27" s="4" t="s">
        <v>370</v>
      </c>
      <c r="B27" s="5" t="n">
        <v>855536</v>
      </c>
      <c r="C27" s="5" t="n">
        <v>777410</v>
      </c>
    </row>
    <row r="28" spans="1:3">
      <c r="A28" s="4" t="s">
        <v>377</v>
      </c>
    </row>
    <row r="29" spans="1:3">
      <c r="A29" s="3" t="s">
        <v>332</v>
      </c>
    </row>
    <row r="30" spans="1:3">
      <c r="A30" s="4" t="s">
        <v>370</v>
      </c>
      <c r="B30" s="5" t="n">
        <v>392</v>
      </c>
      <c r="C30" s="5" t="n">
        <v>4369</v>
      </c>
    </row>
    <row r="31" spans="1:3">
      <c r="A31" s="4" t="s">
        <v>378</v>
      </c>
    </row>
    <row r="32" spans="1:3">
      <c r="A32" s="3" t="s">
        <v>332</v>
      </c>
    </row>
    <row r="33" spans="1:3">
      <c r="A33" s="4" t="s">
        <v>370</v>
      </c>
      <c r="B33" s="5" t="n">
        <v>1143</v>
      </c>
      <c r="C33" s="5" t="n">
        <v>1966</v>
      </c>
    </row>
    <row r="34" spans="1:3">
      <c r="A34" s="4" t="s">
        <v>379</v>
      </c>
    </row>
    <row r="35" spans="1:3">
      <c r="A35" s="3" t="s">
        <v>332</v>
      </c>
    </row>
    <row r="36" spans="1:3">
      <c r="A36" s="4" t="s">
        <v>370</v>
      </c>
      <c r="B36" s="5" t="n">
        <v>0</v>
      </c>
      <c r="C36" s="5" t="n">
        <v>0</v>
      </c>
    </row>
    <row r="37" spans="1:3">
      <c r="A37" s="4" t="s">
        <v>337</v>
      </c>
    </row>
    <row r="38" spans="1:3">
      <c r="A38" s="3" t="s">
        <v>332</v>
      </c>
    </row>
    <row r="39" spans="1:3">
      <c r="A39" s="4" t="s">
        <v>370</v>
      </c>
      <c r="B39" s="5" t="n">
        <v>45974</v>
      </c>
      <c r="C39" s="5" t="n">
        <v>36960</v>
      </c>
    </row>
    <row r="40" spans="1:3">
      <c r="A40" s="4" t="s">
        <v>380</v>
      </c>
    </row>
    <row r="41" spans="1:3">
      <c r="A41" s="3" t="s">
        <v>332</v>
      </c>
    </row>
    <row r="42" spans="1:3">
      <c r="A42" s="4" t="s">
        <v>370</v>
      </c>
      <c r="B42" s="5" t="n">
        <v>45974</v>
      </c>
      <c r="C42" s="5" t="n">
        <v>36960</v>
      </c>
    </row>
    <row r="43" spans="1:3">
      <c r="A43" s="4" t="s">
        <v>381</v>
      </c>
    </row>
    <row r="44" spans="1:3">
      <c r="A44" s="3" t="s">
        <v>332</v>
      </c>
    </row>
    <row r="45" spans="1:3">
      <c r="A45" s="4" t="s">
        <v>370</v>
      </c>
      <c r="B45" s="5" t="n">
        <v>0</v>
      </c>
      <c r="C45" s="5" t="n">
        <v>0</v>
      </c>
    </row>
    <row r="46" spans="1:3">
      <c r="A46" s="4" t="s">
        <v>382</v>
      </c>
    </row>
    <row r="47" spans="1:3">
      <c r="A47" s="3" t="s">
        <v>332</v>
      </c>
    </row>
    <row r="48" spans="1:3">
      <c r="A48" s="4" t="s">
        <v>370</v>
      </c>
      <c r="B48" s="5" t="n">
        <v>0</v>
      </c>
      <c r="C48" s="5" t="n">
        <v>0</v>
      </c>
    </row>
    <row r="49" spans="1:3">
      <c r="A49" s="4" t="s">
        <v>383</v>
      </c>
    </row>
    <row r="50" spans="1:3">
      <c r="A50" s="3" t="s">
        <v>332</v>
      </c>
    </row>
    <row r="51" spans="1:3">
      <c r="A51" s="4" t="s">
        <v>370</v>
      </c>
      <c r="B51" s="5" t="n">
        <v>0</v>
      </c>
      <c r="C51" s="5" t="n">
        <v>0</v>
      </c>
    </row>
    <row r="52" spans="1:3">
      <c r="A52" s="4" t="s">
        <v>338</v>
      </c>
    </row>
    <row r="53" spans="1:3">
      <c r="A53" s="3" t="s">
        <v>332</v>
      </c>
    </row>
    <row r="54" spans="1:3">
      <c r="A54" s="4" t="s">
        <v>370</v>
      </c>
      <c r="B54" s="5" t="n">
        <v>233474</v>
      </c>
      <c r="C54" s="5" t="n">
        <v>190097</v>
      </c>
    </row>
    <row r="55" spans="1:3">
      <c r="A55" s="4" t="s">
        <v>384</v>
      </c>
    </row>
    <row r="56" spans="1:3">
      <c r="A56" s="3" t="s">
        <v>332</v>
      </c>
    </row>
    <row r="57" spans="1:3">
      <c r="A57" s="4" t="s">
        <v>370</v>
      </c>
      <c r="B57" s="5" t="n">
        <v>233474</v>
      </c>
      <c r="C57" s="5" t="n">
        <v>190097</v>
      </c>
    </row>
    <row r="58" spans="1:3">
      <c r="A58" s="4" t="s">
        <v>385</v>
      </c>
    </row>
    <row r="59" spans="1:3">
      <c r="A59" s="3" t="s">
        <v>332</v>
      </c>
    </row>
    <row r="60" spans="1:3">
      <c r="A60" s="4" t="s">
        <v>370</v>
      </c>
      <c r="B60" s="5" t="n">
        <v>0</v>
      </c>
      <c r="C60" s="5" t="n">
        <v>0</v>
      </c>
    </row>
    <row r="61" spans="1:3">
      <c r="A61" s="4" t="s">
        <v>386</v>
      </c>
    </row>
    <row r="62" spans="1:3">
      <c r="A62" s="3" t="s">
        <v>332</v>
      </c>
    </row>
    <row r="63" spans="1:3">
      <c r="A63" s="4" t="s">
        <v>370</v>
      </c>
      <c r="B63" s="5" t="n">
        <v>0</v>
      </c>
      <c r="C63" s="5" t="n">
        <v>0</v>
      </c>
    </row>
    <row r="64" spans="1:3">
      <c r="A64" s="4" t="s">
        <v>387</v>
      </c>
    </row>
    <row r="65" spans="1:3">
      <c r="A65" s="3" t="s">
        <v>332</v>
      </c>
    </row>
    <row r="66" spans="1:3">
      <c r="A66" s="4" t="s">
        <v>370</v>
      </c>
      <c r="B66" s="5" t="n">
        <v>0</v>
      </c>
      <c r="C66" s="5" t="n">
        <v>0</v>
      </c>
    </row>
    <row r="67" spans="1:3">
      <c r="A67" s="4" t="s">
        <v>340</v>
      </c>
    </row>
    <row r="68" spans="1:3">
      <c r="A68" s="3" t="s">
        <v>332</v>
      </c>
    </row>
    <row r="69" spans="1:3">
      <c r="A69" s="4" t="s">
        <v>370</v>
      </c>
      <c r="B69" s="5" t="n">
        <v>354932</v>
      </c>
      <c r="C69" s="5" t="n">
        <v>340001</v>
      </c>
    </row>
    <row r="70" spans="1:3">
      <c r="A70" s="4" t="s">
        <v>388</v>
      </c>
    </row>
    <row r="71" spans="1:3">
      <c r="A71" s="3" t="s">
        <v>332</v>
      </c>
    </row>
    <row r="72" spans="1:3">
      <c r="A72" s="4" t="s">
        <v>370</v>
      </c>
      <c r="B72" s="5" t="n">
        <v>347278</v>
      </c>
      <c r="C72" s="5" t="n">
        <v>331775</v>
      </c>
    </row>
    <row r="73" spans="1:3">
      <c r="A73" s="4" t="s">
        <v>389</v>
      </c>
    </row>
    <row r="74" spans="1:3">
      <c r="A74" s="3" t="s">
        <v>332</v>
      </c>
    </row>
    <row r="75" spans="1:3">
      <c r="A75" s="4" t="s">
        <v>370</v>
      </c>
      <c r="B75" s="5" t="n">
        <v>7654</v>
      </c>
      <c r="C75" s="5" t="n">
        <v>8226</v>
      </c>
    </row>
    <row r="76" spans="1:3">
      <c r="A76" s="4" t="s">
        <v>390</v>
      </c>
    </row>
    <row r="77" spans="1:3">
      <c r="A77" s="3" t="s">
        <v>332</v>
      </c>
    </row>
    <row r="78" spans="1:3">
      <c r="A78" s="4" t="s">
        <v>370</v>
      </c>
      <c r="B78" s="5" t="n">
        <v>0</v>
      </c>
      <c r="C78" s="5" t="n">
        <v>0</v>
      </c>
    </row>
    <row r="79" spans="1:3">
      <c r="A79" s="4" t="s">
        <v>391</v>
      </c>
    </row>
    <row r="80" spans="1:3">
      <c r="A80" s="3" t="s">
        <v>332</v>
      </c>
    </row>
    <row r="81" spans="1:3">
      <c r="A81" s="4" t="s">
        <v>370</v>
      </c>
      <c r="B81" s="7" t="n">
        <v>0</v>
      </c>
      <c r="C81"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7" t="n">
        <v>17996</v>
      </c>
      <c r="C4" s="7" t="n">
        <v>13367</v>
      </c>
      <c r="D4" s="7" t="n">
        <v>35143</v>
      </c>
      <c r="E4" s="7" t="n">
        <v>25234</v>
      </c>
    </row>
    <row r="5" spans="1:5">
      <c r="A5" s="3" t="s">
        <v>83</v>
      </c>
    </row>
    <row r="6" spans="1:5">
      <c r="A6" s="4" t="s">
        <v>84</v>
      </c>
      <c r="B6" s="5" t="n">
        <v>177</v>
      </c>
      <c r="C6" s="5" t="n">
        <v>204</v>
      </c>
      <c r="D6" s="5" t="n">
        <v>363</v>
      </c>
      <c r="E6" s="5" t="n">
        <v>419</v>
      </c>
    </row>
    <row r="7" spans="1:5">
      <c r="A7" s="4" t="s">
        <v>85</v>
      </c>
      <c r="B7" s="5" t="n">
        <v>8</v>
      </c>
      <c r="C7" s="5" t="n">
        <v>8</v>
      </c>
      <c r="D7" s="5" t="n">
        <v>15</v>
      </c>
      <c r="E7" s="5" t="n">
        <v>15</v>
      </c>
    </row>
    <row r="8" spans="1:5">
      <c r="A8" s="4" t="s">
        <v>86</v>
      </c>
      <c r="B8" s="5" t="n">
        <v>121</v>
      </c>
      <c r="C8" s="5" t="n">
        <v>70</v>
      </c>
      <c r="D8" s="5" t="n">
        <v>240</v>
      </c>
      <c r="E8" s="5" t="n">
        <v>134</v>
      </c>
    </row>
    <row r="9" spans="1:5">
      <c r="A9" s="4" t="s">
        <v>28</v>
      </c>
      <c r="B9" s="5" t="n">
        <v>1534</v>
      </c>
      <c r="C9" s="5" t="n">
        <v>293</v>
      </c>
      <c r="D9" s="5" t="n">
        <v>2577</v>
      </c>
      <c r="E9" s="5" t="n">
        <v>481</v>
      </c>
    </row>
    <row r="10" spans="1:5">
      <c r="A10" s="4" t="s">
        <v>87</v>
      </c>
      <c r="B10" s="5" t="n">
        <v>162</v>
      </c>
      <c r="C10" s="5" t="n">
        <v>105</v>
      </c>
      <c r="D10" s="5" t="n">
        <v>288</v>
      </c>
      <c r="E10" s="5" t="n">
        <v>206</v>
      </c>
    </row>
    <row r="11" spans="1:5">
      <c r="A11" s="4" t="s">
        <v>88</v>
      </c>
      <c r="B11" s="5" t="n">
        <v>19998</v>
      </c>
      <c r="C11" s="5" t="n">
        <v>14047</v>
      </c>
      <c r="D11" s="5" t="n">
        <v>38626</v>
      </c>
      <c r="E11" s="5" t="n">
        <v>26489</v>
      </c>
    </row>
    <row r="12" spans="1:5">
      <c r="A12" s="3" t="s">
        <v>89</v>
      </c>
    </row>
    <row r="13" spans="1:5">
      <c r="A13" s="4" t="s">
        <v>90</v>
      </c>
      <c r="B13" s="5" t="n">
        <v>1799</v>
      </c>
      <c r="C13" s="5" t="n">
        <v>1468</v>
      </c>
      <c r="D13" s="5" t="n">
        <v>3238</v>
      </c>
      <c r="E13" s="5" t="n">
        <v>2728</v>
      </c>
    </row>
    <row r="14" spans="1:5">
      <c r="A14" s="4" t="s">
        <v>91</v>
      </c>
      <c r="B14" s="5" t="n">
        <v>191</v>
      </c>
      <c r="C14" s="5" t="n">
        <v>243</v>
      </c>
      <c r="D14" s="5" t="n">
        <v>341</v>
      </c>
      <c r="E14" s="5" t="n">
        <v>429</v>
      </c>
    </row>
    <row r="15" spans="1:5">
      <c r="A15" s="4" t="s">
        <v>92</v>
      </c>
      <c r="B15" s="5" t="n">
        <v>208</v>
      </c>
      <c r="C15" s="5" t="n">
        <v>165</v>
      </c>
      <c r="D15" s="5" t="n">
        <v>392</v>
      </c>
      <c r="E15" s="5" t="n">
        <v>305</v>
      </c>
    </row>
    <row r="16" spans="1:5">
      <c r="A16" s="4" t="s">
        <v>93</v>
      </c>
      <c r="B16" s="5" t="n">
        <v>405</v>
      </c>
      <c r="C16" s="5" t="n">
        <v>405</v>
      </c>
      <c r="D16" s="5" t="n">
        <v>809</v>
      </c>
      <c r="E16" s="5" t="n">
        <v>478</v>
      </c>
    </row>
    <row r="17" spans="1:5">
      <c r="A17" s="4" t="s">
        <v>94</v>
      </c>
      <c r="B17" s="5" t="n">
        <v>2603</v>
      </c>
      <c r="C17" s="5" t="n">
        <v>2281</v>
      </c>
      <c r="D17" s="5" t="n">
        <v>4780</v>
      </c>
      <c r="E17" s="5" t="n">
        <v>3940</v>
      </c>
    </row>
    <row r="18" spans="1:5">
      <c r="A18" s="4" t="s">
        <v>95</v>
      </c>
      <c r="B18" s="5" t="n">
        <v>17395</v>
      </c>
      <c r="C18" s="5" t="n">
        <v>11766</v>
      </c>
      <c r="D18" s="5" t="n">
        <v>33846</v>
      </c>
      <c r="E18" s="5" t="n">
        <v>22549</v>
      </c>
    </row>
    <row r="19" spans="1:5">
      <c r="A19" s="4" t="s">
        <v>96</v>
      </c>
      <c r="B19" s="5" t="n">
        <v>1270</v>
      </c>
      <c r="C19" s="5" t="n">
        <v>1790</v>
      </c>
      <c r="D19" s="5" t="n">
        <v>2747</v>
      </c>
      <c r="E19" s="5" t="n">
        <v>2360</v>
      </c>
    </row>
    <row r="20" spans="1:5">
      <c r="A20" s="4" t="s">
        <v>97</v>
      </c>
      <c r="B20" s="5" t="n">
        <v>16125</v>
      </c>
      <c r="C20" s="5" t="n">
        <v>9976</v>
      </c>
      <c r="D20" s="5" t="n">
        <v>31099</v>
      </c>
      <c r="E20" s="5" t="n">
        <v>20189</v>
      </c>
    </row>
    <row r="21" spans="1:5">
      <c r="A21" s="3" t="s">
        <v>98</v>
      </c>
    </row>
    <row r="22" spans="1:5">
      <c r="A22" s="4" t="s">
        <v>99</v>
      </c>
      <c r="C22" s="5" t="n">
        <v>13</v>
      </c>
      <c r="D22" s="5" t="n">
        <v>65</v>
      </c>
      <c r="E22" s="5" t="n">
        <v>13</v>
      </c>
    </row>
    <row r="23" spans="1:5">
      <c r="A23" s="4" t="s">
        <v>100</v>
      </c>
      <c r="B23" s="5" t="n">
        <v>-37</v>
      </c>
      <c r="D23" s="5" t="n">
        <v>-37</v>
      </c>
    </row>
    <row r="24" spans="1:5">
      <c r="A24" s="4" t="s">
        <v>101</v>
      </c>
      <c r="B24" s="5" t="n">
        <v>2649</v>
      </c>
      <c r="C24" s="5" t="n">
        <v>1573</v>
      </c>
      <c r="D24" s="5" t="n">
        <v>8026</v>
      </c>
      <c r="E24" s="5" t="n">
        <v>2818</v>
      </c>
    </row>
    <row r="25" spans="1:5">
      <c r="A25" s="3" t="s">
        <v>102</v>
      </c>
    </row>
    <row r="26" spans="1:5">
      <c r="A26" s="4" t="s">
        <v>103</v>
      </c>
      <c r="B26" s="5" t="n">
        <v>6126</v>
      </c>
      <c r="C26" s="5" t="n">
        <v>4264</v>
      </c>
      <c r="D26" s="5" t="n">
        <v>12443</v>
      </c>
      <c r="E26" s="5" t="n">
        <v>8841</v>
      </c>
    </row>
    <row r="27" spans="1:5">
      <c r="A27" s="4" t="s">
        <v>104</v>
      </c>
      <c r="B27" s="5" t="n">
        <v>1288</v>
      </c>
      <c r="C27" s="5" t="n">
        <v>1037</v>
      </c>
      <c r="D27" s="5" t="n">
        <v>2468</v>
      </c>
      <c r="E27" s="5" t="n">
        <v>2110</v>
      </c>
    </row>
    <row r="28" spans="1:5">
      <c r="A28" s="4" t="s">
        <v>105</v>
      </c>
      <c r="B28" s="5" t="n">
        <v>210</v>
      </c>
      <c r="C28" s="5" t="n">
        <v>175</v>
      </c>
      <c r="D28" s="5" t="n">
        <v>571</v>
      </c>
      <c r="E28" s="5" t="n">
        <v>349</v>
      </c>
    </row>
    <row r="29" spans="1:5">
      <c r="A29" s="4" t="s">
        <v>106</v>
      </c>
      <c r="B29" s="5" t="n">
        <v>73</v>
      </c>
      <c r="C29" s="5" t="n">
        <v>65</v>
      </c>
      <c r="D29" s="5" t="n">
        <v>149</v>
      </c>
      <c r="E29" s="5" t="n">
        <v>144</v>
      </c>
    </row>
    <row r="30" spans="1:5">
      <c r="A30" s="4" t="s">
        <v>107</v>
      </c>
      <c r="B30" s="5" t="n">
        <v>841</v>
      </c>
      <c r="C30" s="5" t="n">
        <v>480</v>
      </c>
      <c r="D30" s="5" t="n">
        <v>1619</v>
      </c>
      <c r="E30" s="5" t="n">
        <v>890</v>
      </c>
    </row>
    <row r="31" spans="1:5">
      <c r="A31" s="4" t="s">
        <v>108</v>
      </c>
      <c r="B31" s="5" t="n">
        <v>123</v>
      </c>
      <c r="C31" s="5" t="n">
        <v>105</v>
      </c>
      <c r="D31" s="5" t="n">
        <v>263</v>
      </c>
      <c r="E31" s="5" t="n">
        <v>275</v>
      </c>
    </row>
    <row r="32" spans="1:5">
      <c r="A32" s="4" t="s">
        <v>109</v>
      </c>
      <c r="B32" s="5" t="n">
        <v>609</v>
      </c>
      <c r="C32" s="5" t="n">
        <v>291</v>
      </c>
      <c r="D32" s="5" t="n">
        <v>2115</v>
      </c>
      <c r="E32" s="5" t="n">
        <v>550</v>
      </c>
    </row>
    <row r="33" spans="1:5">
      <c r="A33" s="4" t="s">
        <v>110</v>
      </c>
      <c r="B33" s="5" t="n">
        <v>1005</v>
      </c>
      <c r="C33" s="5" t="n">
        <v>724</v>
      </c>
      <c r="D33" s="5" t="n">
        <v>1885</v>
      </c>
      <c r="E33" s="5" t="n">
        <v>1216</v>
      </c>
    </row>
    <row r="34" spans="1:5">
      <c r="A34" s="4" t="s">
        <v>111</v>
      </c>
      <c r="B34" s="5" t="n">
        <v>10275</v>
      </c>
      <c r="C34" s="5" t="n">
        <v>7141</v>
      </c>
      <c r="D34" s="5" t="n">
        <v>21513</v>
      </c>
      <c r="E34" s="5" t="n">
        <v>14375</v>
      </c>
    </row>
    <row r="35" spans="1:5">
      <c r="A35" s="4" t="s">
        <v>112</v>
      </c>
      <c r="B35" s="5" t="n">
        <v>8499</v>
      </c>
      <c r="C35" s="5" t="n">
        <v>4408</v>
      </c>
      <c r="D35" s="5" t="n">
        <v>17612</v>
      </c>
      <c r="E35" s="5" t="n">
        <v>8632</v>
      </c>
    </row>
    <row r="36" spans="1:5">
      <c r="A36" s="4" t="s">
        <v>113</v>
      </c>
      <c r="B36" s="5" t="n">
        <v>2634</v>
      </c>
      <c r="C36" s="5" t="n">
        <v>1757</v>
      </c>
      <c r="D36" s="5" t="n">
        <v>5456</v>
      </c>
      <c r="E36" s="5" t="n">
        <v>3431</v>
      </c>
    </row>
    <row r="37" spans="1:5">
      <c r="A37" s="4" t="s">
        <v>114</v>
      </c>
      <c r="B37" s="7" t="n">
        <v>5865</v>
      </c>
      <c r="C37" s="7" t="n">
        <v>2651</v>
      </c>
      <c r="D37" s="7" t="n">
        <v>12156</v>
      </c>
      <c r="E37" s="7" t="n">
        <v>5201</v>
      </c>
    </row>
    <row r="38" spans="1:5">
      <c r="A38" s="3" t="s">
        <v>115</v>
      </c>
    </row>
    <row r="39" spans="1:5">
      <c r="A39" s="4" t="s">
        <v>116</v>
      </c>
      <c r="B39" s="8" t="n">
        <v>0.72</v>
      </c>
      <c r="C39" s="8" t="n">
        <v>0.57</v>
      </c>
      <c r="D39" s="8" t="n">
        <v>1.48</v>
      </c>
      <c r="E39" s="8" t="n">
        <v>1.12</v>
      </c>
    </row>
    <row r="40" spans="1:5">
      <c r="A40" s="4" t="s">
        <v>117</v>
      </c>
      <c r="B40" s="8" t="n">
        <v>0.7</v>
      </c>
      <c r="C40" s="8" t="n">
        <v>0.57</v>
      </c>
      <c r="D40" s="8" t="n">
        <v>1.46</v>
      </c>
      <c r="E40" s="8" t="n">
        <v>1.12</v>
      </c>
    </row>
    <row r="41" spans="1:5">
      <c r="A41" s="4" t="s">
        <v>118</v>
      </c>
    </row>
    <row r="42" spans="1:5">
      <c r="A42" s="3" t="s">
        <v>98</v>
      </c>
    </row>
    <row r="43" spans="1:5">
      <c r="A43" s="4" t="s">
        <v>119</v>
      </c>
      <c r="B43" s="7" t="n">
        <v>821</v>
      </c>
      <c r="C43" s="7" t="n">
        <v>505</v>
      </c>
      <c r="D43" s="7" t="n">
        <v>2731</v>
      </c>
      <c r="E43" s="7" t="n">
        <v>796</v>
      </c>
    </row>
    <row r="44" spans="1:5">
      <c r="A44" s="4" t="s">
        <v>120</v>
      </c>
    </row>
    <row r="45" spans="1:5">
      <c r="A45" s="3" t="s">
        <v>98</v>
      </c>
    </row>
    <row r="46" spans="1:5">
      <c r="A46" s="4" t="s">
        <v>119</v>
      </c>
      <c r="B46" s="5" t="n">
        <v>1519</v>
      </c>
      <c r="C46" s="5" t="n">
        <v>805</v>
      </c>
      <c r="D46" s="5" t="n">
        <v>2427</v>
      </c>
      <c r="E46" s="5" t="n">
        <v>1593</v>
      </c>
    </row>
    <row r="47" spans="1:5">
      <c r="A47" s="4" t="s">
        <v>121</v>
      </c>
    </row>
    <row r="48" spans="1:5">
      <c r="A48" s="3" t="s">
        <v>98</v>
      </c>
    </row>
    <row r="49" spans="1:5">
      <c r="A49" s="4" t="s">
        <v>119</v>
      </c>
      <c r="B49" s="7" t="n">
        <v>346</v>
      </c>
      <c r="C49" s="7" t="n">
        <v>250</v>
      </c>
      <c r="D49" s="7" t="n">
        <v>2840</v>
      </c>
      <c r="E49" s="7" t="n">
        <v>41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25</v>
      </c>
    </row>
    <row r="2" spans="1:3">
      <c r="A2" s="3" t="s">
        <v>393</v>
      </c>
    </row>
    <row r="3" spans="1:3">
      <c r="A3" s="4" t="s">
        <v>394</v>
      </c>
      <c r="B3" s="7" t="n">
        <v>110206</v>
      </c>
      <c r="C3" s="7" t="n">
        <v>70163</v>
      </c>
    </row>
    <row r="4" spans="1:3">
      <c r="A4" s="4" t="s">
        <v>395</v>
      </c>
    </row>
    <row r="5" spans="1:3">
      <c r="A5" s="3" t="s">
        <v>393</v>
      </c>
    </row>
    <row r="6" spans="1:3">
      <c r="A6" s="4" t="s">
        <v>394</v>
      </c>
      <c r="B6" s="5" t="n">
        <v>110014</v>
      </c>
      <c r="C6" s="5" t="n">
        <v>67561</v>
      </c>
    </row>
    <row r="7" spans="1:3">
      <c r="A7" s="4" t="s">
        <v>396</v>
      </c>
    </row>
    <row r="8" spans="1:3">
      <c r="A8" s="3" t="s">
        <v>393</v>
      </c>
    </row>
    <row r="9" spans="1:3">
      <c r="A9" s="4" t="s">
        <v>394</v>
      </c>
      <c r="B9" s="5" t="n">
        <v>192</v>
      </c>
      <c r="C9" s="5" t="n">
        <v>2602</v>
      </c>
    </row>
    <row r="10" spans="1:3">
      <c r="A10" s="4" t="s">
        <v>339</v>
      </c>
    </row>
    <row r="11" spans="1:3">
      <c r="A11" s="3" t="s">
        <v>393</v>
      </c>
    </row>
    <row r="12" spans="1:3">
      <c r="A12" s="4" t="s">
        <v>394</v>
      </c>
      <c r="B12" s="5" t="n">
        <v>23929</v>
      </c>
      <c r="C12" s="5" t="n">
        <v>25568</v>
      </c>
    </row>
    <row r="13" spans="1:3">
      <c r="A13" s="4" t="s">
        <v>397</v>
      </c>
    </row>
    <row r="14" spans="1:3">
      <c r="A14" s="3" t="s">
        <v>393</v>
      </c>
    </row>
    <row r="15" spans="1:3">
      <c r="A15" s="4" t="s">
        <v>394</v>
      </c>
      <c r="B15" s="5" t="n">
        <v>23929</v>
      </c>
      <c r="C15" s="5" t="n">
        <v>23121</v>
      </c>
    </row>
    <row r="16" spans="1:3">
      <c r="A16" s="4" t="s">
        <v>398</v>
      </c>
    </row>
    <row r="17" spans="1:3">
      <c r="A17" s="3" t="s">
        <v>393</v>
      </c>
    </row>
    <row r="18" spans="1:3">
      <c r="A18" s="4" t="s">
        <v>394</v>
      </c>
      <c r="B18" s="5" t="n">
        <v>0</v>
      </c>
      <c r="C18" s="5" t="n">
        <v>2447</v>
      </c>
    </row>
    <row r="19" spans="1:3">
      <c r="A19" s="4" t="s">
        <v>341</v>
      </c>
    </row>
    <row r="20" spans="1:3">
      <c r="A20" s="3" t="s">
        <v>393</v>
      </c>
    </row>
    <row r="21" spans="1:3">
      <c r="A21" s="4" t="s">
        <v>394</v>
      </c>
      <c r="B21" s="5" t="n">
        <v>86277</v>
      </c>
      <c r="C21" s="5" t="n">
        <v>44595</v>
      </c>
    </row>
    <row r="22" spans="1:3">
      <c r="A22" s="4" t="s">
        <v>399</v>
      </c>
    </row>
    <row r="23" spans="1:3">
      <c r="A23" s="3" t="s">
        <v>393</v>
      </c>
    </row>
    <row r="24" spans="1:3">
      <c r="A24" s="4" t="s">
        <v>394</v>
      </c>
      <c r="B24" s="5" t="n">
        <v>86085</v>
      </c>
      <c r="C24" s="5" t="n">
        <v>44440</v>
      </c>
    </row>
    <row r="25" spans="1:3">
      <c r="A25" s="4" t="s">
        <v>400</v>
      </c>
    </row>
    <row r="26" spans="1:3">
      <c r="A26" s="3" t="s">
        <v>393</v>
      </c>
    </row>
    <row r="27" spans="1:3">
      <c r="A27" s="4" t="s">
        <v>394</v>
      </c>
      <c r="B27" s="7" t="n">
        <v>192</v>
      </c>
      <c r="C27" s="7" t="n">
        <v>15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1</v>
      </c>
      <c r="B1" s="2" t="s">
        <v>79</v>
      </c>
      <c r="D1" s="2" t="s">
        <v>1</v>
      </c>
    </row>
    <row r="2" spans="1:5">
      <c r="B2" s="2" t="s">
        <v>2</v>
      </c>
      <c r="C2" s="2" t="s">
        <v>80</v>
      </c>
      <c r="D2" s="2" t="s">
        <v>2</v>
      </c>
      <c r="E2" s="2" t="s">
        <v>80</v>
      </c>
    </row>
    <row r="3" spans="1:5">
      <c r="A3" s="3" t="s">
        <v>402</v>
      </c>
    </row>
    <row r="4" spans="1:5">
      <c r="A4" s="4" t="s">
        <v>403</v>
      </c>
      <c r="B4" s="7" t="n">
        <v>16260</v>
      </c>
      <c r="C4" s="7" t="n">
        <v>12236</v>
      </c>
      <c r="D4" s="7" t="n">
        <v>14887</v>
      </c>
      <c r="E4" s="7" t="n">
        <v>11815</v>
      </c>
    </row>
    <row r="5" spans="1:5">
      <c r="A5" s="4" t="s">
        <v>404</v>
      </c>
      <c r="B5" s="5" t="n">
        <v>1270</v>
      </c>
      <c r="C5" s="5" t="n">
        <v>1790</v>
      </c>
      <c r="D5" s="5" t="n">
        <v>2747</v>
      </c>
      <c r="E5" s="5" t="n">
        <v>2360</v>
      </c>
    </row>
    <row r="6" spans="1:5">
      <c r="A6" s="4" t="s">
        <v>405</v>
      </c>
      <c r="B6" s="5" t="n">
        <v>-67</v>
      </c>
      <c r="C6" s="5" t="n">
        <v>-117</v>
      </c>
      <c r="D6" s="5" t="n">
        <v>-224</v>
      </c>
      <c r="E6" s="5" t="n">
        <v>-266</v>
      </c>
    </row>
    <row r="7" spans="1:5">
      <c r="A7" s="4" t="s">
        <v>406</v>
      </c>
      <c r="B7" s="5" t="n">
        <v>0</v>
      </c>
      <c r="C7" s="5" t="n">
        <v>0</v>
      </c>
      <c r="D7" s="5" t="n">
        <v>53</v>
      </c>
      <c r="E7" s="5" t="n">
        <v>0</v>
      </c>
    </row>
    <row r="8" spans="1:5">
      <c r="A8" s="4" t="s">
        <v>407</v>
      </c>
      <c r="B8" s="5" t="n">
        <v>17463</v>
      </c>
      <c r="C8" s="5" t="n">
        <v>13909</v>
      </c>
      <c r="D8" s="5" t="n">
        <v>17463</v>
      </c>
      <c r="E8" s="5" t="n">
        <v>13909</v>
      </c>
    </row>
    <row r="9" spans="1:5">
      <c r="A9" s="4" t="s">
        <v>336</v>
      </c>
    </row>
    <row r="10" spans="1:5">
      <c r="A10" s="3" t="s">
        <v>402</v>
      </c>
    </row>
    <row r="11" spans="1:5">
      <c r="A11" s="4" t="s">
        <v>403</v>
      </c>
      <c r="B11" s="5" t="n">
        <v>7800</v>
      </c>
      <c r="C11" s="5" t="n">
        <v>5853</v>
      </c>
      <c r="D11" s="5" t="n">
        <v>7136</v>
      </c>
      <c r="E11" s="5" t="n">
        <v>5206</v>
      </c>
    </row>
    <row r="12" spans="1:5">
      <c r="A12" s="4" t="s">
        <v>404</v>
      </c>
      <c r="B12" s="5" t="n">
        <v>339</v>
      </c>
      <c r="C12" s="5" t="n">
        <v>605</v>
      </c>
      <c r="D12" s="5" t="n">
        <v>950</v>
      </c>
      <c r="E12" s="5" t="n">
        <v>1252</v>
      </c>
    </row>
    <row r="13" spans="1:5">
      <c r="A13" s="4" t="s">
        <v>405</v>
      </c>
      <c r="B13" s="5" t="n">
        <v>0</v>
      </c>
      <c r="C13" s="5" t="n">
        <v>0</v>
      </c>
      <c r="D13" s="5" t="n">
        <v>0</v>
      </c>
      <c r="E13" s="5" t="n">
        <v>0</v>
      </c>
    </row>
    <row r="14" spans="1:5">
      <c r="A14" s="4" t="s">
        <v>406</v>
      </c>
      <c r="B14" s="5" t="n">
        <v>0</v>
      </c>
      <c r="C14" s="5" t="n">
        <v>0</v>
      </c>
      <c r="D14" s="5" t="n">
        <v>53</v>
      </c>
      <c r="E14" s="5" t="n">
        <v>0</v>
      </c>
    </row>
    <row r="15" spans="1:5">
      <c r="A15" s="4" t="s">
        <v>407</v>
      </c>
      <c r="B15" s="5" t="n">
        <v>8139</v>
      </c>
      <c r="C15" s="5" t="n">
        <v>6458</v>
      </c>
      <c r="D15" s="5" t="n">
        <v>8139</v>
      </c>
      <c r="E15" s="5" t="n">
        <v>6458</v>
      </c>
    </row>
    <row r="16" spans="1:5">
      <c r="A16" s="4" t="s">
        <v>337</v>
      </c>
    </row>
    <row r="17" spans="1:5">
      <c r="A17" s="3" t="s">
        <v>402</v>
      </c>
    </row>
    <row r="18" spans="1:5">
      <c r="A18" s="4" t="s">
        <v>403</v>
      </c>
      <c r="B18" s="5" t="n">
        <v>503</v>
      </c>
      <c r="C18" s="5" t="n">
        <v>502</v>
      </c>
      <c r="D18" s="5" t="n">
        <v>519</v>
      </c>
      <c r="E18" s="5" t="n">
        <v>409</v>
      </c>
    </row>
    <row r="19" spans="1:5">
      <c r="A19" s="4" t="s">
        <v>404</v>
      </c>
      <c r="B19" s="5" t="n">
        <v>163</v>
      </c>
      <c r="C19" s="5" t="n">
        <v>55</v>
      </c>
      <c r="D19" s="5" t="n">
        <v>147</v>
      </c>
      <c r="E19" s="5" t="n">
        <v>148</v>
      </c>
    </row>
    <row r="20" spans="1:5">
      <c r="A20" s="4" t="s">
        <v>405</v>
      </c>
      <c r="B20" s="5" t="n">
        <v>0</v>
      </c>
      <c r="C20" s="5" t="n">
        <v>0</v>
      </c>
      <c r="D20" s="5" t="n">
        <v>0</v>
      </c>
      <c r="E20" s="5" t="n">
        <v>0</v>
      </c>
    </row>
    <row r="21" spans="1:5">
      <c r="A21" s="4" t="s">
        <v>406</v>
      </c>
      <c r="B21" s="5" t="n">
        <v>0</v>
      </c>
      <c r="C21" s="5" t="n">
        <v>0</v>
      </c>
      <c r="D21" s="5" t="n">
        <v>0</v>
      </c>
      <c r="E21" s="5" t="n">
        <v>0</v>
      </c>
    </row>
    <row r="22" spans="1:5">
      <c r="A22" s="4" t="s">
        <v>407</v>
      </c>
      <c r="B22" s="5" t="n">
        <v>666</v>
      </c>
      <c r="C22" s="5" t="n">
        <v>557</v>
      </c>
      <c r="D22" s="5" t="n">
        <v>666</v>
      </c>
      <c r="E22" s="5" t="n">
        <v>557</v>
      </c>
    </row>
    <row r="23" spans="1:5">
      <c r="A23" s="4" t="s">
        <v>338</v>
      </c>
    </row>
    <row r="24" spans="1:5">
      <c r="A24" s="3" t="s">
        <v>402</v>
      </c>
    </row>
    <row r="25" spans="1:5">
      <c r="A25" s="4" t="s">
        <v>403</v>
      </c>
      <c r="B25" s="5" t="n">
        <v>1210</v>
      </c>
      <c r="C25" s="5" t="n">
        <v>687</v>
      </c>
      <c r="D25" s="5" t="n">
        <v>1156</v>
      </c>
      <c r="E25" s="5" t="n">
        <v>620</v>
      </c>
    </row>
    <row r="26" spans="1:5">
      <c r="A26" s="4" t="s">
        <v>404</v>
      </c>
      <c r="B26" s="5" t="n">
        <v>347</v>
      </c>
      <c r="C26" s="5" t="n">
        <v>255</v>
      </c>
      <c r="D26" s="5" t="n">
        <v>401</v>
      </c>
      <c r="E26" s="5" t="n">
        <v>322</v>
      </c>
    </row>
    <row r="27" spans="1:5">
      <c r="A27" s="4" t="s">
        <v>405</v>
      </c>
      <c r="B27" s="5" t="n">
        <v>0</v>
      </c>
      <c r="C27" s="5" t="n">
        <v>0</v>
      </c>
      <c r="D27" s="5" t="n">
        <v>0</v>
      </c>
      <c r="E27" s="5" t="n">
        <v>0</v>
      </c>
    </row>
    <row r="28" spans="1:5">
      <c r="A28" s="4" t="s">
        <v>406</v>
      </c>
      <c r="B28" s="5" t="n">
        <v>0</v>
      </c>
      <c r="C28" s="5" t="n">
        <v>0</v>
      </c>
      <c r="D28" s="5" t="n">
        <v>0</v>
      </c>
      <c r="E28" s="5" t="n">
        <v>0</v>
      </c>
    </row>
    <row r="29" spans="1:5">
      <c r="A29" s="4" t="s">
        <v>407</v>
      </c>
      <c r="B29" s="5" t="n">
        <v>1557</v>
      </c>
      <c r="C29" s="5" t="n">
        <v>942</v>
      </c>
      <c r="D29" s="5" t="n">
        <v>1557</v>
      </c>
      <c r="E29" s="5" t="n">
        <v>942</v>
      </c>
    </row>
    <row r="30" spans="1:5">
      <c r="A30" s="4" t="s">
        <v>339</v>
      </c>
    </row>
    <row r="31" spans="1:5">
      <c r="A31" s="3" t="s">
        <v>402</v>
      </c>
    </row>
    <row r="32" spans="1:5">
      <c r="A32" s="4" t="s">
        <v>403</v>
      </c>
      <c r="B32" s="5" t="n">
        <v>383</v>
      </c>
      <c r="C32" s="5" t="n">
        <v>105</v>
      </c>
      <c r="D32" s="5" t="n">
        <v>138</v>
      </c>
      <c r="E32" s="5" t="n">
        <v>109</v>
      </c>
    </row>
    <row r="33" spans="1:5">
      <c r="A33" s="4" t="s">
        <v>404</v>
      </c>
      <c r="B33" s="5" t="n">
        <v>-3</v>
      </c>
      <c r="C33" s="5" t="n">
        <v>-3</v>
      </c>
      <c r="D33" s="5" t="n">
        <v>242</v>
      </c>
      <c r="E33" s="5" t="n">
        <v>-7</v>
      </c>
    </row>
    <row r="34" spans="1:5">
      <c r="A34" s="4" t="s">
        <v>405</v>
      </c>
      <c r="B34" s="5" t="n">
        <v>0</v>
      </c>
      <c r="C34" s="5" t="n">
        <v>0</v>
      </c>
      <c r="D34" s="5" t="n">
        <v>0</v>
      </c>
      <c r="E34" s="5" t="n">
        <v>0</v>
      </c>
    </row>
    <row r="35" spans="1:5">
      <c r="A35" s="4" t="s">
        <v>406</v>
      </c>
      <c r="B35" s="5" t="n">
        <v>0</v>
      </c>
      <c r="C35" s="5" t="n">
        <v>0</v>
      </c>
      <c r="D35" s="5" t="n">
        <v>0</v>
      </c>
      <c r="E35" s="5" t="n">
        <v>0</v>
      </c>
    </row>
    <row r="36" spans="1:5">
      <c r="A36" s="4" t="s">
        <v>407</v>
      </c>
      <c r="B36" s="5" t="n">
        <v>380</v>
      </c>
      <c r="C36" s="5" t="n">
        <v>102</v>
      </c>
      <c r="D36" s="5" t="n">
        <v>380</v>
      </c>
      <c r="E36" s="5" t="n">
        <v>102</v>
      </c>
    </row>
    <row r="37" spans="1:5">
      <c r="A37" s="4" t="s">
        <v>340</v>
      </c>
    </row>
    <row r="38" spans="1:5">
      <c r="A38" s="3" t="s">
        <v>402</v>
      </c>
    </row>
    <row r="39" spans="1:5">
      <c r="A39" s="4" t="s">
        <v>403</v>
      </c>
      <c r="B39" s="5" t="n">
        <v>5784</v>
      </c>
      <c r="C39" s="5" t="n">
        <v>4963</v>
      </c>
      <c r="D39" s="5" t="n">
        <v>5578</v>
      </c>
      <c r="E39" s="5" t="n">
        <v>5364</v>
      </c>
    </row>
    <row r="40" spans="1:5">
      <c r="A40" s="4" t="s">
        <v>404</v>
      </c>
      <c r="B40" s="5" t="n">
        <v>269</v>
      </c>
      <c r="C40" s="5" t="n">
        <v>713</v>
      </c>
      <c r="D40" s="5" t="n">
        <v>546</v>
      </c>
      <c r="E40" s="5" t="n">
        <v>444</v>
      </c>
    </row>
    <row r="41" spans="1:5">
      <c r="A41" s="4" t="s">
        <v>405</v>
      </c>
      <c r="B41" s="5" t="n">
        <v>0</v>
      </c>
      <c r="C41" s="5" t="n">
        <v>-88</v>
      </c>
      <c r="D41" s="5" t="n">
        <v>-71</v>
      </c>
      <c r="E41" s="5" t="n">
        <v>-220</v>
      </c>
    </row>
    <row r="42" spans="1:5">
      <c r="A42" s="4" t="s">
        <v>406</v>
      </c>
      <c r="B42" s="5" t="n">
        <v>0</v>
      </c>
      <c r="C42" s="5" t="n">
        <v>0</v>
      </c>
      <c r="D42" s="5" t="n">
        <v>0</v>
      </c>
      <c r="E42" s="5" t="n">
        <v>0</v>
      </c>
    </row>
    <row r="43" spans="1:5">
      <c r="A43" s="4" t="s">
        <v>407</v>
      </c>
      <c r="B43" s="5" t="n">
        <v>6053</v>
      </c>
      <c r="C43" s="5" t="n">
        <v>5588</v>
      </c>
      <c r="D43" s="5" t="n">
        <v>6053</v>
      </c>
      <c r="E43" s="5" t="n">
        <v>5588</v>
      </c>
    </row>
    <row r="44" spans="1:5">
      <c r="A44" s="4" t="s">
        <v>341</v>
      </c>
    </row>
    <row r="45" spans="1:5">
      <c r="A45" s="3" t="s">
        <v>402</v>
      </c>
    </row>
    <row r="46" spans="1:5">
      <c r="A46" s="4" t="s">
        <v>403</v>
      </c>
      <c r="B46" s="5" t="n">
        <v>580</v>
      </c>
      <c r="C46" s="5" t="n">
        <v>126</v>
      </c>
      <c r="D46" s="5" t="n">
        <v>360</v>
      </c>
      <c r="E46" s="5" t="n">
        <v>107</v>
      </c>
    </row>
    <row r="47" spans="1:5">
      <c r="A47" s="4" t="s">
        <v>404</v>
      </c>
      <c r="B47" s="5" t="n">
        <v>155</v>
      </c>
      <c r="C47" s="5" t="n">
        <v>165</v>
      </c>
      <c r="D47" s="5" t="n">
        <v>461</v>
      </c>
      <c r="E47" s="5" t="n">
        <v>201</v>
      </c>
    </row>
    <row r="48" spans="1:5">
      <c r="A48" s="4" t="s">
        <v>405</v>
      </c>
      <c r="B48" s="5" t="n">
        <v>-67</v>
      </c>
      <c r="C48" s="5" t="n">
        <v>-29</v>
      </c>
      <c r="D48" s="5" t="n">
        <v>-153</v>
      </c>
      <c r="E48" s="5" t="n">
        <v>-46</v>
      </c>
    </row>
    <row r="49" spans="1:5">
      <c r="A49" s="4" t="s">
        <v>406</v>
      </c>
      <c r="B49" s="5" t="n">
        <v>0</v>
      </c>
      <c r="C49" s="5" t="n">
        <v>0</v>
      </c>
      <c r="D49" s="5" t="n">
        <v>0</v>
      </c>
      <c r="E49" s="5" t="n">
        <v>0</v>
      </c>
    </row>
    <row r="50" spans="1:5">
      <c r="A50" s="4" t="s">
        <v>407</v>
      </c>
      <c r="B50" s="7" t="n">
        <v>668</v>
      </c>
      <c r="C50" s="7" t="n">
        <v>262</v>
      </c>
      <c r="D50" s="7" t="n">
        <v>668</v>
      </c>
      <c r="E50" s="7" t="n">
        <v>26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08</v>
      </c>
      <c r="B1" s="2" t="s">
        <v>2</v>
      </c>
      <c r="C1" s="2" t="s">
        <v>330</v>
      </c>
      <c r="D1" s="2" t="s">
        <v>25</v>
      </c>
      <c r="E1" s="2" t="s">
        <v>80</v>
      </c>
      <c r="F1" s="2" t="s">
        <v>331</v>
      </c>
      <c r="G1" s="2" t="s">
        <v>152</v>
      </c>
    </row>
    <row r="2" spans="1:7">
      <c r="A2" s="3" t="s">
        <v>332</v>
      </c>
    </row>
    <row r="3" spans="1:7">
      <c r="A3" s="4" t="s">
        <v>409</v>
      </c>
      <c r="B3" s="7" t="n">
        <v>96</v>
      </c>
      <c r="D3" s="7" t="n">
        <v>86</v>
      </c>
    </row>
    <row r="4" spans="1:7">
      <c r="A4" s="4" t="s">
        <v>410</v>
      </c>
      <c r="B4" s="5" t="n">
        <v>17367</v>
      </c>
      <c r="D4" s="5" t="n">
        <v>14801</v>
      </c>
    </row>
    <row r="5" spans="1:7">
      <c r="A5" s="4" t="s">
        <v>407</v>
      </c>
      <c r="B5" s="5" t="n">
        <v>17463</v>
      </c>
      <c r="C5" s="7" t="n">
        <v>16260</v>
      </c>
      <c r="D5" s="5" t="n">
        <v>14887</v>
      </c>
      <c r="E5" s="7" t="n">
        <v>13909</v>
      </c>
      <c r="F5" s="7" t="n">
        <v>12236</v>
      </c>
      <c r="G5" s="7" t="n">
        <v>11815</v>
      </c>
    </row>
    <row r="6" spans="1:7">
      <c r="A6" s="4" t="s">
        <v>411</v>
      </c>
      <c r="B6" s="5" t="n">
        <v>2826</v>
      </c>
      <c r="D6" s="5" t="n">
        <v>6089</v>
      </c>
    </row>
    <row r="7" spans="1:7">
      <c r="A7" s="4" t="s">
        <v>412</v>
      </c>
      <c r="B7" s="5" t="n">
        <v>1598831</v>
      </c>
      <c r="D7" s="5" t="n">
        <v>1414877</v>
      </c>
    </row>
    <row r="8" spans="1:7">
      <c r="A8" s="4" t="s">
        <v>413</v>
      </c>
      <c r="B8" s="5" t="n">
        <v>1601657</v>
      </c>
      <c r="D8" s="5" t="n">
        <v>1420966</v>
      </c>
    </row>
    <row r="9" spans="1:7">
      <c r="A9" s="4" t="s">
        <v>335</v>
      </c>
    </row>
    <row r="10" spans="1:7">
      <c r="A10" s="3" t="s">
        <v>332</v>
      </c>
    </row>
    <row r="11" spans="1:7">
      <c r="A11" s="4" t="s">
        <v>413</v>
      </c>
      <c r="B11" s="5" t="n">
        <v>1160448</v>
      </c>
      <c r="D11" s="5" t="n">
        <v>1036370</v>
      </c>
    </row>
    <row r="12" spans="1:7">
      <c r="A12" s="4" t="s">
        <v>336</v>
      </c>
    </row>
    <row r="13" spans="1:7">
      <c r="A13" s="3" t="s">
        <v>332</v>
      </c>
    </row>
    <row r="14" spans="1:7">
      <c r="A14" s="4" t="s">
        <v>409</v>
      </c>
      <c r="B14" s="5" t="n">
        <v>0</v>
      </c>
    </row>
    <row r="15" spans="1:7">
      <c r="A15" s="4" t="s">
        <v>410</v>
      </c>
      <c r="B15" s="5" t="n">
        <v>8139</v>
      </c>
      <c r="D15" s="5" t="n">
        <v>7136</v>
      </c>
    </row>
    <row r="16" spans="1:7">
      <c r="A16" s="4" t="s">
        <v>407</v>
      </c>
      <c r="B16" s="5" t="n">
        <v>8139</v>
      </c>
      <c r="C16" s="5" t="n">
        <v>7800</v>
      </c>
      <c r="D16" s="5" t="n">
        <v>7136</v>
      </c>
      <c r="E16" s="5" t="n">
        <v>6458</v>
      </c>
      <c r="F16" s="5" t="n">
        <v>5853</v>
      </c>
      <c r="G16" s="5" t="n">
        <v>5206</v>
      </c>
    </row>
    <row r="17" spans="1:7">
      <c r="A17" s="4" t="s">
        <v>411</v>
      </c>
      <c r="B17" s="5" t="n">
        <v>1535</v>
      </c>
      <c r="D17" s="5" t="n">
        <v>2368</v>
      </c>
    </row>
    <row r="18" spans="1:7">
      <c r="A18" s="4" t="s">
        <v>412</v>
      </c>
      <c r="B18" s="5" t="n">
        <v>855536</v>
      </c>
      <c r="D18" s="5" t="n">
        <v>781377</v>
      </c>
    </row>
    <row r="19" spans="1:7">
      <c r="A19" s="4" t="s">
        <v>413</v>
      </c>
      <c r="B19" s="5" t="n">
        <v>857071</v>
      </c>
      <c r="D19" s="5" t="n">
        <v>783745</v>
      </c>
    </row>
    <row r="20" spans="1:7">
      <c r="A20" s="4" t="s">
        <v>337</v>
      </c>
    </row>
    <row r="21" spans="1:7">
      <c r="A21" s="3" t="s">
        <v>332</v>
      </c>
    </row>
    <row r="22" spans="1:7">
      <c r="A22" s="4" t="s">
        <v>409</v>
      </c>
      <c r="B22" s="5" t="n">
        <v>0</v>
      </c>
      <c r="D22" s="5" t="n">
        <v>0</v>
      </c>
    </row>
    <row r="23" spans="1:7">
      <c r="A23" s="4" t="s">
        <v>410</v>
      </c>
      <c r="B23" s="5" t="n">
        <v>666</v>
      </c>
      <c r="D23" s="5" t="n">
        <v>519</v>
      </c>
    </row>
    <row r="24" spans="1:7">
      <c r="A24" s="4" t="s">
        <v>407</v>
      </c>
      <c r="B24" s="5" t="n">
        <v>666</v>
      </c>
      <c r="C24" s="5" t="n">
        <v>503</v>
      </c>
      <c r="D24" s="5" t="n">
        <v>519</v>
      </c>
      <c r="E24" s="5" t="n">
        <v>557</v>
      </c>
      <c r="F24" s="5" t="n">
        <v>502</v>
      </c>
      <c r="G24" s="5" t="n">
        <v>409</v>
      </c>
    </row>
    <row r="25" spans="1:7">
      <c r="A25" s="4" t="s">
        <v>411</v>
      </c>
      <c r="B25" s="5" t="n">
        <v>0</v>
      </c>
      <c r="D25" s="5" t="n">
        <v>0</v>
      </c>
    </row>
    <row r="26" spans="1:7">
      <c r="A26" s="4" t="s">
        <v>412</v>
      </c>
      <c r="B26" s="5" t="n">
        <v>45974</v>
      </c>
      <c r="D26" s="5" t="n">
        <v>36960</v>
      </c>
    </row>
    <row r="27" spans="1:7">
      <c r="A27" s="4" t="s">
        <v>413</v>
      </c>
      <c r="B27" s="5" t="n">
        <v>45974</v>
      </c>
      <c r="D27" s="5" t="n">
        <v>36960</v>
      </c>
    </row>
    <row r="28" spans="1:7">
      <c r="A28" s="4" t="s">
        <v>338</v>
      </c>
    </row>
    <row r="29" spans="1:7">
      <c r="A29" s="3" t="s">
        <v>332</v>
      </c>
    </row>
    <row r="30" spans="1:7">
      <c r="A30" s="4" t="s">
        <v>409</v>
      </c>
      <c r="B30" s="5" t="n">
        <v>0</v>
      </c>
      <c r="D30" s="5" t="n">
        <v>0</v>
      </c>
    </row>
    <row r="31" spans="1:7">
      <c r="A31" s="4" t="s">
        <v>410</v>
      </c>
      <c r="B31" s="5" t="n">
        <v>1557</v>
      </c>
      <c r="D31" s="5" t="n">
        <v>1156</v>
      </c>
    </row>
    <row r="32" spans="1:7">
      <c r="A32" s="4" t="s">
        <v>407</v>
      </c>
      <c r="B32" s="5" t="n">
        <v>1557</v>
      </c>
      <c r="C32" s="5" t="n">
        <v>1210</v>
      </c>
      <c r="D32" s="5" t="n">
        <v>1156</v>
      </c>
      <c r="E32" s="5" t="n">
        <v>942</v>
      </c>
      <c r="F32" s="5" t="n">
        <v>687</v>
      </c>
      <c r="G32" s="5" t="n">
        <v>620</v>
      </c>
    </row>
    <row r="33" spans="1:7">
      <c r="A33" s="4" t="s">
        <v>411</v>
      </c>
      <c r="B33" s="5" t="n">
        <v>0</v>
      </c>
      <c r="D33" s="5" t="n">
        <v>0</v>
      </c>
    </row>
    <row r="34" spans="1:7">
      <c r="A34" s="4" t="s">
        <v>412</v>
      </c>
      <c r="B34" s="5" t="n">
        <v>233474</v>
      </c>
      <c r="D34" s="5" t="n">
        <v>190097</v>
      </c>
    </row>
    <row r="35" spans="1:7">
      <c r="A35" s="4" t="s">
        <v>413</v>
      </c>
      <c r="B35" s="5" t="n">
        <v>233474</v>
      </c>
      <c r="D35" s="5" t="n">
        <v>190097</v>
      </c>
    </row>
    <row r="36" spans="1:7">
      <c r="A36" s="4" t="s">
        <v>339</v>
      </c>
    </row>
    <row r="37" spans="1:7">
      <c r="A37" s="3" t="s">
        <v>332</v>
      </c>
    </row>
    <row r="38" spans="1:7">
      <c r="A38" s="4" t="s">
        <v>409</v>
      </c>
      <c r="B38" s="5" t="n">
        <v>0</v>
      </c>
      <c r="D38" s="5" t="n">
        <v>9</v>
      </c>
    </row>
    <row r="39" spans="1:7">
      <c r="A39" s="4" t="s">
        <v>410</v>
      </c>
      <c r="B39" s="5" t="n">
        <v>380</v>
      </c>
      <c r="D39" s="5" t="n">
        <v>129</v>
      </c>
    </row>
    <row r="40" spans="1:7">
      <c r="A40" s="4" t="s">
        <v>407</v>
      </c>
      <c r="B40" s="5" t="n">
        <v>380</v>
      </c>
      <c r="C40" s="5" t="n">
        <v>383</v>
      </c>
      <c r="D40" s="5" t="n">
        <v>138</v>
      </c>
      <c r="E40" s="5" t="n">
        <v>102</v>
      </c>
      <c r="F40" s="5" t="n">
        <v>105</v>
      </c>
      <c r="G40" s="5" t="n">
        <v>109</v>
      </c>
    </row>
    <row r="41" spans="1:7">
      <c r="A41" s="4" t="s">
        <v>411</v>
      </c>
      <c r="B41" s="5" t="n">
        <v>1099</v>
      </c>
      <c r="D41" s="5" t="n">
        <v>3566</v>
      </c>
    </row>
    <row r="42" spans="1:7">
      <c r="A42" s="4" t="s">
        <v>412</v>
      </c>
      <c r="B42" s="5" t="n">
        <v>22830</v>
      </c>
      <c r="D42" s="5" t="n">
        <v>22002</v>
      </c>
    </row>
    <row r="43" spans="1:7">
      <c r="A43" s="4" t="s">
        <v>413</v>
      </c>
      <c r="B43" s="5" t="n">
        <v>23929</v>
      </c>
      <c r="D43" s="5" t="n">
        <v>25568</v>
      </c>
    </row>
    <row r="44" spans="1:7">
      <c r="A44" s="4" t="s">
        <v>340</v>
      </c>
    </row>
    <row r="45" spans="1:7">
      <c r="A45" s="3" t="s">
        <v>332</v>
      </c>
    </row>
    <row r="46" spans="1:7">
      <c r="A46" s="4" t="s">
        <v>409</v>
      </c>
      <c r="B46" s="5" t="n">
        <v>0</v>
      </c>
      <c r="D46" s="5" t="n">
        <v>0</v>
      </c>
    </row>
    <row r="47" spans="1:7">
      <c r="A47" s="4" t="s">
        <v>410</v>
      </c>
      <c r="B47" s="5" t="n">
        <v>6053</v>
      </c>
      <c r="D47" s="5" t="n">
        <v>5578</v>
      </c>
    </row>
    <row r="48" spans="1:7">
      <c r="A48" s="4" t="s">
        <v>407</v>
      </c>
      <c r="B48" s="5" t="n">
        <v>6053</v>
      </c>
      <c r="C48" s="5" t="n">
        <v>5784</v>
      </c>
      <c r="D48" s="5" t="n">
        <v>5578</v>
      </c>
      <c r="E48" s="5" t="n">
        <v>5588</v>
      </c>
      <c r="F48" s="5" t="n">
        <v>4963</v>
      </c>
      <c r="G48" s="5" t="n">
        <v>5364</v>
      </c>
    </row>
    <row r="49" spans="1:7">
      <c r="A49" s="4" t="s">
        <v>411</v>
      </c>
      <c r="B49" s="5" t="n">
        <v>0</v>
      </c>
      <c r="D49" s="5" t="n">
        <v>0</v>
      </c>
    </row>
    <row r="50" spans="1:7">
      <c r="A50" s="4" t="s">
        <v>412</v>
      </c>
      <c r="B50" s="5" t="n">
        <v>354932</v>
      </c>
      <c r="D50" s="5" t="n">
        <v>340001</v>
      </c>
    </row>
    <row r="51" spans="1:7">
      <c r="A51" s="4" t="s">
        <v>413</v>
      </c>
      <c r="B51" s="5" t="n">
        <v>354932</v>
      </c>
      <c r="D51" s="5" t="n">
        <v>340001</v>
      </c>
    </row>
    <row r="52" spans="1:7">
      <c r="A52" s="4" t="s">
        <v>341</v>
      </c>
    </row>
    <row r="53" spans="1:7">
      <c r="A53" s="3" t="s">
        <v>332</v>
      </c>
    </row>
    <row r="54" spans="1:7">
      <c r="A54" s="4" t="s">
        <v>409</v>
      </c>
      <c r="B54" s="5" t="n">
        <v>96</v>
      </c>
      <c r="D54" s="5" t="n">
        <v>77</v>
      </c>
    </row>
    <row r="55" spans="1:7">
      <c r="A55" s="4" t="s">
        <v>410</v>
      </c>
      <c r="B55" s="5" t="n">
        <v>572</v>
      </c>
      <c r="D55" s="5" t="n">
        <v>283</v>
      </c>
    </row>
    <row r="56" spans="1:7">
      <c r="A56" s="4" t="s">
        <v>407</v>
      </c>
      <c r="B56" s="5" t="n">
        <v>668</v>
      </c>
      <c r="C56" s="7" t="n">
        <v>580</v>
      </c>
      <c r="D56" s="5" t="n">
        <v>360</v>
      </c>
      <c r="E56" s="7" t="n">
        <v>262</v>
      </c>
      <c r="F56" s="7" t="n">
        <v>126</v>
      </c>
      <c r="G56" s="7" t="n">
        <v>107</v>
      </c>
    </row>
    <row r="57" spans="1:7">
      <c r="A57" s="4" t="s">
        <v>411</v>
      </c>
      <c r="B57" s="5" t="n">
        <v>192</v>
      </c>
      <c r="D57" s="5" t="n">
        <v>155</v>
      </c>
    </row>
    <row r="58" spans="1:7">
      <c r="A58" s="4" t="s">
        <v>412</v>
      </c>
      <c r="B58" s="5" t="n">
        <v>86085</v>
      </c>
      <c r="D58" s="5" t="n">
        <v>44440</v>
      </c>
    </row>
    <row r="59" spans="1:7">
      <c r="A59" s="4" t="s">
        <v>413</v>
      </c>
      <c r="B59" s="7" t="n">
        <v>86277</v>
      </c>
      <c r="D59" s="7" t="n">
        <v>4459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14</v>
      </c>
      <c r="B1" s="2" t="s">
        <v>79</v>
      </c>
      <c r="D1" s="2" t="s">
        <v>1</v>
      </c>
    </row>
    <row r="2" spans="1:6">
      <c r="B2" s="2" t="s">
        <v>2</v>
      </c>
      <c r="C2" s="2" t="s">
        <v>80</v>
      </c>
      <c r="D2" s="2" t="s">
        <v>2</v>
      </c>
      <c r="E2" s="2" t="s">
        <v>80</v>
      </c>
      <c r="F2" s="2" t="s">
        <v>25</v>
      </c>
    </row>
    <row r="3" spans="1:6">
      <c r="A3" s="3" t="s">
        <v>415</v>
      </c>
    </row>
    <row r="4" spans="1:6">
      <c r="A4" s="4" t="s">
        <v>416</v>
      </c>
      <c r="B4" s="7" t="n">
        <v>210</v>
      </c>
      <c r="D4" s="7" t="n">
        <v>210</v>
      </c>
      <c r="F4" s="7" t="n">
        <v>841</v>
      </c>
    </row>
    <row r="5" spans="1:6">
      <c r="A5" s="4" t="s">
        <v>417</v>
      </c>
      <c r="B5" s="5" t="n">
        <v>192</v>
      </c>
      <c r="D5" s="5" t="n">
        <v>192</v>
      </c>
      <c r="F5" s="5" t="n">
        <v>711</v>
      </c>
    </row>
    <row r="6" spans="1:6">
      <c r="A6" s="4" t="s">
        <v>418</v>
      </c>
      <c r="B6" s="5" t="n">
        <v>96</v>
      </c>
      <c r="D6" s="5" t="n">
        <v>96</v>
      </c>
      <c r="F6" s="5" t="n">
        <v>86</v>
      </c>
    </row>
    <row r="7" spans="1:6">
      <c r="A7" s="4" t="s">
        <v>419</v>
      </c>
      <c r="B7" s="5" t="n">
        <v>138</v>
      </c>
      <c r="C7" s="7" t="n">
        <v>4555</v>
      </c>
      <c r="D7" s="5" t="n">
        <v>329</v>
      </c>
      <c r="E7" s="7" t="n">
        <v>4445</v>
      </c>
    </row>
    <row r="8" spans="1:6">
      <c r="A8" s="4" t="s">
        <v>420</v>
      </c>
      <c r="B8" s="5" t="n">
        <v>0</v>
      </c>
      <c r="C8" s="5" t="n">
        <v>9</v>
      </c>
      <c r="D8" s="5" t="n">
        <v>2</v>
      </c>
      <c r="E8" s="5" t="n">
        <v>19</v>
      </c>
    </row>
    <row r="9" spans="1:6">
      <c r="A9" s="3" t="s">
        <v>421</v>
      </c>
    </row>
    <row r="10" spans="1:6">
      <c r="A10" s="4" t="s">
        <v>416</v>
      </c>
      <c r="B10" s="5" t="n">
        <v>3380</v>
      </c>
      <c r="D10" s="5" t="n">
        <v>3380</v>
      </c>
      <c r="F10" s="5" t="n">
        <v>6047</v>
      </c>
    </row>
    <row r="11" spans="1:6">
      <c r="A11" s="4" t="s">
        <v>417</v>
      </c>
      <c r="B11" s="5" t="n">
        <v>2634</v>
      </c>
      <c r="D11" s="5" t="n">
        <v>2634</v>
      </c>
      <c r="F11" s="5" t="n">
        <v>5378</v>
      </c>
    </row>
    <row r="12" spans="1:6">
      <c r="A12" s="4" t="s">
        <v>419</v>
      </c>
      <c r="B12" s="5" t="n">
        <v>2644</v>
      </c>
      <c r="C12" s="5" t="n">
        <v>7774</v>
      </c>
      <c r="D12" s="5" t="n">
        <v>3189</v>
      </c>
      <c r="E12" s="5" t="n">
        <v>7625</v>
      </c>
    </row>
    <row r="13" spans="1:6">
      <c r="A13" s="4" t="s">
        <v>420</v>
      </c>
      <c r="B13" s="5" t="n">
        <v>30</v>
      </c>
      <c r="C13" s="5" t="n">
        <v>106</v>
      </c>
      <c r="D13" s="5" t="n">
        <v>90</v>
      </c>
      <c r="E13" s="5" t="n">
        <v>138</v>
      </c>
    </row>
    <row r="14" spans="1:6">
      <c r="A14" s="4" t="s">
        <v>336</v>
      </c>
    </row>
    <row r="15" spans="1:6">
      <c r="A15" s="3" t="s">
        <v>421</v>
      </c>
    </row>
    <row r="16" spans="1:6">
      <c r="A16" s="4" t="s">
        <v>416</v>
      </c>
      <c r="B16" s="5" t="n">
        <v>2004</v>
      </c>
      <c r="D16" s="5" t="n">
        <v>2004</v>
      </c>
      <c r="F16" s="5" t="n">
        <v>2890</v>
      </c>
    </row>
    <row r="17" spans="1:6">
      <c r="A17" s="4" t="s">
        <v>417</v>
      </c>
      <c r="B17" s="5" t="n">
        <v>1535</v>
      </c>
      <c r="D17" s="5" t="n">
        <v>1535</v>
      </c>
      <c r="F17" s="5" t="n">
        <v>2368</v>
      </c>
    </row>
    <row r="18" spans="1:6">
      <c r="A18" s="4" t="s">
        <v>419</v>
      </c>
      <c r="B18" s="5" t="n">
        <v>1540</v>
      </c>
      <c r="C18" s="5" t="n">
        <v>6331</v>
      </c>
      <c r="D18" s="5" t="n">
        <v>1816</v>
      </c>
      <c r="E18" s="5" t="n">
        <v>6056</v>
      </c>
    </row>
    <row r="19" spans="1:6">
      <c r="A19" s="4" t="s">
        <v>420</v>
      </c>
      <c r="B19" s="5" t="n">
        <v>16</v>
      </c>
      <c r="C19" s="5" t="n">
        <v>68</v>
      </c>
      <c r="D19" s="5" t="n">
        <v>62</v>
      </c>
      <c r="E19" s="5" t="n">
        <v>112</v>
      </c>
    </row>
    <row r="20" spans="1:6">
      <c r="A20" s="4" t="s">
        <v>339</v>
      </c>
    </row>
    <row r="21" spans="1:6">
      <c r="A21" s="3" t="s">
        <v>415</v>
      </c>
    </row>
    <row r="22" spans="1:6">
      <c r="A22" s="4" t="s">
        <v>416</v>
      </c>
      <c r="B22" s="5" t="n">
        <v>0</v>
      </c>
      <c r="D22" s="5" t="n">
        <v>0</v>
      </c>
      <c r="F22" s="5" t="n">
        <v>686</v>
      </c>
    </row>
    <row r="23" spans="1:6">
      <c r="A23" s="4" t="s">
        <v>417</v>
      </c>
      <c r="B23" s="5" t="n">
        <v>0</v>
      </c>
      <c r="D23" s="5" t="n">
        <v>0</v>
      </c>
      <c r="F23" s="5" t="n">
        <v>556</v>
      </c>
    </row>
    <row r="24" spans="1:6">
      <c r="A24" s="4" t="s">
        <v>418</v>
      </c>
      <c r="B24" s="5" t="n">
        <v>0</v>
      </c>
      <c r="D24" s="5" t="n">
        <v>0</v>
      </c>
      <c r="F24" s="5" t="n">
        <v>9</v>
      </c>
    </row>
    <row r="25" spans="1:6">
      <c r="A25" s="4" t="s">
        <v>419</v>
      </c>
      <c r="B25" s="5" t="n">
        <v>0</v>
      </c>
      <c r="C25" s="5" t="n">
        <v>847</v>
      </c>
      <c r="D25" s="5" t="n">
        <v>185</v>
      </c>
      <c r="E25" s="5" t="n">
        <v>753</v>
      </c>
    </row>
    <row r="26" spans="1:6">
      <c r="A26" s="4" t="s">
        <v>420</v>
      </c>
      <c r="B26" s="5" t="n">
        <v>0</v>
      </c>
      <c r="C26" s="5" t="n">
        <v>9</v>
      </c>
      <c r="D26" s="5" t="n">
        <v>0</v>
      </c>
      <c r="E26" s="5" t="n">
        <v>18</v>
      </c>
    </row>
    <row r="27" spans="1:6">
      <c r="A27" s="3" t="s">
        <v>421</v>
      </c>
    </row>
    <row r="28" spans="1:6">
      <c r="A28" s="4" t="s">
        <v>416</v>
      </c>
      <c r="B28" s="5" t="n">
        <v>1376</v>
      </c>
      <c r="D28" s="5" t="n">
        <v>1376</v>
      </c>
      <c r="F28" s="5" t="n">
        <v>3157</v>
      </c>
    </row>
    <row r="29" spans="1:6">
      <c r="A29" s="4" t="s">
        <v>417</v>
      </c>
      <c r="B29" s="5" t="n">
        <v>1099</v>
      </c>
      <c r="D29" s="5" t="n">
        <v>1099</v>
      </c>
      <c r="F29" s="5" t="n">
        <v>3010</v>
      </c>
    </row>
    <row r="30" spans="1:6">
      <c r="A30" s="4" t="s">
        <v>419</v>
      </c>
      <c r="B30" s="5" t="n">
        <v>1104</v>
      </c>
      <c r="C30" s="5" t="n">
        <v>283</v>
      </c>
      <c r="D30" s="5" t="n">
        <v>1373</v>
      </c>
      <c r="E30" s="5" t="n">
        <v>377</v>
      </c>
    </row>
    <row r="31" spans="1:6">
      <c r="A31" s="4" t="s">
        <v>420</v>
      </c>
      <c r="B31" s="5" t="n">
        <v>14</v>
      </c>
      <c r="C31" s="5" t="n">
        <v>26</v>
      </c>
      <c r="D31" s="5" t="n">
        <v>28</v>
      </c>
      <c r="E31" s="5" t="n">
        <v>0</v>
      </c>
    </row>
    <row r="32" spans="1:6">
      <c r="A32" s="4" t="s">
        <v>340</v>
      </c>
    </row>
    <row r="33" spans="1:6">
      <c r="A33" s="3" t="s">
        <v>415</v>
      </c>
    </row>
    <row r="34" spans="1:6">
      <c r="A34" s="4" t="s">
        <v>419</v>
      </c>
      <c r="C34" s="5" t="n">
        <v>3660</v>
      </c>
      <c r="E34" s="5" t="n">
        <v>3660</v>
      </c>
    </row>
    <row r="35" spans="1:6">
      <c r="A35" s="4" t="s">
        <v>420</v>
      </c>
      <c r="C35" s="5" t="n">
        <v>0</v>
      </c>
      <c r="E35" s="5" t="n">
        <v>0</v>
      </c>
    </row>
    <row r="36" spans="1:6">
      <c r="A36" s="3" t="s">
        <v>421</v>
      </c>
    </row>
    <row r="37" spans="1:6">
      <c r="A37" s="4" t="s">
        <v>419</v>
      </c>
      <c r="C37" s="5" t="n">
        <v>1160</v>
      </c>
      <c r="E37" s="5" t="n">
        <v>1192</v>
      </c>
    </row>
    <row r="38" spans="1:6">
      <c r="A38" s="4" t="s">
        <v>420</v>
      </c>
      <c r="C38" s="5" t="n">
        <v>12</v>
      </c>
      <c r="E38" s="5" t="n">
        <v>26</v>
      </c>
    </row>
    <row r="39" spans="1:6">
      <c r="A39" s="4" t="s">
        <v>341</v>
      </c>
    </row>
    <row r="40" spans="1:6">
      <c r="A40" s="3" t="s">
        <v>415</v>
      </c>
    </row>
    <row r="41" spans="1:6">
      <c r="A41" s="4" t="s">
        <v>416</v>
      </c>
      <c r="B41" s="5" t="n">
        <v>210</v>
      </c>
      <c r="D41" s="5" t="n">
        <v>210</v>
      </c>
      <c r="F41" s="5" t="n">
        <v>155</v>
      </c>
    </row>
    <row r="42" spans="1:6">
      <c r="A42" s="4" t="s">
        <v>417</v>
      </c>
      <c r="B42" s="5" t="n">
        <v>192</v>
      </c>
      <c r="D42" s="5" t="n">
        <v>192</v>
      </c>
      <c r="F42" s="5" t="n">
        <v>155</v>
      </c>
    </row>
    <row r="43" spans="1:6">
      <c r="A43" s="4" t="s">
        <v>418</v>
      </c>
      <c r="B43" s="5" t="n">
        <v>96</v>
      </c>
      <c r="D43" s="5" t="n">
        <v>96</v>
      </c>
      <c r="F43" s="7" t="n">
        <v>77</v>
      </c>
    </row>
    <row r="44" spans="1:6">
      <c r="A44" s="4" t="s">
        <v>419</v>
      </c>
      <c r="B44" s="5" t="n">
        <v>138</v>
      </c>
      <c r="C44" s="5" t="n">
        <v>48</v>
      </c>
      <c r="D44" s="5" t="n">
        <v>144</v>
      </c>
      <c r="E44" s="5" t="n">
        <v>32</v>
      </c>
    </row>
    <row r="45" spans="1:6">
      <c r="A45" s="4" t="s">
        <v>420</v>
      </c>
      <c r="B45" s="7" t="n">
        <v>0</v>
      </c>
      <c r="C45" s="7" t="n">
        <v>0</v>
      </c>
      <c r="D45" s="7" t="n">
        <v>2</v>
      </c>
      <c r="E45" s="7" t="n">
        <v>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 customWidth="1" max="6" min="6" width="14"/>
  </cols>
  <sheetData>
    <row r="1" spans="1:6">
      <c r="A1" s="1" t="s">
        <v>422</v>
      </c>
      <c r="B1" s="2" t="s">
        <v>79</v>
      </c>
      <c r="D1" s="2" t="s">
        <v>1</v>
      </c>
    </row>
    <row r="2" spans="1:6">
      <c r="B2" s="2" t="s">
        <v>2</v>
      </c>
      <c r="C2" s="2" t="s">
        <v>80</v>
      </c>
      <c r="D2" s="2" t="s">
        <v>2</v>
      </c>
      <c r="E2" s="2" t="s">
        <v>80</v>
      </c>
      <c r="F2" s="2" t="s">
        <v>25</v>
      </c>
    </row>
    <row r="3" spans="1:6">
      <c r="A3" s="3" t="s">
        <v>332</v>
      </c>
    </row>
    <row r="4" spans="1:6">
      <c r="A4" s="4" t="s">
        <v>423</v>
      </c>
      <c r="B4" s="7" t="n">
        <v>1000</v>
      </c>
      <c r="C4" s="7" t="n">
        <v>37000</v>
      </c>
      <c r="D4" s="7" t="n">
        <v>2500</v>
      </c>
      <c r="E4" s="7" t="n">
        <v>77000</v>
      </c>
    </row>
    <row r="5" spans="1:6">
      <c r="A5" s="4" t="s">
        <v>424</v>
      </c>
      <c r="B5" s="7" t="n">
        <v>2600000</v>
      </c>
      <c r="D5" s="7" t="n">
        <v>2600000</v>
      </c>
      <c r="F5" s="7" t="n">
        <v>2700000</v>
      </c>
    </row>
    <row r="6" spans="1:6">
      <c r="A6" s="4" t="s">
        <v>425</v>
      </c>
      <c r="F6" s="7" t="n">
        <v>9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6</v>
      </c>
      <c r="B1" s="2" t="s">
        <v>79</v>
      </c>
      <c r="D1" s="2" t="s">
        <v>1</v>
      </c>
    </row>
    <row r="2" spans="1:5">
      <c r="B2" s="2" t="s">
        <v>2</v>
      </c>
      <c r="C2" s="2" t="s">
        <v>80</v>
      </c>
      <c r="D2" s="2" t="s">
        <v>2</v>
      </c>
      <c r="E2" s="2" t="s">
        <v>80</v>
      </c>
    </row>
    <row r="3" spans="1:5">
      <c r="A3" s="3" t="s">
        <v>427</v>
      </c>
    </row>
    <row r="4" spans="1:5">
      <c r="A4" s="4" t="s">
        <v>428</v>
      </c>
      <c r="B4" s="7" t="n">
        <v>5865</v>
      </c>
      <c r="C4" s="7" t="n">
        <v>2651</v>
      </c>
      <c r="D4" s="7" t="n">
        <v>12156</v>
      </c>
      <c r="E4" s="7" t="n">
        <v>5201</v>
      </c>
    </row>
    <row r="5" spans="1:5">
      <c r="A5" s="4" t="s">
        <v>429</v>
      </c>
      <c r="B5" s="5" t="n">
        <v>-49</v>
      </c>
      <c r="C5" s="5" t="n">
        <v>-51</v>
      </c>
      <c r="D5" s="5" t="n">
        <v>-102</v>
      </c>
      <c r="E5" s="5" t="n">
        <v>-100</v>
      </c>
    </row>
    <row r="6" spans="1:5">
      <c r="A6" s="4" t="s">
        <v>430</v>
      </c>
      <c r="B6" s="7" t="n">
        <v>5816</v>
      </c>
      <c r="C6" s="7" t="n">
        <v>2600</v>
      </c>
      <c r="D6" s="7" t="n">
        <v>12054</v>
      </c>
      <c r="E6" s="7" t="n">
        <v>5101</v>
      </c>
    </row>
    <row r="7" spans="1:5">
      <c r="A7" s="4" t="s">
        <v>431</v>
      </c>
      <c r="B7" s="5" t="n">
        <v>8198257</v>
      </c>
      <c r="C7" s="5" t="n">
        <v>4629004</v>
      </c>
      <c r="D7" s="5" t="n">
        <v>8195542</v>
      </c>
      <c r="E7" s="5" t="n">
        <v>4629004</v>
      </c>
    </row>
    <row r="8" spans="1:5">
      <c r="A8" s="4" t="s">
        <v>432</v>
      </c>
      <c r="B8" s="5" t="n">
        <v>-68770</v>
      </c>
      <c r="C8" s="5" t="n">
        <v>-89079</v>
      </c>
      <c r="D8" s="5" t="n">
        <v>-68770</v>
      </c>
      <c r="E8" s="5" t="n">
        <v>-89079</v>
      </c>
    </row>
    <row r="9" spans="1:5">
      <c r="A9" s="4" t="s">
        <v>433</v>
      </c>
      <c r="B9" s="5" t="n">
        <v>8129487</v>
      </c>
      <c r="C9" s="5" t="n">
        <v>4539925</v>
      </c>
      <c r="D9" s="5" t="n">
        <v>8126772</v>
      </c>
      <c r="E9" s="5" t="n">
        <v>4539925</v>
      </c>
    </row>
    <row r="10" spans="1:5">
      <c r="A10" s="4" t="s">
        <v>434</v>
      </c>
      <c r="B10" s="8" t="n">
        <v>0.72</v>
      </c>
      <c r="C10" s="8" t="n">
        <v>0.57</v>
      </c>
      <c r="D10" s="8" t="n">
        <v>1.48</v>
      </c>
      <c r="E10" s="8" t="n">
        <v>1.12</v>
      </c>
    </row>
    <row r="11" spans="1:5">
      <c r="A11" s="3" t="s">
        <v>435</v>
      </c>
    </row>
    <row r="12" spans="1:5">
      <c r="A12" s="4" t="s">
        <v>436</v>
      </c>
      <c r="B12" s="7" t="n">
        <v>5816</v>
      </c>
      <c r="C12" s="7" t="n">
        <v>2600</v>
      </c>
      <c r="D12" s="7" t="n">
        <v>12054</v>
      </c>
      <c r="E12" s="7" t="n">
        <v>5101</v>
      </c>
    </row>
    <row r="13" spans="1:5">
      <c r="A13" s="4" t="s">
        <v>437</v>
      </c>
      <c r="B13" s="5" t="n">
        <v>8129487</v>
      </c>
      <c r="C13" s="5" t="n">
        <v>4539925</v>
      </c>
      <c r="D13" s="5" t="n">
        <v>8126772</v>
      </c>
      <c r="E13" s="5" t="n">
        <v>4539925</v>
      </c>
    </row>
    <row r="14" spans="1:5">
      <c r="A14" s="4" t="s">
        <v>438</v>
      </c>
      <c r="B14" s="5" t="n">
        <v>160561</v>
      </c>
      <c r="C14" s="5" t="n">
        <v>33000</v>
      </c>
      <c r="D14" s="5" t="n">
        <v>156834</v>
      </c>
      <c r="E14" s="5" t="n">
        <v>33000</v>
      </c>
    </row>
    <row r="15" spans="1:5">
      <c r="A15" s="4" t="s">
        <v>439</v>
      </c>
      <c r="B15" s="5" t="n">
        <v>8290048</v>
      </c>
      <c r="C15" s="5" t="n">
        <v>4572925</v>
      </c>
      <c r="D15" s="5" t="n">
        <v>8283606</v>
      </c>
      <c r="E15" s="5" t="n">
        <v>4572925</v>
      </c>
    </row>
    <row r="16" spans="1:5">
      <c r="A16" s="4" t="s">
        <v>440</v>
      </c>
      <c r="B16" s="8" t="n">
        <v>0.7</v>
      </c>
      <c r="C16" s="8" t="n">
        <v>0.57</v>
      </c>
      <c r="D16" s="8" t="n">
        <v>1.46</v>
      </c>
      <c r="E16" s="8" t="n">
        <v>1.1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1</v>
      </c>
      <c r="B1" s="2" t="s">
        <v>1</v>
      </c>
    </row>
    <row r="2" spans="1:3">
      <c r="B2" s="2" t="s">
        <v>2</v>
      </c>
      <c r="C2" s="2" t="s">
        <v>80</v>
      </c>
    </row>
    <row r="3" spans="1:3">
      <c r="A3" s="3" t="s">
        <v>214</v>
      </c>
    </row>
    <row r="4" spans="1:3">
      <c r="A4" s="4" t="s">
        <v>442</v>
      </c>
      <c r="B4" s="5" t="n">
        <v>0</v>
      </c>
      <c r="C4" s="5"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443</v>
      </c>
      <c r="B1" s="2" t="s">
        <v>1</v>
      </c>
    </row>
    <row r="2" spans="1:2">
      <c r="B2" s="2" t="s">
        <v>444</v>
      </c>
    </row>
    <row r="3" spans="1:2">
      <c r="A3" s="3" t="s">
        <v>445</v>
      </c>
    </row>
    <row r="4" spans="1:2">
      <c r="A4" s="4" t="s">
        <v>446</v>
      </c>
      <c r="B4" s="5" t="n">
        <v>271500</v>
      </c>
    </row>
    <row r="5" spans="1:2">
      <c r="A5" s="4" t="s">
        <v>447</v>
      </c>
      <c r="B5" s="5" t="n">
        <v>0</v>
      </c>
    </row>
    <row r="6" spans="1:2">
      <c r="A6" s="4" t="s">
        <v>448</v>
      </c>
      <c r="B6" s="5" t="n">
        <v>-3000</v>
      </c>
    </row>
    <row r="7" spans="1:2">
      <c r="A7" s="4" t="s">
        <v>449</v>
      </c>
      <c r="B7" s="5" t="n">
        <v>0</v>
      </c>
    </row>
    <row r="8" spans="1:2">
      <c r="A8" s="4" t="s">
        <v>450</v>
      </c>
      <c r="B8" s="5" t="n">
        <v>268500</v>
      </c>
    </row>
    <row r="9" spans="1:2">
      <c r="A9" s="4" t="s">
        <v>451</v>
      </c>
      <c r="B9" s="5" t="n">
        <v>268500</v>
      </c>
    </row>
    <row r="10" spans="1:2">
      <c r="A10" s="3" t="s">
        <v>452</v>
      </c>
    </row>
    <row r="11" spans="1:2">
      <c r="A11" s="4" t="s">
        <v>453</v>
      </c>
      <c r="B11" s="8" t="n">
        <v>19.79</v>
      </c>
    </row>
    <row r="12" spans="1:2">
      <c r="A12" s="4" t="s">
        <v>454</v>
      </c>
      <c r="B12" s="5" t="n">
        <v>0</v>
      </c>
    </row>
    <row r="13" spans="1:2">
      <c r="A13" s="4" t="s">
        <v>455</v>
      </c>
      <c r="B13" s="5" t="n">
        <v>30</v>
      </c>
    </row>
    <row r="14" spans="1:2">
      <c r="A14" s="4" t="s">
        <v>456</v>
      </c>
      <c r="B14" s="5" t="n">
        <v>0</v>
      </c>
    </row>
    <row r="15" spans="1:2">
      <c r="A15" s="4" t="s">
        <v>457</v>
      </c>
      <c r="B15" s="9" t="n">
        <v>19.68</v>
      </c>
    </row>
    <row r="16" spans="1:2">
      <c r="A16" s="4" t="s">
        <v>458</v>
      </c>
      <c r="B16" s="8" t="n">
        <v>19.68</v>
      </c>
    </row>
    <row r="17" spans="1:2">
      <c r="A17" s="4" t="s">
        <v>459</v>
      </c>
      <c r="B17" s="4" t="s">
        <v>46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0"/>
  </cols>
  <sheetData>
    <row r="1" spans="1:2">
      <c r="A1" s="1" t="s">
        <v>461</v>
      </c>
      <c r="B1" s="2" t="s">
        <v>1</v>
      </c>
    </row>
    <row r="2" spans="1:2">
      <c r="B2" s="2" t="s">
        <v>444</v>
      </c>
    </row>
    <row r="3" spans="1:2">
      <c r="A3" s="4" t="s">
        <v>462</v>
      </c>
    </row>
    <row r="4" spans="1:2">
      <c r="A4" s="3" t="s">
        <v>463</v>
      </c>
    </row>
    <row r="5" spans="1:2">
      <c r="A5" s="4" t="s">
        <v>464</v>
      </c>
      <c r="B5" s="7" t="n">
        <v>10</v>
      </c>
    </row>
    <row r="6" spans="1:2">
      <c r="A6" s="4" t="s">
        <v>465</v>
      </c>
      <c r="B6" s="7" t="n">
        <v>20</v>
      </c>
    </row>
    <row r="7" spans="1:2">
      <c r="A7" s="4" t="s">
        <v>466</v>
      </c>
      <c r="B7" s="5" t="n">
        <v>231000</v>
      </c>
    </row>
    <row r="8" spans="1:2">
      <c r="A8" s="4" t="s">
        <v>467</v>
      </c>
      <c r="B8" s="4" t="s">
        <v>468</v>
      </c>
    </row>
    <row r="9" spans="1:2">
      <c r="A9" s="4" t="s">
        <v>452</v>
      </c>
      <c r="B9" s="7" t="n">
        <v>18</v>
      </c>
    </row>
    <row r="10" spans="1:2">
      <c r="A10" s="4" t="s">
        <v>469</v>
      </c>
    </row>
    <row r="11" spans="1:2">
      <c r="A11" s="3" t="s">
        <v>463</v>
      </c>
    </row>
    <row r="12" spans="1:2">
      <c r="A12" s="4" t="s">
        <v>464</v>
      </c>
      <c r="B12" s="5" t="n">
        <v>21</v>
      </c>
    </row>
    <row r="13" spans="1:2">
      <c r="A13" s="4" t="s">
        <v>465</v>
      </c>
      <c r="B13" s="7" t="n">
        <v>30</v>
      </c>
    </row>
    <row r="14" spans="1:2">
      <c r="A14" s="4" t="s">
        <v>466</v>
      </c>
      <c r="B14" s="5" t="n">
        <v>37500</v>
      </c>
    </row>
    <row r="15" spans="1:2">
      <c r="A15" s="4" t="s">
        <v>467</v>
      </c>
      <c r="B15" s="4" t="s">
        <v>470</v>
      </c>
    </row>
    <row r="16" spans="1:2">
      <c r="A16" s="4" t="s">
        <v>452</v>
      </c>
      <c r="B16" s="7" t="n">
        <v>30</v>
      </c>
    </row>
    <row r="17" spans="1:2">
      <c r="A17" s="4" t="s">
        <v>471</v>
      </c>
    </row>
    <row r="18" spans="1:2">
      <c r="A18" s="3" t="s">
        <v>463</v>
      </c>
    </row>
    <row r="19" spans="1:2">
      <c r="A19" s="4" t="s">
        <v>464</v>
      </c>
      <c r="B19" s="5" t="n">
        <v>10</v>
      </c>
    </row>
    <row r="20" spans="1:2">
      <c r="A20" s="4" t="s">
        <v>465</v>
      </c>
      <c r="B20" s="7" t="n">
        <v>30</v>
      </c>
    </row>
    <row r="21" spans="1:2">
      <c r="A21" s="4" t="s">
        <v>466</v>
      </c>
      <c r="B21" s="5" t="n">
        <v>268500</v>
      </c>
    </row>
    <row r="22" spans="1:2">
      <c r="A22" s="4" t="s">
        <v>467</v>
      </c>
      <c r="B22" s="4" t="s">
        <v>460</v>
      </c>
    </row>
    <row r="23" spans="1:2">
      <c r="A23" s="4" t="s">
        <v>452</v>
      </c>
      <c r="B23" s="8" t="n">
        <v>19.6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472</v>
      </c>
      <c r="B1" s="2" t="s">
        <v>1</v>
      </c>
    </row>
    <row r="2" spans="1:2">
      <c r="B2" s="2" t="s">
        <v>444</v>
      </c>
    </row>
    <row r="3" spans="1:2">
      <c r="A3" s="3" t="s">
        <v>473</v>
      </c>
    </row>
    <row r="4" spans="1:2">
      <c r="A4" s="4" t="s">
        <v>474</v>
      </c>
      <c r="B4" s="7" t="n">
        <v>742000</v>
      </c>
    </row>
    <row r="5" spans="1:2">
      <c r="A5" s="4" t="s">
        <v>475</v>
      </c>
    </row>
    <row r="6" spans="1:2">
      <c r="A6" s="3" t="s">
        <v>476</v>
      </c>
    </row>
    <row r="7" spans="1:2">
      <c r="A7" s="4" t="s">
        <v>446</v>
      </c>
      <c r="B7" s="5" t="n">
        <v>76104</v>
      </c>
    </row>
    <row r="8" spans="1:2">
      <c r="A8" s="4" t="s">
        <v>447</v>
      </c>
      <c r="B8" s="5" t="n">
        <v>8987</v>
      </c>
    </row>
    <row r="9" spans="1:2">
      <c r="A9" s="4" t="s">
        <v>477</v>
      </c>
      <c r="B9" s="5" t="n">
        <v>0</v>
      </c>
    </row>
    <row r="10" spans="1:2">
      <c r="A10" s="4" t="s">
        <v>478</v>
      </c>
      <c r="B10" s="5" t="n">
        <v>-16321</v>
      </c>
    </row>
    <row r="11" spans="1:2">
      <c r="A11" s="4" t="s">
        <v>479</v>
      </c>
      <c r="B11" s="5" t="n">
        <v>68770</v>
      </c>
    </row>
    <row r="12" spans="1:2">
      <c r="A12" s="3" t="s">
        <v>473</v>
      </c>
    </row>
    <row r="13" spans="1:2">
      <c r="A13" s="4" t="s">
        <v>480</v>
      </c>
      <c r="B13" s="8" t="n">
        <v>20.61</v>
      </c>
    </row>
    <row r="14" spans="1:2">
      <c r="A14" s="4" t="s">
        <v>481</v>
      </c>
      <c r="B14" s="9" t="n">
        <v>48.99</v>
      </c>
    </row>
    <row r="15" spans="1:2">
      <c r="A15" s="4" t="s">
        <v>482</v>
      </c>
      <c r="B15" s="5" t="n">
        <v>0</v>
      </c>
    </row>
    <row r="16" spans="1:2">
      <c r="A16" s="4" t="s">
        <v>474</v>
      </c>
      <c r="B16" s="9" t="n">
        <v>35.06</v>
      </c>
    </row>
    <row r="17" spans="1:2">
      <c r="A17" s="4" t="s">
        <v>483</v>
      </c>
      <c r="B17" s="8" t="n">
        <v>23.6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2</v>
      </c>
      <c r="B1" s="2" t="s">
        <v>79</v>
      </c>
      <c r="D1" s="2" t="s">
        <v>1</v>
      </c>
    </row>
    <row r="2" spans="1:5">
      <c r="B2" s="2" t="s">
        <v>2</v>
      </c>
      <c r="C2" s="2" t="s">
        <v>80</v>
      </c>
      <c r="D2" s="2" t="s">
        <v>2</v>
      </c>
      <c r="E2" s="2" t="s">
        <v>80</v>
      </c>
    </row>
    <row r="3" spans="1:5">
      <c r="A3" s="3" t="s">
        <v>123</v>
      </c>
    </row>
    <row r="4" spans="1:5">
      <c r="A4" s="4" t="s">
        <v>124</v>
      </c>
      <c r="B4" s="7" t="n">
        <v>5865</v>
      </c>
      <c r="C4" s="7" t="n">
        <v>2651</v>
      </c>
      <c r="D4" s="7" t="n">
        <v>12156</v>
      </c>
      <c r="E4" s="7" t="n">
        <v>5201</v>
      </c>
    </row>
    <row r="5" spans="1:5">
      <c r="A5" s="3" t="s">
        <v>125</v>
      </c>
    </row>
    <row r="6" spans="1:5">
      <c r="A6" s="4" t="s">
        <v>126</v>
      </c>
      <c r="B6" s="5" t="n">
        <v>-166</v>
      </c>
      <c r="C6" s="5" t="n">
        <v>28</v>
      </c>
      <c r="D6" s="5" t="n">
        <v>-588</v>
      </c>
      <c r="E6" s="5" t="n">
        <v>161</v>
      </c>
    </row>
    <row r="7" spans="1:5">
      <c r="A7" s="4" t="s">
        <v>127</v>
      </c>
      <c r="B7" s="5" t="n">
        <v>37</v>
      </c>
      <c r="D7" s="5" t="n">
        <v>37</v>
      </c>
    </row>
    <row r="8" spans="1:5">
      <c r="A8" s="4" t="s">
        <v>128</v>
      </c>
      <c r="B8" s="5" t="n">
        <v>-129</v>
      </c>
      <c r="C8" s="5" t="n">
        <v>28</v>
      </c>
      <c r="D8" s="5" t="n">
        <v>-551</v>
      </c>
      <c r="E8" s="5" t="n">
        <v>161</v>
      </c>
    </row>
    <row r="9" spans="1:5">
      <c r="A9" s="4" t="s">
        <v>129</v>
      </c>
      <c r="B9" s="5" t="n">
        <v>40</v>
      </c>
      <c r="C9" s="5" t="n">
        <v>-12</v>
      </c>
      <c r="D9" s="5" t="n">
        <v>140</v>
      </c>
      <c r="E9" s="5" t="n">
        <v>-69</v>
      </c>
    </row>
    <row r="10" spans="1:5">
      <c r="A10" s="4" t="s">
        <v>130</v>
      </c>
      <c r="B10" s="5" t="n">
        <v>-89</v>
      </c>
      <c r="C10" s="5" t="n">
        <v>16</v>
      </c>
      <c r="D10" s="5" t="n">
        <v>-411</v>
      </c>
      <c r="E10" s="5" t="n">
        <v>92</v>
      </c>
    </row>
    <row r="11" spans="1:5">
      <c r="A11" s="4" t="s">
        <v>131</v>
      </c>
      <c r="B11" s="7" t="n">
        <v>5776</v>
      </c>
      <c r="C11" s="7" t="n">
        <v>2667</v>
      </c>
      <c r="D11" s="7" t="n">
        <v>11745</v>
      </c>
      <c r="E11" s="7" t="n">
        <v>529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5"/>
    <col customWidth="1" max="3" min="3" width="15"/>
  </cols>
  <sheetData>
    <row r="1" spans="1:3">
      <c r="A1" s="1" t="s">
        <v>484</v>
      </c>
      <c r="B1" s="2" t="s">
        <v>79</v>
      </c>
      <c r="C1" s="2" t="s">
        <v>1</v>
      </c>
    </row>
    <row r="2" spans="1:3">
      <c r="B2" s="2" t="s">
        <v>2</v>
      </c>
      <c r="C2" s="2" t="s">
        <v>2</v>
      </c>
    </row>
    <row r="3" spans="1:3">
      <c r="A3" s="4" t="s">
        <v>485</v>
      </c>
    </row>
    <row r="4" spans="1:3">
      <c r="A4" s="3" t="s">
        <v>486</v>
      </c>
    </row>
    <row r="5" spans="1:3">
      <c r="A5" s="4" t="s">
        <v>487</v>
      </c>
      <c r="C5" s="5" t="n">
        <v>12000</v>
      </c>
    </row>
    <row r="6" spans="1:3">
      <c r="A6" s="4" t="s">
        <v>488</v>
      </c>
    </row>
    <row r="7" spans="1:3">
      <c r="A7" s="3" t="s">
        <v>486</v>
      </c>
    </row>
    <row r="8" spans="1:3">
      <c r="A8" s="4" t="s">
        <v>487</v>
      </c>
      <c r="C8" s="5" t="n">
        <v>90000</v>
      </c>
    </row>
    <row r="9" spans="1:3">
      <c r="A9" s="4" t="s">
        <v>489</v>
      </c>
    </row>
    <row r="10" spans="1:3">
      <c r="A10" s="3" t="s">
        <v>486</v>
      </c>
    </row>
    <row r="11" spans="1:3">
      <c r="A11" s="4" t="s">
        <v>490</v>
      </c>
      <c r="C11" s="7" t="n">
        <v>4125300</v>
      </c>
    </row>
    <row r="12" spans="1:3">
      <c r="A12" s="4" t="s">
        <v>491</v>
      </c>
      <c r="C12" s="5" t="n">
        <v>90000</v>
      </c>
    </row>
    <row r="13" spans="1:3">
      <c r="A13" s="4" t="s">
        <v>492</v>
      </c>
      <c r="B13" s="7" t="n">
        <v>382000</v>
      </c>
      <c r="C13" s="7" t="n">
        <v>56141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80"/>
    <col customWidth="1" max="7" min="7" width="14"/>
    <col customWidth="1" max="8" min="8" width="14"/>
  </cols>
  <sheetData>
    <row r="1" spans="1:8">
      <c r="A1" s="1" t="s">
        <v>493</v>
      </c>
      <c r="B1" s="2" t="s">
        <v>494</v>
      </c>
      <c r="D1" s="2" t="s">
        <v>79</v>
      </c>
      <c r="F1" s="2" t="s">
        <v>1</v>
      </c>
    </row>
    <row r="2" spans="1:8">
      <c r="B2" s="2" t="s">
        <v>152</v>
      </c>
      <c r="C2" s="2" t="s">
        <v>495</v>
      </c>
      <c r="D2" s="2" t="s">
        <v>2</v>
      </c>
      <c r="E2" s="2" t="s">
        <v>80</v>
      </c>
      <c r="F2" s="2" t="s">
        <v>2</v>
      </c>
      <c r="G2" s="2" t="s">
        <v>80</v>
      </c>
      <c r="H2" s="2" t="s">
        <v>25</v>
      </c>
    </row>
    <row r="3" spans="1:8">
      <c r="A3" s="3" t="s">
        <v>486</v>
      </c>
    </row>
    <row r="4" spans="1:8">
      <c r="A4" s="4" t="s">
        <v>496</v>
      </c>
      <c r="F4" s="7" t="n">
        <v>742000</v>
      </c>
    </row>
    <row r="5" spans="1:8">
      <c r="A5" s="4" t="s">
        <v>497</v>
      </c>
    </row>
    <row r="6" spans="1:8">
      <c r="A6" s="3" t="s">
        <v>486</v>
      </c>
    </row>
    <row r="7" spans="1:8">
      <c r="A7" s="4" t="s">
        <v>498</v>
      </c>
      <c r="F7" s="4" t="s">
        <v>499</v>
      </c>
    </row>
    <row r="8" spans="1:8">
      <c r="A8" s="4" t="s">
        <v>500</v>
      </c>
      <c r="D8" s="7" t="n">
        <v>0</v>
      </c>
      <c r="F8" s="7" t="n">
        <v>0</v>
      </c>
      <c r="H8" s="7" t="n">
        <v>0</v>
      </c>
    </row>
    <row r="9" spans="1:8">
      <c r="A9" s="4" t="s">
        <v>501</v>
      </c>
      <c r="D9" s="7" t="n">
        <v>0</v>
      </c>
      <c r="E9" s="7" t="n">
        <v>0</v>
      </c>
      <c r="F9" s="7" t="n">
        <v>0</v>
      </c>
      <c r="G9" s="7" t="n">
        <v>0</v>
      </c>
    </row>
    <row r="10" spans="1:8">
      <c r="A10" s="4" t="s">
        <v>502</v>
      </c>
    </row>
    <row r="11" spans="1:8">
      <c r="A11" s="3" t="s">
        <v>486</v>
      </c>
    </row>
    <row r="12" spans="1:8">
      <c r="A12" s="4" t="s">
        <v>498</v>
      </c>
      <c r="F12" s="4" t="s">
        <v>503</v>
      </c>
    </row>
    <row r="13" spans="1:8">
      <c r="A13" s="4" t="s">
        <v>504</v>
      </c>
      <c r="D13" s="5" t="n">
        <v>1183000</v>
      </c>
      <c r="F13" s="5" t="n">
        <v>1183000</v>
      </c>
    </row>
    <row r="14" spans="1:8">
      <c r="A14" s="4" t="s">
        <v>505</v>
      </c>
    </row>
    <row r="15" spans="1:8">
      <c r="A15" s="3" t="s">
        <v>486</v>
      </c>
    </row>
    <row r="16" spans="1:8">
      <c r="A16" s="4" t="s">
        <v>506</v>
      </c>
      <c r="F16" s="4" t="s">
        <v>507</v>
      </c>
    </row>
    <row r="17" spans="1:8">
      <c r="A17" s="4" t="s">
        <v>508</v>
      </c>
    </row>
    <row r="18" spans="1:8">
      <c r="A18" s="3" t="s">
        <v>486</v>
      </c>
    </row>
    <row r="19" spans="1:8">
      <c r="A19" s="4" t="s">
        <v>506</v>
      </c>
      <c r="F19" s="4" t="s">
        <v>509</v>
      </c>
    </row>
    <row r="20" spans="1:8">
      <c r="A20" s="4" t="s">
        <v>510</v>
      </c>
    </row>
    <row r="21" spans="1:8">
      <c r="A21" s="3" t="s">
        <v>486</v>
      </c>
    </row>
    <row r="22" spans="1:8">
      <c r="A22" s="4" t="s">
        <v>504</v>
      </c>
      <c r="D22" s="5" t="n">
        <v>724642</v>
      </c>
      <c r="F22" s="5" t="n">
        <v>724642</v>
      </c>
    </row>
    <row r="23" spans="1:8">
      <c r="A23" s="4" t="s">
        <v>500</v>
      </c>
      <c r="D23" s="7" t="n">
        <v>817000</v>
      </c>
      <c r="F23" s="7" t="n">
        <v>817000</v>
      </c>
    </row>
    <row r="24" spans="1:8">
      <c r="A24" s="4" t="s">
        <v>501</v>
      </c>
      <c r="D24" s="5" t="n">
        <v>98000</v>
      </c>
      <c r="E24" s="7" t="n">
        <v>204000</v>
      </c>
      <c r="F24" s="7" t="n">
        <v>161000</v>
      </c>
      <c r="G24" s="7" t="n">
        <v>92000</v>
      </c>
    </row>
    <row r="25" spans="1:8">
      <c r="A25" s="4" t="s">
        <v>511</v>
      </c>
      <c r="B25" s="5" t="n">
        <v>760000</v>
      </c>
      <c r="C25" s="5" t="n">
        <v>300000</v>
      </c>
    </row>
    <row r="26" spans="1:8">
      <c r="A26" s="4" t="s">
        <v>512</v>
      </c>
      <c r="F26" s="4" t="s">
        <v>513</v>
      </c>
    </row>
    <row r="27" spans="1:8">
      <c r="A27" s="4" t="s">
        <v>514</v>
      </c>
      <c r="F27" s="5" t="n">
        <v>16321</v>
      </c>
    </row>
    <row r="28" spans="1:8">
      <c r="A28" s="4" t="s">
        <v>515</v>
      </c>
      <c r="F28" s="5" t="n">
        <v>8987</v>
      </c>
    </row>
    <row r="29" spans="1:8">
      <c r="A29" s="4" t="s">
        <v>516</v>
      </c>
      <c r="D29" s="5" t="n">
        <v>0</v>
      </c>
      <c r="F29" s="7" t="n">
        <v>302000</v>
      </c>
    </row>
    <row r="30" spans="1:8">
      <c r="A30" s="4" t="s">
        <v>489</v>
      </c>
    </row>
    <row r="31" spans="1:8">
      <c r="A31" s="3" t="s">
        <v>486</v>
      </c>
    </row>
    <row r="32" spans="1:8">
      <c r="A32" s="4" t="s">
        <v>517</v>
      </c>
      <c r="F32" s="5" t="n">
        <v>90000</v>
      </c>
    </row>
    <row r="33" spans="1:8">
      <c r="A33" s="4" t="s">
        <v>518</v>
      </c>
      <c r="F33" s="4" t="s">
        <v>519</v>
      </c>
    </row>
    <row r="34" spans="1:8">
      <c r="A34" s="4" t="s">
        <v>492</v>
      </c>
      <c r="D34" s="7" t="n">
        <v>382000</v>
      </c>
      <c r="F34" s="7" t="n">
        <v>561412</v>
      </c>
    </row>
  </sheetData>
  <mergeCells count="4">
    <mergeCell ref="A1:A2"/>
    <mergeCell ref="B1:C1"/>
    <mergeCell ref="D1:E1"/>
    <mergeCell ref="F1:G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0</v>
      </c>
      <c r="B1" s="2" t="s">
        <v>2</v>
      </c>
      <c r="C1" s="2" t="s">
        <v>25</v>
      </c>
    </row>
    <row r="2" spans="1:3">
      <c r="A2" s="3" t="s">
        <v>521</v>
      </c>
    </row>
    <row r="3" spans="1:3">
      <c r="A3" s="4" t="s">
        <v>293</v>
      </c>
      <c r="B3" s="7" t="n">
        <v>28989</v>
      </c>
      <c r="C3" s="7" t="n">
        <v>32157</v>
      </c>
    </row>
    <row r="4" spans="1:3">
      <c r="A4" s="4" t="s">
        <v>294</v>
      </c>
    </row>
    <row r="5" spans="1:3">
      <c r="A5" s="3" t="s">
        <v>521</v>
      </c>
    </row>
    <row r="6" spans="1:3">
      <c r="A6" s="4" t="s">
        <v>293</v>
      </c>
      <c r="B6" s="5" t="n">
        <v>23464</v>
      </c>
      <c r="C6" s="5" t="n">
        <v>24684</v>
      </c>
    </row>
    <row r="7" spans="1:3">
      <c r="A7" s="4" t="s">
        <v>296</v>
      </c>
    </row>
    <row r="8" spans="1:3">
      <c r="A8" s="3" t="s">
        <v>521</v>
      </c>
    </row>
    <row r="9" spans="1:3">
      <c r="A9" s="4" t="s">
        <v>293</v>
      </c>
      <c r="C9" s="5" t="n">
        <v>1550</v>
      </c>
    </row>
    <row r="10" spans="1:3">
      <c r="A10" s="4" t="s">
        <v>522</v>
      </c>
    </row>
    <row r="11" spans="1:3">
      <c r="A11" s="3" t="s">
        <v>521</v>
      </c>
    </row>
    <row r="12" spans="1:3">
      <c r="A12" s="4" t="s">
        <v>293</v>
      </c>
      <c r="B12" s="5" t="n">
        <v>2081</v>
      </c>
      <c r="C12" s="5" t="n">
        <v>2108</v>
      </c>
    </row>
    <row r="13" spans="1:3">
      <c r="A13" s="4" t="s">
        <v>523</v>
      </c>
    </row>
    <row r="14" spans="1:3">
      <c r="A14" s="3" t="s">
        <v>521</v>
      </c>
    </row>
    <row r="15" spans="1:3">
      <c r="A15" s="4" t="s">
        <v>293</v>
      </c>
      <c r="B15" s="5" t="n">
        <v>2081</v>
      </c>
      <c r="C15" s="5" t="n">
        <v>2108</v>
      </c>
    </row>
    <row r="16" spans="1:3">
      <c r="A16" s="4" t="s">
        <v>524</v>
      </c>
    </row>
    <row r="17" spans="1:3">
      <c r="A17" s="3" t="s">
        <v>521</v>
      </c>
    </row>
    <row r="18" spans="1:3">
      <c r="A18" s="4" t="s">
        <v>293</v>
      </c>
      <c r="B18" s="5" t="n">
        <v>26908</v>
      </c>
      <c r="C18" s="5" t="n">
        <v>30049</v>
      </c>
    </row>
    <row r="19" spans="1:3">
      <c r="A19" s="10" t="n">
        <v>3</v>
      </c>
    </row>
    <row r="20" spans="1:3">
      <c r="A20" s="3" t="s">
        <v>521</v>
      </c>
    </row>
    <row r="21" spans="1:3">
      <c r="A21" s="4" t="s">
        <v>293</v>
      </c>
      <c r="B21" s="5" t="n">
        <v>0</v>
      </c>
      <c r="C21" s="5" t="n">
        <v>0</v>
      </c>
    </row>
    <row r="22" spans="1:3">
      <c r="A22" s="4" t="s">
        <v>525</v>
      </c>
    </row>
    <row r="23" spans="1:3">
      <c r="A23" s="3" t="s">
        <v>521</v>
      </c>
    </row>
    <row r="24" spans="1:3">
      <c r="A24" s="4" t="s">
        <v>293</v>
      </c>
      <c r="B24" s="5" t="n">
        <v>29887</v>
      </c>
      <c r="C24" s="5" t="n">
        <v>32157</v>
      </c>
    </row>
    <row r="25" spans="1:3">
      <c r="A25" s="4" t="s">
        <v>526</v>
      </c>
    </row>
    <row r="26" spans="1:3">
      <c r="A26" s="3" t="s">
        <v>521</v>
      </c>
    </row>
    <row r="27" spans="1:3">
      <c r="A27" s="4" t="s">
        <v>293</v>
      </c>
      <c r="B27" s="5" t="n">
        <v>0</v>
      </c>
      <c r="C27" s="5" t="n">
        <v>0</v>
      </c>
    </row>
    <row r="28" spans="1:3">
      <c r="A28" s="4" t="s">
        <v>527</v>
      </c>
    </row>
    <row r="29" spans="1:3">
      <c r="A29" s="3" t="s">
        <v>521</v>
      </c>
    </row>
    <row r="30" spans="1:3">
      <c r="A30" s="4" t="s">
        <v>293</v>
      </c>
      <c r="B30" s="5" t="n">
        <v>0</v>
      </c>
      <c r="C30" s="5" t="n">
        <v>0</v>
      </c>
    </row>
    <row r="31" spans="1:3">
      <c r="A31" s="4" t="s">
        <v>528</v>
      </c>
    </row>
    <row r="32" spans="1:3">
      <c r="A32" s="3" t="s">
        <v>521</v>
      </c>
    </row>
    <row r="33" spans="1:3">
      <c r="A33" s="4" t="s">
        <v>293</v>
      </c>
      <c r="C33" s="5" t="n">
        <v>0</v>
      </c>
    </row>
    <row r="34" spans="1:3">
      <c r="A34" s="4" t="s">
        <v>529</v>
      </c>
    </row>
    <row r="35" spans="1:3">
      <c r="A35" s="3" t="s">
        <v>521</v>
      </c>
    </row>
    <row r="36" spans="1:3">
      <c r="A36" s="4" t="s">
        <v>293</v>
      </c>
      <c r="B36" s="5" t="n">
        <v>0</v>
      </c>
      <c r="C36" s="5" t="n">
        <v>0</v>
      </c>
    </row>
    <row r="37" spans="1:3">
      <c r="A37" s="4" t="s">
        <v>530</v>
      </c>
    </row>
    <row r="38" spans="1:3">
      <c r="A38" s="3" t="s">
        <v>521</v>
      </c>
    </row>
    <row r="39" spans="1:3">
      <c r="A39" s="4" t="s">
        <v>293</v>
      </c>
      <c r="B39" s="5" t="n">
        <v>2081</v>
      </c>
      <c r="C39" s="5" t="n">
        <v>2108</v>
      </c>
    </row>
    <row r="40" spans="1:3">
      <c r="A40" s="4" t="s">
        <v>531</v>
      </c>
    </row>
    <row r="41" spans="1:3">
      <c r="A41" s="3" t="s">
        <v>521</v>
      </c>
    </row>
    <row r="42" spans="1:3">
      <c r="A42" s="4" t="s">
        <v>293</v>
      </c>
      <c r="B42" s="5" t="n">
        <v>23464</v>
      </c>
      <c r="C42" s="5" t="n">
        <v>24684</v>
      </c>
    </row>
    <row r="43" spans="1:3">
      <c r="A43" s="4" t="s">
        <v>532</v>
      </c>
    </row>
    <row r="44" spans="1:3">
      <c r="A44" s="3" t="s">
        <v>521</v>
      </c>
    </row>
    <row r="45" spans="1:3">
      <c r="A45" s="4" t="s">
        <v>293</v>
      </c>
      <c r="B45" s="5" t="n">
        <v>2351</v>
      </c>
      <c r="C45" s="5" t="n">
        <v>2706</v>
      </c>
    </row>
    <row r="46" spans="1:3">
      <c r="A46" s="4" t="s">
        <v>533</v>
      </c>
    </row>
    <row r="47" spans="1:3">
      <c r="A47" s="3" t="s">
        <v>521</v>
      </c>
    </row>
    <row r="48" spans="1:3">
      <c r="A48" s="4" t="s">
        <v>293</v>
      </c>
      <c r="C48" s="5" t="n">
        <v>1550</v>
      </c>
    </row>
    <row r="49" spans="1:3">
      <c r="A49" s="4" t="s">
        <v>534</v>
      </c>
    </row>
    <row r="50" spans="1:3">
      <c r="A50" s="3" t="s">
        <v>521</v>
      </c>
    </row>
    <row r="51" spans="1:3">
      <c r="A51" s="4" t="s">
        <v>293</v>
      </c>
      <c r="B51" s="5" t="n">
        <v>1093</v>
      </c>
      <c r="C51" s="5" t="n">
        <v>1109</v>
      </c>
    </row>
    <row r="52" spans="1:3">
      <c r="A52" s="4" t="s">
        <v>535</v>
      </c>
    </row>
    <row r="53" spans="1:3">
      <c r="A53" s="3" t="s">
        <v>521</v>
      </c>
    </row>
    <row r="54" spans="1:3">
      <c r="A54" s="4" t="s">
        <v>293</v>
      </c>
      <c r="B54" s="5" t="n">
        <v>0</v>
      </c>
      <c r="C54" s="5" t="n">
        <v>0</v>
      </c>
    </row>
    <row r="55" spans="1:3">
      <c r="A55" s="4" t="s">
        <v>536</v>
      </c>
    </row>
    <row r="56" spans="1:3">
      <c r="A56" s="3" t="s">
        <v>521</v>
      </c>
    </row>
    <row r="57" spans="1:3">
      <c r="A57" s="4" t="s">
        <v>293</v>
      </c>
      <c r="B57" s="5" t="n">
        <v>0</v>
      </c>
      <c r="C57" s="5" t="n">
        <v>0</v>
      </c>
    </row>
    <row r="58" spans="1:3">
      <c r="A58" s="4" t="s">
        <v>537</v>
      </c>
    </row>
    <row r="59" spans="1:3">
      <c r="A59" s="3" t="s">
        <v>521</v>
      </c>
    </row>
    <row r="60" spans="1:3">
      <c r="A60" s="4" t="s">
        <v>293</v>
      </c>
      <c r="B60" s="5" t="n">
        <v>0</v>
      </c>
      <c r="C60" s="5" t="n">
        <v>0</v>
      </c>
    </row>
    <row r="61" spans="1:3">
      <c r="A61" s="4" t="s">
        <v>538</v>
      </c>
    </row>
    <row r="62" spans="1:3">
      <c r="A62" s="3" t="s">
        <v>521</v>
      </c>
    </row>
    <row r="63" spans="1:3">
      <c r="A63" s="4" t="s">
        <v>293</v>
      </c>
      <c r="C63" s="5" t="n">
        <v>0</v>
      </c>
    </row>
    <row r="64" spans="1:3">
      <c r="A64" s="4" t="s">
        <v>539</v>
      </c>
    </row>
    <row r="65" spans="1:3">
      <c r="A65" s="3" t="s">
        <v>521</v>
      </c>
    </row>
    <row r="66" spans="1:3">
      <c r="A66" s="4" t="s">
        <v>293</v>
      </c>
      <c r="B66" s="5" t="n">
        <v>0</v>
      </c>
      <c r="C66" s="5" t="n">
        <v>0</v>
      </c>
    </row>
    <row r="67" spans="1:3">
      <c r="A67" s="4" t="s">
        <v>540</v>
      </c>
    </row>
    <row r="68" spans="1:3">
      <c r="A68" s="3" t="s">
        <v>521</v>
      </c>
    </row>
    <row r="69" spans="1:3">
      <c r="A69" s="4" t="s">
        <v>293</v>
      </c>
      <c r="B69" s="5" t="n">
        <v>0</v>
      </c>
      <c r="C69" s="5" t="n">
        <v>0</v>
      </c>
    </row>
    <row r="70" spans="1:3">
      <c r="A70" s="4" t="s">
        <v>541</v>
      </c>
    </row>
    <row r="71" spans="1:3">
      <c r="A71" s="3" t="s">
        <v>521</v>
      </c>
    </row>
    <row r="72" spans="1:3">
      <c r="A72" s="4" t="s">
        <v>293</v>
      </c>
      <c r="B72" s="5" t="n">
        <v>24133</v>
      </c>
      <c r="C72" s="5" t="n">
        <v>24684</v>
      </c>
    </row>
    <row r="73" spans="1:3">
      <c r="A73" s="4" t="s">
        <v>542</v>
      </c>
    </row>
    <row r="74" spans="1:3">
      <c r="A74" s="3" t="s">
        <v>521</v>
      </c>
    </row>
    <row r="75" spans="1:3">
      <c r="A75" s="4" t="s">
        <v>293</v>
      </c>
      <c r="B75" s="5" t="n">
        <v>2351</v>
      </c>
      <c r="C75" s="5" t="n">
        <v>2706</v>
      </c>
    </row>
    <row r="76" spans="1:3">
      <c r="A76" s="4" t="s">
        <v>543</v>
      </c>
    </row>
    <row r="77" spans="1:3">
      <c r="A77" s="3" t="s">
        <v>521</v>
      </c>
    </row>
    <row r="78" spans="1:3">
      <c r="A78" s="4" t="s">
        <v>293</v>
      </c>
      <c r="C78" s="5" t="n">
        <v>1550</v>
      </c>
    </row>
    <row r="79" spans="1:3">
      <c r="A79" s="4" t="s">
        <v>544</v>
      </c>
    </row>
    <row r="80" spans="1:3">
      <c r="A80" s="3" t="s">
        <v>521</v>
      </c>
    </row>
    <row r="81" spans="1:3">
      <c r="A81" s="4" t="s">
        <v>293</v>
      </c>
      <c r="B81" s="5" t="n">
        <v>1093</v>
      </c>
      <c r="C81" s="5" t="n">
        <v>1109</v>
      </c>
    </row>
    <row r="82" spans="1:3">
      <c r="A82" s="4" t="s">
        <v>545</v>
      </c>
    </row>
    <row r="83" spans="1:3">
      <c r="A83" s="3" t="s">
        <v>521</v>
      </c>
    </row>
    <row r="84" spans="1:3">
      <c r="A84" s="4" t="s">
        <v>293</v>
      </c>
      <c r="B84" s="7" t="n">
        <v>2081</v>
      </c>
      <c r="C84" s="7" t="n">
        <v>210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6</v>
      </c>
      <c r="B1" s="2" t="s">
        <v>2</v>
      </c>
      <c r="C1" s="2" t="s">
        <v>25</v>
      </c>
    </row>
    <row r="2" spans="1:3">
      <c r="A2" s="3" t="s">
        <v>547</v>
      </c>
    </row>
    <row r="3" spans="1:3">
      <c r="A3" s="4" t="s">
        <v>548</v>
      </c>
      <c r="B3" s="7" t="n">
        <v>28989</v>
      </c>
      <c r="C3" s="7" t="n">
        <v>32157</v>
      </c>
    </row>
    <row r="4" spans="1:3">
      <c r="A4" s="4" t="s">
        <v>549</v>
      </c>
      <c r="B4" s="5" t="n">
        <v>4782</v>
      </c>
      <c r="C4" s="5" t="n">
        <v>5330</v>
      </c>
    </row>
    <row r="5" spans="1:3">
      <c r="A5" s="4" t="s">
        <v>525</v>
      </c>
    </row>
    <row r="6" spans="1:3">
      <c r="A6" s="3" t="s">
        <v>547</v>
      </c>
    </row>
    <row r="7" spans="1:3">
      <c r="A7" s="4" t="s">
        <v>27</v>
      </c>
      <c r="B7" s="5" t="n">
        <v>10148</v>
      </c>
      <c r="C7" s="5" t="n">
        <v>8790</v>
      </c>
    </row>
    <row r="8" spans="1:3">
      <c r="A8" s="4" t="s">
        <v>28</v>
      </c>
      <c r="B8" s="5" t="n">
        <v>240994</v>
      </c>
      <c r="C8" s="5" t="n">
        <v>254441</v>
      </c>
    </row>
    <row r="9" spans="1:3">
      <c r="A9" s="4" t="s">
        <v>548</v>
      </c>
      <c r="B9" s="5" t="n">
        <v>28989</v>
      </c>
      <c r="C9" s="5" t="n">
        <v>32157</v>
      </c>
    </row>
    <row r="10" spans="1:3">
      <c r="A10" s="4" t="s">
        <v>549</v>
      </c>
      <c r="B10" s="5" t="n">
        <v>4985</v>
      </c>
      <c r="C10" s="5" t="n">
        <v>5428</v>
      </c>
    </row>
    <row r="11" spans="1:3">
      <c r="A11" s="4" t="s">
        <v>550</v>
      </c>
      <c r="B11" s="5" t="n">
        <v>1582184</v>
      </c>
      <c r="C11" s="5" t="n">
        <v>1405009</v>
      </c>
    </row>
    <row r="12" spans="1:3">
      <c r="A12" s="3" t="s">
        <v>33</v>
      </c>
    </row>
    <row r="13" spans="1:3">
      <c r="A13" s="4" t="s">
        <v>551</v>
      </c>
      <c r="B13" s="5" t="n">
        <v>7223</v>
      </c>
      <c r="C13" s="5" t="n">
        <v>3911</v>
      </c>
    </row>
    <row r="14" spans="1:3">
      <c r="A14" s="4" t="s">
        <v>552</v>
      </c>
      <c r="B14" s="5" t="n">
        <v>4047</v>
      </c>
      <c r="C14" s="5" t="n">
        <v>2766</v>
      </c>
    </row>
    <row r="15" spans="1:3">
      <c r="A15" s="4" t="s">
        <v>553</v>
      </c>
      <c r="B15" s="5" t="n">
        <v>5000</v>
      </c>
      <c r="C15" s="5" t="n">
        <v>5000</v>
      </c>
    </row>
    <row r="16" spans="1:3">
      <c r="A16" s="4" t="s">
        <v>554</v>
      </c>
      <c r="C16" s="5" t="n">
        <v>2000</v>
      </c>
    </row>
    <row r="17" spans="1:3">
      <c r="A17" s="4" t="s">
        <v>555</v>
      </c>
      <c r="B17" s="5" t="n">
        <v>500</v>
      </c>
    </row>
    <row r="18" spans="1:3">
      <c r="A18" s="4" t="s">
        <v>38</v>
      </c>
      <c r="B18" s="5" t="n">
        <v>4449</v>
      </c>
      <c r="C18" s="5" t="n">
        <v>4421</v>
      </c>
    </row>
    <row r="19" spans="1:3">
      <c r="A19" s="3" t="s">
        <v>556</v>
      </c>
    </row>
    <row r="20" spans="1:3">
      <c r="A20" s="4" t="s">
        <v>557</v>
      </c>
      <c r="B20" s="5" t="n">
        <v>1450766</v>
      </c>
      <c r="C20" s="5" t="n">
        <v>1324110</v>
      </c>
    </row>
    <row r="21" spans="1:3">
      <c r="A21" s="4" t="s">
        <v>558</v>
      </c>
      <c r="B21" s="5" t="n">
        <v>89716</v>
      </c>
      <c r="C21" s="5" t="n">
        <v>80245</v>
      </c>
    </row>
    <row r="22" spans="1:3">
      <c r="A22" s="4" t="s">
        <v>559</v>
      </c>
      <c r="C22" s="5" t="n">
        <v>42198</v>
      </c>
    </row>
    <row r="23" spans="1:3">
      <c r="A23" s="4" t="s">
        <v>48</v>
      </c>
      <c r="B23" s="5" t="n">
        <v>63000</v>
      </c>
    </row>
    <row r="24" spans="1:3">
      <c r="A24" s="4" t="s">
        <v>560</v>
      </c>
      <c r="B24" s="5" t="n">
        <v>20620</v>
      </c>
      <c r="C24" s="5" t="n">
        <v>20620</v>
      </c>
    </row>
    <row r="25" spans="1:3">
      <c r="A25" s="4" t="s">
        <v>561</v>
      </c>
      <c r="B25" s="5" t="n">
        <v>24517</v>
      </c>
      <c r="C25" s="5" t="n">
        <v>24489</v>
      </c>
    </row>
    <row r="26" spans="1:3">
      <c r="A26" s="4" t="s">
        <v>52</v>
      </c>
      <c r="B26" s="5" t="n">
        <v>1019</v>
      </c>
      <c r="C26" s="5" t="n">
        <v>749</v>
      </c>
    </row>
    <row r="27" spans="1:3">
      <c r="A27" s="4" t="s">
        <v>562</v>
      </c>
    </row>
    <row r="28" spans="1:3">
      <c r="A28" s="3" t="s">
        <v>547</v>
      </c>
    </row>
    <row r="29" spans="1:3">
      <c r="A29" s="4" t="s">
        <v>27</v>
      </c>
      <c r="B29" s="5" t="n">
        <v>10148</v>
      </c>
      <c r="C29" s="5" t="n">
        <v>8790</v>
      </c>
    </row>
    <row r="30" spans="1:3">
      <c r="A30" s="4" t="s">
        <v>28</v>
      </c>
      <c r="B30" s="5" t="n">
        <v>240994</v>
      </c>
      <c r="C30" s="5" t="n">
        <v>252441</v>
      </c>
    </row>
    <row r="31" spans="1:3">
      <c r="A31" s="4" t="s">
        <v>548</v>
      </c>
      <c r="B31" s="5" t="n">
        <v>28989</v>
      </c>
      <c r="C31" s="5" t="n">
        <v>32157</v>
      </c>
    </row>
    <row r="32" spans="1:3">
      <c r="A32" s="4" t="s">
        <v>549</v>
      </c>
      <c r="B32" s="5" t="n">
        <v>4782</v>
      </c>
      <c r="C32" s="5" t="n">
        <v>5330</v>
      </c>
    </row>
    <row r="33" spans="1:3">
      <c r="A33" s="4" t="s">
        <v>550</v>
      </c>
      <c r="B33" s="5" t="n">
        <v>1628843</v>
      </c>
      <c r="C33" s="5" t="n">
        <v>1410860</v>
      </c>
    </row>
    <row r="34" spans="1:3">
      <c r="A34" s="3" t="s">
        <v>33</v>
      </c>
    </row>
    <row r="35" spans="1:3">
      <c r="A35" s="4" t="s">
        <v>554</v>
      </c>
      <c r="C35" s="5" t="n">
        <v>2000</v>
      </c>
    </row>
    <row r="36" spans="1:3">
      <c r="A36" s="4" t="s">
        <v>555</v>
      </c>
      <c r="B36" s="5" t="n">
        <v>500</v>
      </c>
    </row>
    <row r="37" spans="1:3">
      <c r="A37" s="4" t="s">
        <v>38</v>
      </c>
      <c r="B37" s="5" t="n">
        <v>4449</v>
      </c>
      <c r="C37" s="5" t="n">
        <v>4421</v>
      </c>
    </row>
    <row r="38" spans="1:3">
      <c r="A38" s="3" t="s">
        <v>556</v>
      </c>
    </row>
    <row r="39" spans="1:3">
      <c r="A39" s="4" t="s">
        <v>557</v>
      </c>
      <c r="B39" s="5" t="n">
        <v>1450766</v>
      </c>
      <c r="C39" s="5" t="n">
        <v>1324110</v>
      </c>
    </row>
    <row r="40" spans="1:3">
      <c r="A40" s="4" t="s">
        <v>558</v>
      </c>
      <c r="B40" s="5" t="n">
        <v>88954</v>
      </c>
      <c r="C40" s="5" t="n">
        <v>80079</v>
      </c>
    </row>
    <row r="41" spans="1:3">
      <c r="A41" s="4" t="s">
        <v>559</v>
      </c>
      <c r="C41" s="5" t="n">
        <v>42188</v>
      </c>
    </row>
    <row r="42" spans="1:3">
      <c r="A42" s="4" t="s">
        <v>48</v>
      </c>
      <c r="B42" s="5" t="n">
        <v>62979</v>
      </c>
    </row>
    <row r="43" spans="1:3">
      <c r="A43" s="4" t="s">
        <v>560</v>
      </c>
      <c r="B43" s="5" t="n">
        <v>20001</v>
      </c>
      <c r="C43" s="5" t="n">
        <v>19997</v>
      </c>
    </row>
    <row r="44" spans="1:3">
      <c r="A44" s="4" t="s">
        <v>561</v>
      </c>
      <c r="B44" s="5" t="n">
        <v>25313</v>
      </c>
      <c r="C44" s="5" t="n">
        <v>25500</v>
      </c>
    </row>
    <row r="45" spans="1:3">
      <c r="A45" s="4" t="s">
        <v>52</v>
      </c>
      <c r="B45" s="5" t="n">
        <v>1019</v>
      </c>
      <c r="C45" s="5" t="n">
        <v>749</v>
      </c>
    </row>
    <row r="46" spans="1:3">
      <c r="A46" s="4" t="s">
        <v>563</v>
      </c>
    </row>
    <row r="47" spans="1:3">
      <c r="A47" s="3" t="s">
        <v>547</v>
      </c>
    </row>
    <row r="48" spans="1:3">
      <c r="A48" s="4" t="s">
        <v>27</v>
      </c>
      <c r="B48" s="5" t="n">
        <v>10148</v>
      </c>
      <c r="C48" s="5" t="n">
        <v>8790</v>
      </c>
    </row>
    <row r="49" spans="1:3">
      <c r="A49" s="4" t="s">
        <v>28</v>
      </c>
      <c r="B49" s="5" t="n">
        <v>240994</v>
      </c>
      <c r="C49" s="5" t="n">
        <v>252441</v>
      </c>
    </row>
    <row r="50" spans="1:3">
      <c r="A50" s="4" t="s">
        <v>548</v>
      </c>
      <c r="B50" s="5" t="n">
        <v>2081</v>
      </c>
      <c r="C50" s="5" t="n">
        <v>2108</v>
      </c>
    </row>
    <row r="51" spans="1:3">
      <c r="A51" s="4" t="s">
        <v>549</v>
      </c>
      <c r="B51" s="5" t="n">
        <v>0</v>
      </c>
      <c r="C51" s="5" t="n">
        <v>0</v>
      </c>
    </row>
    <row r="52" spans="1:3">
      <c r="A52" s="4" t="s">
        <v>550</v>
      </c>
      <c r="B52" s="5" t="n">
        <v>0</v>
      </c>
      <c r="C52" s="5" t="n">
        <v>0</v>
      </c>
    </row>
    <row r="53" spans="1:3">
      <c r="A53" s="3" t="s">
        <v>33</v>
      </c>
    </row>
    <row r="54" spans="1:3">
      <c r="A54" s="4" t="s">
        <v>554</v>
      </c>
      <c r="C54" s="5" t="n">
        <v>2000</v>
      </c>
    </row>
    <row r="55" spans="1:3">
      <c r="A55" s="4" t="s">
        <v>38</v>
      </c>
      <c r="B55" s="5" t="n">
        <v>30</v>
      </c>
      <c r="C55" s="5" t="n">
        <v>11</v>
      </c>
    </row>
    <row r="56" spans="1:3">
      <c r="A56" s="3" t="s">
        <v>556</v>
      </c>
    </row>
    <row r="57" spans="1:3">
      <c r="A57" s="4" t="s">
        <v>557</v>
      </c>
      <c r="B57" s="5" t="n">
        <v>1450766</v>
      </c>
      <c r="C57" s="5" t="n">
        <v>1324110</v>
      </c>
    </row>
    <row r="58" spans="1:3">
      <c r="A58" s="4" t="s">
        <v>558</v>
      </c>
      <c r="B58" s="5" t="n">
        <v>0</v>
      </c>
      <c r="C58" s="5" t="n">
        <v>0</v>
      </c>
    </row>
    <row r="59" spans="1:3">
      <c r="A59" s="4" t="s">
        <v>559</v>
      </c>
      <c r="C59" s="5" t="n">
        <v>0</v>
      </c>
    </row>
    <row r="60" spans="1:3">
      <c r="A60" s="4" t="s">
        <v>48</v>
      </c>
      <c r="B60" s="5" t="n">
        <v>0</v>
      </c>
    </row>
    <row r="61" spans="1:3">
      <c r="A61" s="4" t="s">
        <v>560</v>
      </c>
      <c r="B61" s="5" t="n">
        <v>0</v>
      </c>
      <c r="C61" s="5" t="n">
        <v>0</v>
      </c>
    </row>
    <row r="62" spans="1:3">
      <c r="A62" s="4" t="s">
        <v>561</v>
      </c>
      <c r="B62" s="5" t="n">
        <v>0</v>
      </c>
      <c r="C62" s="5" t="n">
        <v>0</v>
      </c>
    </row>
    <row r="63" spans="1:3">
      <c r="A63" s="4" t="s">
        <v>52</v>
      </c>
      <c r="B63" s="5" t="n">
        <v>21</v>
      </c>
      <c r="C63" s="5" t="n">
        <v>27</v>
      </c>
    </row>
    <row r="64" spans="1:3">
      <c r="A64" s="4" t="s">
        <v>564</v>
      </c>
    </row>
    <row r="65" spans="1:3">
      <c r="A65" s="3" t="s">
        <v>547</v>
      </c>
    </row>
    <row r="66" spans="1:3">
      <c r="A66" s="4" t="s">
        <v>27</v>
      </c>
      <c r="B66" s="5" t="n">
        <v>0</v>
      </c>
      <c r="C66" s="5" t="n">
        <v>0</v>
      </c>
    </row>
    <row r="67" spans="1:3">
      <c r="A67" s="4" t="s">
        <v>28</v>
      </c>
      <c r="B67" s="5" t="n">
        <v>0</v>
      </c>
      <c r="C67" s="5" t="n">
        <v>0</v>
      </c>
    </row>
    <row r="68" spans="1:3">
      <c r="A68" s="4" t="s">
        <v>548</v>
      </c>
      <c r="B68" s="5" t="n">
        <v>26908</v>
      </c>
      <c r="C68" s="5" t="n">
        <v>30049</v>
      </c>
    </row>
    <row r="69" spans="1:3">
      <c r="A69" s="4" t="s">
        <v>549</v>
      </c>
      <c r="B69" s="5" t="n">
        <v>4782</v>
      </c>
      <c r="C69" s="5" t="n">
        <v>5330</v>
      </c>
    </row>
    <row r="70" spans="1:3">
      <c r="A70" s="4" t="s">
        <v>550</v>
      </c>
      <c r="B70" s="5" t="n">
        <v>0</v>
      </c>
      <c r="C70" s="5" t="n">
        <v>0</v>
      </c>
    </row>
    <row r="71" spans="1:3">
      <c r="A71" s="3" t="s">
        <v>33</v>
      </c>
    </row>
    <row r="72" spans="1:3">
      <c r="A72" s="4" t="s">
        <v>554</v>
      </c>
      <c r="C72" s="5" t="n">
        <v>0</v>
      </c>
    </row>
    <row r="73" spans="1:3">
      <c r="A73" s="4" t="s">
        <v>38</v>
      </c>
      <c r="B73" s="5" t="n">
        <v>112</v>
      </c>
      <c r="C73" s="5" t="n">
        <v>116</v>
      </c>
    </row>
    <row r="74" spans="1:3">
      <c r="A74" s="3" t="s">
        <v>556</v>
      </c>
    </row>
    <row r="75" spans="1:3">
      <c r="A75" s="4" t="s">
        <v>557</v>
      </c>
      <c r="B75" s="5" t="n">
        <v>0</v>
      </c>
      <c r="C75" s="5" t="n">
        <v>0</v>
      </c>
    </row>
    <row r="76" spans="1:3">
      <c r="A76" s="4" t="s">
        <v>558</v>
      </c>
      <c r="B76" s="5" t="n">
        <v>88954</v>
      </c>
      <c r="C76" s="5" t="n">
        <v>80079</v>
      </c>
    </row>
    <row r="77" spans="1:3">
      <c r="A77" s="4" t="s">
        <v>559</v>
      </c>
      <c r="C77" s="5" t="n">
        <v>42188</v>
      </c>
    </row>
    <row r="78" spans="1:3">
      <c r="A78" s="4" t="s">
        <v>48</v>
      </c>
      <c r="B78" s="5" t="n">
        <v>62979</v>
      </c>
    </row>
    <row r="79" spans="1:3">
      <c r="A79" s="4" t="s">
        <v>560</v>
      </c>
      <c r="B79" s="5" t="n">
        <v>0</v>
      </c>
      <c r="C79" s="5" t="n">
        <v>0</v>
      </c>
    </row>
    <row r="80" spans="1:3">
      <c r="A80" s="4" t="s">
        <v>561</v>
      </c>
      <c r="B80" s="5" t="n">
        <v>25313</v>
      </c>
      <c r="C80" s="5" t="n">
        <v>25500</v>
      </c>
    </row>
    <row r="81" spans="1:3">
      <c r="A81" s="4" t="s">
        <v>52</v>
      </c>
      <c r="B81" s="5" t="n">
        <v>787</v>
      </c>
      <c r="C81" s="5" t="n">
        <v>258</v>
      </c>
    </row>
    <row r="82" spans="1:3">
      <c r="A82" s="4" t="s">
        <v>565</v>
      </c>
    </row>
    <row r="83" spans="1:3">
      <c r="A83" s="3" t="s">
        <v>547</v>
      </c>
    </row>
    <row r="84" spans="1:3">
      <c r="A84" s="4" t="s">
        <v>27</v>
      </c>
      <c r="B84" s="5" t="n">
        <v>0</v>
      </c>
      <c r="C84" s="5" t="n">
        <v>0</v>
      </c>
    </row>
    <row r="85" spans="1:3">
      <c r="A85" s="4" t="s">
        <v>28</v>
      </c>
      <c r="B85" s="5" t="n">
        <v>0</v>
      </c>
      <c r="C85" s="5" t="n">
        <v>0</v>
      </c>
    </row>
    <row r="86" spans="1:3">
      <c r="A86" s="4" t="s">
        <v>548</v>
      </c>
      <c r="B86" s="5" t="n">
        <v>0</v>
      </c>
      <c r="C86" s="5" t="n">
        <v>0</v>
      </c>
    </row>
    <row r="87" spans="1:3">
      <c r="A87" s="4" t="s">
        <v>549</v>
      </c>
      <c r="B87" s="5" t="n">
        <v>0</v>
      </c>
      <c r="C87" s="5" t="n">
        <v>0</v>
      </c>
    </row>
    <row r="88" spans="1:3">
      <c r="A88" s="4" t="s">
        <v>550</v>
      </c>
      <c r="B88" s="5" t="n">
        <v>1628843</v>
      </c>
      <c r="C88" s="5" t="n">
        <v>1410860</v>
      </c>
    </row>
    <row r="89" spans="1:3">
      <c r="A89" s="3" t="s">
        <v>33</v>
      </c>
    </row>
    <row r="90" spans="1:3">
      <c r="A90" s="4" t="s">
        <v>554</v>
      </c>
      <c r="C90" s="5" t="n">
        <v>0</v>
      </c>
    </row>
    <row r="91" spans="1:3">
      <c r="A91" s="4" t="s">
        <v>555</v>
      </c>
      <c r="B91" s="5" t="n">
        <v>500</v>
      </c>
    </row>
    <row r="92" spans="1:3">
      <c r="A92" s="4" t="s">
        <v>38</v>
      </c>
      <c r="B92" s="5" t="n">
        <v>4307</v>
      </c>
      <c r="C92" s="5" t="n">
        <v>4294</v>
      </c>
    </row>
    <row r="93" spans="1:3">
      <c r="A93" s="3" t="s">
        <v>556</v>
      </c>
    </row>
    <row r="94" spans="1:3">
      <c r="A94" s="4" t="s">
        <v>557</v>
      </c>
      <c r="B94" s="5" t="n">
        <v>0</v>
      </c>
      <c r="C94" s="5" t="n">
        <v>0</v>
      </c>
    </row>
    <row r="95" spans="1:3">
      <c r="A95" s="4" t="s">
        <v>558</v>
      </c>
      <c r="B95" s="5" t="n">
        <v>0</v>
      </c>
      <c r="C95" s="5" t="n">
        <v>0</v>
      </c>
    </row>
    <row r="96" spans="1:3">
      <c r="A96" s="4" t="s">
        <v>559</v>
      </c>
      <c r="C96" s="5" t="n">
        <v>0</v>
      </c>
    </row>
    <row r="97" spans="1:3">
      <c r="A97" s="4" t="s">
        <v>48</v>
      </c>
      <c r="B97" s="5" t="n">
        <v>0</v>
      </c>
    </row>
    <row r="98" spans="1:3">
      <c r="A98" s="4" t="s">
        <v>560</v>
      </c>
      <c r="B98" s="5" t="n">
        <v>20001</v>
      </c>
      <c r="C98" s="5" t="n">
        <v>19997</v>
      </c>
    </row>
    <row r="99" spans="1:3">
      <c r="A99" s="4" t="s">
        <v>561</v>
      </c>
      <c r="B99" s="5" t="n">
        <v>0</v>
      </c>
      <c r="C99" s="5" t="n">
        <v>0</v>
      </c>
    </row>
    <row r="100" spans="1:3">
      <c r="A100" s="4" t="s">
        <v>52</v>
      </c>
      <c r="B100" s="7" t="n">
        <v>211</v>
      </c>
      <c r="C100" s="7" t="n">
        <v>46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66</v>
      </c>
      <c r="B1" s="2" t="s">
        <v>79</v>
      </c>
      <c r="D1" s="2" t="s">
        <v>1</v>
      </c>
    </row>
    <row r="2" spans="1:6">
      <c r="B2" s="2" t="s">
        <v>2</v>
      </c>
      <c r="C2" s="2" t="s">
        <v>80</v>
      </c>
      <c r="D2" s="2" t="s">
        <v>2</v>
      </c>
      <c r="E2" s="2" t="s">
        <v>80</v>
      </c>
      <c r="F2" s="2" t="s">
        <v>25</v>
      </c>
    </row>
    <row r="3" spans="1:6">
      <c r="A3" s="3" t="s">
        <v>521</v>
      </c>
    </row>
    <row r="4" spans="1:6">
      <c r="A4" s="4" t="s">
        <v>567</v>
      </c>
      <c r="B4" s="7" t="n">
        <v>1270</v>
      </c>
      <c r="C4" s="7" t="n">
        <v>1790</v>
      </c>
      <c r="D4" s="7" t="n">
        <v>2747</v>
      </c>
      <c r="E4" s="7" t="n">
        <v>2360</v>
      </c>
    </row>
    <row r="5" spans="1:6">
      <c r="A5" s="4" t="s">
        <v>568</v>
      </c>
    </row>
    <row r="6" spans="1:6">
      <c r="A6" s="3" t="s">
        <v>521</v>
      </c>
    </row>
    <row r="7" spans="1:6">
      <c r="A7" s="4" t="s">
        <v>555</v>
      </c>
      <c r="B7" s="5" t="n">
        <v>500</v>
      </c>
      <c r="D7" s="5" t="n">
        <v>500</v>
      </c>
    </row>
    <row r="8" spans="1:6">
      <c r="A8" s="4" t="s">
        <v>563</v>
      </c>
    </row>
    <row r="9" spans="1:6">
      <c r="A9" s="3" t="s">
        <v>521</v>
      </c>
    </row>
    <row r="10" spans="1:6">
      <c r="A10" s="4" t="s">
        <v>569</v>
      </c>
      <c r="B10" s="7" t="n">
        <v>2100</v>
      </c>
      <c r="D10" s="7" t="n">
        <v>2100</v>
      </c>
      <c r="F10" s="7" t="n">
        <v>21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0</v>
      </c>
      <c r="B1" s="2" t="s">
        <v>79</v>
      </c>
      <c r="D1" s="2" t="s">
        <v>1</v>
      </c>
    </row>
    <row r="2" spans="1:5">
      <c r="B2" s="2" t="s">
        <v>2</v>
      </c>
      <c r="C2" s="2" t="s">
        <v>80</v>
      </c>
      <c r="D2" s="2" t="s">
        <v>2</v>
      </c>
      <c r="E2" s="2" t="s">
        <v>80</v>
      </c>
    </row>
    <row r="3" spans="1:5">
      <c r="A3" s="3" t="s">
        <v>571</v>
      </c>
    </row>
    <row r="4" spans="1:5">
      <c r="A4" s="4" t="s">
        <v>403</v>
      </c>
      <c r="D4" s="7" t="n">
        <v>-206</v>
      </c>
    </row>
    <row r="5" spans="1:5">
      <c r="A5" s="4" t="s">
        <v>129</v>
      </c>
      <c r="B5" s="7" t="n">
        <v>40</v>
      </c>
      <c r="C5" s="7" t="n">
        <v>-12</v>
      </c>
      <c r="D5" s="5" t="n">
        <v>140</v>
      </c>
      <c r="E5" s="7" t="n">
        <v>-69</v>
      </c>
    </row>
    <row r="6" spans="1:5">
      <c r="A6" s="4" t="s">
        <v>572</v>
      </c>
      <c r="B6" s="5" t="n">
        <v>-617</v>
      </c>
      <c r="D6" s="5" t="n">
        <v>-617</v>
      </c>
    </row>
    <row r="7" spans="1:5">
      <c r="A7" s="4" t="s">
        <v>138</v>
      </c>
    </row>
    <row r="8" spans="1:5">
      <c r="A8" s="3" t="s">
        <v>571</v>
      </c>
    </row>
    <row r="9" spans="1:5">
      <c r="A9" s="4" t="s">
        <v>403</v>
      </c>
      <c r="B9" s="5" t="n">
        <v>-528</v>
      </c>
      <c r="C9" s="5" t="n">
        <v>-89</v>
      </c>
      <c r="D9" s="5" t="n">
        <v>-206</v>
      </c>
      <c r="E9" s="5" t="n">
        <v>-165</v>
      </c>
    </row>
    <row r="10" spans="1:5">
      <c r="A10" s="4" t="s">
        <v>573</v>
      </c>
      <c r="B10" s="5" t="n">
        <v>-166</v>
      </c>
      <c r="C10" s="5" t="n">
        <v>28</v>
      </c>
      <c r="D10" s="5" t="n">
        <v>-588</v>
      </c>
      <c r="E10" s="5" t="n">
        <v>161</v>
      </c>
    </row>
    <row r="11" spans="1:5">
      <c r="A11" s="4" t="s">
        <v>574</v>
      </c>
      <c r="B11" s="5" t="n">
        <v>37</v>
      </c>
      <c r="C11" s="5" t="n">
        <v>0</v>
      </c>
      <c r="D11" s="5" t="n">
        <v>37</v>
      </c>
      <c r="E11" s="5" t="n">
        <v>0</v>
      </c>
    </row>
    <row r="12" spans="1:5">
      <c r="A12" s="4" t="s">
        <v>129</v>
      </c>
      <c r="B12" s="5" t="n">
        <v>40</v>
      </c>
      <c r="C12" s="5" t="n">
        <v>-12</v>
      </c>
      <c r="D12" s="5" t="n">
        <v>140</v>
      </c>
      <c r="E12" s="5" t="n">
        <v>-69</v>
      </c>
    </row>
    <row r="13" spans="1:5">
      <c r="A13" s="4" t="s">
        <v>575</v>
      </c>
      <c r="B13" s="5" t="n">
        <v>-89</v>
      </c>
      <c r="C13" s="5" t="n">
        <v>16</v>
      </c>
      <c r="D13" s="5" t="n">
        <v>-411</v>
      </c>
      <c r="E13" s="5" t="n">
        <v>92</v>
      </c>
    </row>
    <row r="14" spans="1:5">
      <c r="A14" s="4" t="s">
        <v>572</v>
      </c>
      <c r="B14" s="7" t="n">
        <v>-617</v>
      </c>
      <c r="C14" s="7" t="n">
        <v>-73</v>
      </c>
      <c r="D14" s="7" t="n">
        <v>-617</v>
      </c>
      <c r="E14" s="7" t="n">
        <v>-73</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76</v>
      </c>
      <c r="B1" s="2" t="s">
        <v>1</v>
      </c>
      <c r="C1" s="2" t="s">
        <v>577</v>
      </c>
    </row>
    <row r="2" spans="1:3">
      <c r="B2" s="2" t="s">
        <v>2</v>
      </c>
      <c r="C2" s="2" t="s">
        <v>25</v>
      </c>
    </row>
    <row r="3" spans="1:3">
      <c r="A3" s="3" t="s">
        <v>578</v>
      </c>
    </row>
    <row r="4" spans="1:3">
      <c r="A4" s="4" t="s">
        <v>579</v>
      </c>
      <c r="B4" s="7" t="n">
        <v>61108</v>
      </c>
      <c r="C4" s="7" t="n">
        <v>63392</v>
      </c>
    </row>
    <row r="5" spans="1:3">
      <c r="A5" s="4" t="s">
        <v>580</v>
      </c>
      <c r="B5" s="5" t="n">
        <v>104844</v>
      </c>
      <c r="C5" s="5" t="n">
        <v>76008</v>
      </c>
    </row>
    <row r="6" spans="1:3">
      <c r="A6" s="4" t="s">
        <v>581</v>
      </c>
    </row>
    <row r="7" spans="1:3">
      <c r="A7" s="3" t="s">
        <v>578</v>
      </c>
    </row>
    <row r="8" spans="1:3">
      <c r="A8" s="4" t="s">
        <v>579</v>
      </c>
      <c r="B8" s="5" t="n">
        <v>36193</v>
      </c>
      <c r="C8" s="5" t="n">
        <v>39651</v>
      </c>
    </row>
    <row r="9" spans="1:3">
      <c r="A9" s="4" t="s">
        <v>580</v>
      </c>
      <c r="B9" s="5" t="n">
        <v>104844</v>
      </c>
      <c r="C9" s="5" t="n">
        <v>76008</v>
      </c>
    </row>
    <row r="10" spans="1:3">
      <c r="A10" s="4" t="s">
        <v>582</v>
      </c>
    </row>
    <row r="11" spans="1:3">
      <c r="A11" s="3" t="s">
        <v>578</v>
      </c>
    </row>
    <row r="12" spans="1:3">
      <c r="A12" s="4" t="s">
        <v>579</v>
      </c>
      <c r="B12" s="5" t="n">
        <v>24915</v>
      </c>
      <c r="C12" s="5" t="n">
        <v>23741</v>
      </c>
    </row>
    <row r="13" spans="1:3">
      <c r="A13" s="4" t="s">
        <v>580</v>
      </c>
      <c r="B13" s="7" t="n">
        <v>0</v>
      </c>
      <c r="C13" s="7" t="n">
        <v>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583</v>
      </c>
      <c r="B1" s="2" t="s">
        <v>1</v>
      </c>
      <c r="C1" s="2" t="s">
        <v>577</v>
      </c>
    </row>
    <row r="2" spans="1:3">
      <c r="B2" s="2" t="s">
        <v>2</v>
      </c>
      <c r="C2" s="2" t="s">
        <v>25</v>
      </c>
    </row>
    <row r="3" spans="1:3">
      <c r="A3" s="3" t="s">
        <v>578</v>
      </c>
    </row>
    <row r="4" spans="1:3">
      <c r="A4" s="4" t="s">
        <v>584</v>
      </c>
      <c r="B4" s="4" t="s">
        <v>585</v>
      </c>
    </row>
    <row r="5" spans="1:3">
      <c r="A5" s="4" t="s">
        <v>586</v>
      </c>
      <c r="B5" s="7" t="n">
        <v>61108</v>
      </c>
      <c r="C5" s="7" t="n">
        <v>63392</v>
      </c>
    </row>
    <row r="6" spans="1:3">
      <c r="A6" s="4" t="s">
        <v>587</v>
      </c>
      <c r="B6" s="4" t="s">
        <v>588</v>
      </c>
    </row>
    <row r="7" spans="1:3">
      <c r="A7" s="4" t="s">
        <v>485</v>
      </c>
    </row>
    <row r="8" spans="1:3">
      <c r="A8" s="3" t="s">
        <v>578</v>
      </c>
    </row>
    <row r="9" spans="1:3">
      <c r="A9" s="4" t="s">
        <v>589</v>
      </c>
      <c r="B9" s="4" t="s">
        <v>590</v>
      </c>
      <c r="C9" s="4" t="s">
        <v>591</v>
      </c>
    </row>
    <row r="10" spans="1:3">
      <c r="A10" s="4" t="s">
        <v>488</v>
      </c>
    </row>
    <row r="11" spans="1:3">
      <c r="A11" s="3" t="s">
        <v>578</v>
      </c>
    </row>
    <row r="12" spans="1:3">
      <c r="A12" s="4" t="s">
        <v>589</v>
      </c>
      <c r="B12" s="4" t="s">
        <v>592</v>
      </c>
      <c r="C12" s="4" t="s">
        <v>593</v>
      </c>
    </row>
    <row r="13" spans="1:3">
      <c r="A13" s="4" t="s">
        <v>582</v>
      </c>
    </row>
    <row r="14" spans="1:3">
      <c r="A14" s="3" t="s">
        <v>578</v>
      </c>
    </row>
    <row r="15" spans="1:3">
      <c r="A15" s="4" t="s">
        <v>586</v>
      </c>
      <c r="B15" s="7" t="n">
        <v>24915</v>
      </c>
      <c r="C15" s="7" t="n">
        <v>23741</v>
      </c>
    </row>
    <row r="16" spans="1:3">
      <c r="A16" s="4" t="s">
        <v>594</v>
      </c>
      <c r="B16" s="7" t="n">
        <v>900</v>
      </c>
      <c r="C16" s="7" t="n">
        <v>17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0"/>
    <col customWidth="1" max="2" min="2" width="21"/>
  </cols>
  <sheetData>
    <row r="1" spans="1:2">
      <c r="A1" s="1" t="s">
        <v>595</v>
      </c>
      <c r="B1" s="2" t="s">
        <v>596</v>
      </c>
    </row>
    <row r="2" spans="1:2">
      <c r="A2" s="3" t="s">
        <v>597</v>
      </c>
    </row>
    <row r="3" spans="1:2">
      <c r="A3" s="4" t="s">
        <v>598</v>
      </c>
      <c r="B3" s="7" t="n">
        <v>25</v>
      </c>
    </row>
    <row r="4" spans="1:2">
      <c r="A4" s="4" t="s">
        <v>599</v>
      </c>
      <c r="B4" s="4" t="s">
        <v>600</v>
      </c>
    </row>
    <row r="5" spans="1:2">
      <c r="A5" s="4" t="s">
        <v>601</v>
      </c>
      <c r="B5" s="4" t="s">
        <v>602</v>
      </c>
    </row>
    <row r="6" spans="1:2">
      <c r="A6" s="4" t="s">
        <v>603</v>
      </c>
      <c r="B6" s="4" t="s">
        <v>602</v>
      </c>
    </row>
    <row r="7" spans="1:2">
      <c r="A7" s="4" t="s">
        <v>604</v>
      </c>
    </row>
    <row r="8" spans="1:2">
      <c r="A8" s="3" t="s">
        <v>597</v>
      </c>
    </row>
    <row r="9" spans="1:2">
      <c r="A9" s="4" t="s">
        <v>605</v>
      </c>
      <c r="B9" s="4" t="s">
        <v>606</v>
      </c>
    </row>
    <row r="10" spans="1:2">
      <c r="A10" s="4" t="s">
        <v>607</v>
      </c>
      <c r="B10" s="4" t="s">
        <v>60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5"/>
    <col customWidth="1" max="5" min="5" width="13"/>
    <col customWidth="1" max="6" min="6" width="27"/>
    <col customWidth="1" max="7" min="7" width="18"/>
    <col customWidth="1" max="8" min="8" width="17"/>
    <col customWidth="1" max="9" min="9" width="11"/>
  </cols>
  <sheetData>
    <row r="1" spans="1:9">
      <c r="A1" s="1" t="s">
        <v>132</v>
      </c>
      <c r="C1" s="2" t="s">
        <v>133</v>
      </c>
      <c r="D1" s="2" t="s">
        <v>134</v>
      </c>
      <c r="E1" s="2" t="s">
        <v>135</v>
      </c>
      <c r="F1" s="2" t="s">
        <v>136</v>
      </c>
      <c r="G1" s="2" t="s">
        <v>137</v>
      </c>
      <c r="H1" s="2" t="s">
        <v>138</v>
      </c>
      <c r="I1" s="2" t="s">
        <v>128</v>
      </c>
    </row>
    <row r="2" spans="1:9">
      <c r="A2" s="4" t="s">
        <v>139</v>
      </c>
      <c r="C2" s="7" t="n">
        <v>0</v>
      </c>
      <c r="D2" s="7" t="n">
        <v>3</v>
      </c>
      <c r="E2" s="7" t="n">
        <v>45</v>
      </c>
      <c r="F2" s="7" t="n">
        <v>96116</v>
      </c>
      <c r="G2" s="7" t="n">
        <v>13492</v>
      </c>
      <c r="H2" s="7" t="n">
        <v>-165</v>
      </c>
      <c r="I2" s="7" t="n">
        <v>109491</v>
      </c>
    </row>
    <row r="3" spans="1:9">
      <c r="A3" s="3" t="s">
        <v>140</v>
      </c>
    </row>
    <row r="4" spans="1:9">
      <c r="A4" s="4" t="s">
        <v>141</v>
      </c>
      <c r="F4" s="5" t="n">
        <v>-7</v>
      </c>
      <c r="I4" s="5" t="n">
        <v>-7</v>
      </c>
    </row>
    <row r="5" spans="1:9">
      <c r="A5" s="4" t="s">
        <v>142</v>
      </c>
      <c r="F5" s="5" t="n">
        <v>203</v>
      </c>
      <c r="I5" s="5" t="n">
        <v>203</v>
      </c>
    </row>
    <row r="6" spans="1:9">
      <c r="A6" s="4" t="s">
        <v>114</v>
      </c>
      <c r="G6" s="5" t="n">
        <v>5201</v>
      </c>
      <c r="I6" s="5" t="n">
        <v>5201</v>
      </c>
    </row>
    <row r="7" spans="1:9">
      <c r="A7" s="4" t="s">
        <v>143</v>
      </c>
      <c r="H7" s="5" t="n">
        <v>92</v>
      </c>
      <c r="I7" s="5" t="n">
        <v>92</v>
      </c>
    </row>
    <row r="8" spans="1:9">
      <c r="A8" s="4" t="s">
        <v>144</v>
      </c>
      <c r="C8" s="5" t="n">
        <v>0</v>
      </c>
      <c r="D8" s="5" t="n">
        <v>3</v>
      </c>
      <c r="E8" s="5" t="n">
        <v>45</v>
      </c>
      <c r="F8" s="5" t="n">
        <v>96312</v>
      </c>
      <c r="G8" s="5" t="n">
        <v>18693</v>
      </c>
      <c r="H8" s="5" t="n">
        <v>-73</v>
      </c>
      <c r="I8" s="5" t="n">
        <v>114980</v>
      </c>
    </row>
    <row r="9" spans="1:9">
      <c r="A9" s="4" t="s">
        <v>145</v>
      </c>
      <c r="C9" s="5" t="n">
        <v>0</v>
      </c>
      <c r="D9" s="5" t="n">
        <v>3</v>
      </c>
      <c r="E9" s="5" t="n">
        <v>81</v>
      </c>
      <c r="F9" s="5" t="n">
        <v>211145</v>
      </c>
      <c r="G9" s="5" t="n">
        <v>25861</v>
      </c>
      <c r="H9" s="5" t="n">
        <v>-206</v>
      </c>
      <c r="I9" s="5" t="n">
        <v>236884</v>
      </c>
    </row>
    <row r="10" spans="1:9">
      <c r="A10" s="3" t="s">
        <v>140</v>
      </c>
    </row>
    <row r="11" spans="1:9">
      <c r="A11" s="4" t="s">
        <v>141</v>
      </c>
      <c r="F11" s="5" t="n">
        <v>440</v>
      </c>
      <c r="I11" s="5" t="n">
        <v>440</v>
      </c>
    </row>
    <row r="12" spans="1:9">
      <c r="A12" s="4" t="s">
        <v>146</v>
      </c>
      <c r="F12" s="5" t="n">
        <v>-72</v>
      </c>
      <c r="I12" s="5" t="n">
        <v>-72</v>
      </c>
    </row>
    <row r="13" spans="1:9">
      <c r="A13" s="4" t="s">
        <v>142</v>
      </c>
      <c r="F13" s="5" t="n">
        <v>619</v>
      </c>
      <c r="I13" s="5" t="n">
        <v>619</v>
      </c>
    </row>
    <row r="14" spans="1:9">
      <c r="A14" s="4" t="s">
        <v>147</v>
      </c>
      <c r="B14" s="4" t="s">
        <v>148</v>
      </c>
      <c r="F14" s="5" t="n">
        <v>-33</v>
      </c>
      <c r="I14" s="5" t="n">
        <v>-33</v>
      </c>
    </row>
    <row r="15" spans="1:9">
      <c r="A15" s="4" t="s">
        <v>114</v>
      </c>
      <c r="G15" s="5" t="n">
        <v>12156</v>
      </c>
      <c r="I15" s="5" t="n">
        <v>12156</v>
      </c>
    </row>
    <row r="16" spans="1:9">
      <c r="A16" s="4" t="s">
        <v>143</v>
      </c>
      <c r="H16" s="5" t="n">
        <v>-411</v>
      </c>
      <c r="I16" s="5" t="n">
        <v>-411</v>
      </c>
    </row>
    <row r="17" spans="1:9">
      <c r="A17" s="4" t="s">
        <v>149</v>
      </c>
      <c r="C17" s="7" t="n">
        <v>0</v>
      </c>
      <c r="D17" s="7" t="n">
        <v>3</v>
      </c>
      <c r="E17" s="7" t="n">
        <v>81</v>
      </c>
      <c r="F17" s="7" t="n">
        <v>212100</v>
      </c>
      <c r="G17" s="7" t="n">
        <v>38017</v>
      </c>
      <c r="H17" s="7" t="n">
        <v>-617</v>
      </c>
      <c r="I17" s="7" t="n">
        <v>249584</v>
      </c>
    </row>
    <row r="18" spans="1:9"/>
    <row r="19" spans="1:9">
      <c r="A19" s="4" t="s">
        <v>148</v>
      </c>
      <c r="B19" s="4" t="s">
        <v>150</v>
      </c>
    </row>
  </sheetData>
  <mergeCells count="3">
    <mergeCell ref="A1:B1"/>
    <mergeCell ref="A18:H18"/>
    <mergeCell ref="B19:H19"/>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51</v>
      </c>
      <c r="B1" s="2" t="s">
        <v>1</v>
      </c>
    </row>
    <row r="2" spans="1:5">
      <c r="B2" s="2" t="s">
        <v>2</v>
      </c>
      <c r="C2" s="2" t="s">
        <v>80</v>
      </c>
      <c r="D2" s="2" t="s">
        <v>25</v>
      </c>
      <c r="E2" s="2" t="s">
        <v>152</v>
      </c>
    </row>
    <row r="3" spans="1:5">
      <c r="A3" s="3" t="s">
        <v>153</v>
      </c>
    </row>
    <row r="4" spans="1:5">
      <c r="A4" s="4" t="s">
        <v>154</v>
      </c>
      <c r="B4" s="5" t="n">
        <v>8205234</v>
      </c>
      <c r="C4" s="5" t="n">
        <v>4633012</v>
      </c>
      <c r="D4" s="5" t="n">
        <v>8196310</v>
      </c>
      <c r="E4" s="5" t="n">
        <v>4604563</v>
      </c>
    </row>
    <row r="5" spans="1:5">
      <c r="A5" s="4" t="s">
        <v>155</v>
      </c>
      <c r="B5" s="5" t="n">
        <v>8987</v>
      </c>
    </row>
    <row r="6" spans="1:5">
      <c r="A6" s="4" t="s">
        <v>156</v>
      </c>
      <c r="B6" s="5" t="n">
        <v>63</v>
      </c>
    </row>
    <row r="7" spans="1:5">
      <c r="A7" s="4" t="s">
        <v>157</v>
      </c>
      <c r="C7" s="5" t="n">
        <v>2844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8</v>
      </c>
      <c r="B1" s="2" t="s">
        <v>1</v>
      </c>
    </row>
    <row r="2" spans="1:3">
      <c r="B2" s="2" t="s">
        <v>2</v>
      </c>
      <c r="C2" s="2" t="s">
        <v>80</v>
      </c>
    </row>
    <row r="3" spans="1:3">
      <c r="A3" s="3" t="s">
        <v>159</v>
      </c>
    </row>
    <row r="4" spans="1:3">
      <c r="A4" s="4" t="s">
        <v>114</v>
      </c>
      <c r="B4" s="7" t="n">
        <v>12156</v>
      </c>
      <c r="C4" s="7" t="n">
        <v>5201</v>
      </c>
    </row>
    <row r="5" spans="1:3">
      <c r="A5" s="3" t="s">
        <v>160</v>
      </c>
    </row>
    <row r="6" spans="1:3">
      <c r="A6" s="4" t="s">
        <v>161</v>
      </c>
      <c r="B6" s="5" t="n">
        <v>850</v>
      </c>
      <c r="C6" s="5" t="n">
        <v>420</v>
      </c>
    </row>
    <row r="7" spans="1:3">
      <c r="A7" s="4" t="s">
        <v>96</v>
      </c>
      <c r="B7" s="5" t="n">
        <v>2747</v>
      </c>
      <c r="C7" s="5" t="n">
        <v>2360</v>
      </c>
    </row>
    <row r="8" spans="1:3">
      <c r="A8" s="4" t="s">
        <v>162</v>
      </c>
      <c r="B8" s="5" t="n">
        <v>940</v>
      </c>
      <c r="C8" s="5" t="n">
        <v>-338</v>
      </c>
    </row>
    <row r="9" spans="1:3">
      <c r="A9" s="4" t="s">
        <v>163</v>
      </c>
      <c r="B9" s="5" t="n">
        <v>-50</v>
      </c>
    </row>
    <row r="10" spans="1:3">
      <c r="A10" s="4" t="s">
        <v>164</v>
      </c>
      <c r="B10" s="5" t="n">
        <v>37</v>
      </c>
    </row>
    <row r="11" spans="1:3">
      <c r="A11" s="4" t="s">
        <v>165</v>
      </c>
      <c r="B11" s="5" t="n">
        <v>62</v>
      </c>
      <c r="C11" s="5" t="n">
        <v>51</v>
      </c>
    </row>
    <row r="12" spans="1:3">
      <c r="A12" s="4" t="s">
        <v>166</v>
      </c>
      <c r="B12" s="5" t="n">
        <v>16932</v>
      </c>
    </row>
    <row r="13" spans="1:3">
      <c r="A13" s="4" t="s">
        <v>167</v>
      </c>
      <c r="B13" s="5" t="n">
        <v>619</v>
      </c>
      <c r="C13" s="5" t="n">
        <v>203</v>
      </c>
    </row>
    <row r="14" spans="1:3">
      <c r="A14" s="4" t="s">
        <v>168</v>
      </c>
      <c r="B14" s="5" t="n">
        <v>220</v>
      </c>
    </row>
    <row r="15" spans="1:3">
      <c r="A15" s="4" t="s">
        <v>169</v>
      </c>
      <c r="C15" s="5" t="n">
        <v>-7</v>
      </c>
    </row>
    <row r="16" spans="1:3">
      <c r="A16" s="3" t="s">
        <v>170</v>
      </c>
    </row>
    <row r="17" spans="1:3">
      <c r="A17" s="4" t="s">
        <v>38</v>
      </c>
      <c r="B17" s="5" t="n">
        <v>-28</v>
      </c>
      <c r="C17" s="5" t="n">
        <v>-324</v>
      </c>
    </row>
    <row r="18" spans="1:3">
      <c r="A18" s="4" t="s">
        <v>51</v>
      </c>
      <c r="B18" s="5" t="n">
        <v>-3567</v>
      </c>
      <c r="C18" s="5" t="n">
        <v>5624</v>
      </c>
    </row>
    <row r="19" spans="1:3">
      <c r="A19" s="4" t="s">
        <v>171</v>
      </c>
      <c r="B19" s="5" t="n">
        <v>-1720</v>
      </c>
      <c r="C19" s="5" t="n">
        <v>6</v>
      </c>
    </row>
    <row r="20" spans="1:3">
      <c r="A20" s="4" t="s">
        <v>52</v>
      </c>
      <c r="B20" s="5" t="n">
        <v>270</v>
      </c>
    </row>
    <row r="21" spans="1:3">
      <c r="A21" s="4" t="s">
        <v>42</v>
      </c>
      <c r="B21" s="5" t="n">
        <v>2674</v>
      </c>
      <c r="C21" s="5" t="n">
        <v>5362</v>
      </c>
    </row>
    <row r="22" spans="1:3">
      <c r="A22" s="4" t="s">
        <v>37</v>
      </c>
      <c r="B22" s="5" t="n">
        <v>1990</v>
      </c>
      <c r="C22" s="5" t="n">
        <v>-11</v>
      </c>
    </row>
    <row r="23" spans="1:3">
      <c r="A23" s="4" t="s">
        <v>40</v>
      </c>
      <c r="B23" s="5" t="n">
        <v>-1964</v>
      </c>
      <c r="C23" s="5" t="n">
        <v>430</v>
      </c>
    </row>
    <row r="24" spans="1:3">
      <c r="A24" s="4" t="s">
        <v>172</v>
      </c>
      <c r="B24" s="5" t="n">
        <v>32168</v>
      </c>
      <c r="C24" s="5" t="n">
        <v>18977</v>
      </c>
    </row>
    <row r="25" spans="1:3">
      <c r="A25" s="3" t="s">
        <v>173</v>
      </c>
    </row>
    <row r="26" spans="1:3">
      <c r="A26" s="4" t="s">
        <v>174</v>
      </c>
      <c r="B26" s="5" t="n">
        <v>-197505</v>
      </c>
      <c r="C26" s="5" t="n">
        <v>-230535</v>
      </c>
    </row>
    <row r="27" spans="1:3">
      <c r="A27" s="4" t="s">
        <v>175</v>
      </c>
      <c r="B27" s="5" t="n">
        <v>2120</v>
      </c>
      <c r="C27" s="5" t="n">
        <v>208</v>
      </c>
    </row>
    <row r="28" spans="1:3">
      <c r="A28" s="4" t="s">
        <v>176</v>
      </c>
      <c r="B28" s="5" t="n">
        <v>-7213</v>
      </c>
      <c r="C28" s="5" t="n">
        <v>-886</v>
      </c>
    </row>
    <row r="29" spans="1:3">
      <c r="A29" s="4" t="s">
        <v>177</v>
      </c>
      <c r="B29" s="5" t="n">
        <v>-1812</v>
      </c>
      <c r="C29" s="5" t="n">
        <v>-1470</v>
      </c>
    </row>
    <row r="30" spans="1:3">
      <c r="A30" s="4" t="s">
        <v>178</v>
      </c>
      <c r="B30" s="5" t="n">
        <v>1463</v>
      </c>
    </row>
    <row r="31" spans="1:3">
      <c r="A31" s="4" t="s">
        <v>179</v>
      </c>
      <c r="B31" s="5" t="n">
        <v>2809</v>
      </c>
      <c r="C31" s="5" t="n">
        <v>3614</v>
      </c>
    </row>
    <row r="32" spans="1:3">
      <c r="A32" s="4" t="s">
        <v>180</v>
      </c>
      <c r="B32" s="5" t="n">
        <v>427</v>
      </c>
      <c r="C32" s="5" t="n">
        <v>513</v>
      </c>
    </row>
    <row r="33" spans="1:3">
      <c r="A33" s="4" t="s">
        <v>181</v>
      </c>
      <c r="B33" s="5" t="n">
        <v>-1370</v>
      </c>
      <c r="C33" s="5" t="n">
        <v>-1153</v>
      </c>
    </row>
    <row r="34" spans="1:3">
      <c r="A34" s="4" t="s">
        <v>182</v>
      </c>
      <c r="B34" s="5" t="n">
        <v>-201081</v>
      </c>
      <c r="C34" s="5" t="n">
        <v>-229709</v>
      </c>
    </row>
    <row r="35" spans="1:3">
      <c r="A35" s="3" t="s">
        <v>183</v>
      </c>
    </row>
    <row r="36" spans="1:3">
      <c r="A36" s="4" t="s">
        <v>184</v>
      </c>
      <c r="B36" s="5" t="n">
        <v>-33</v>
      </c>
    </row>
    <row r="37" spans="1:3">
      <c r="A37" s="4" t="s">
        <v>185</v>
      </c>
      <c r="C37" s="5" t="n">
        <v>24453</v>
      </c>
    </row>
    <row r="38" spans="1:3">
      <c r="A38" s="4" t="s">
        <v>186</v>
      </c>
      <c r="B38" s="5" t="n">
        <v>90240</v>
      </c>
      <c r="C38" s="5" t="n">
        <v>120000</v>
      </c>
    </row>
    <row r="39" spans="1:3">
      <c r="A39" s="4" t="s">
        <v>187</v>
      </c>
      <c r="B39" s="5" t="n">
        <v>-69438</v>
      </c>
      <c r="C39" s="5" t="n">
        <v>-124616</v>
      </c>
    </row>
    <row r="40" spans="1:3">
      <c r="A40" s="4" t="s">
        <v>146</v>
      </c>
      <c r="B40" s="5" t="n">
        <v>-72</v>
      </c>
    </row>
    <row r="41" spans="1:3">
      <c r="A41" s="4" t="s">
        <v>188</v>
      </c>
      <c r="B41" s="5" t="n">
        <v>136127</v>
      </c>
      <c r="C41" s="5" t="n">
        <v>335518</v>
      </c>
    </row>
    <row r="42" spans="1:3">
      <c r="A42" s="4" t="s">
        <v>189</v>
      </c>
      <c r="B42" s="5" t="n">
        <v>156824</v>
      </c>
      <c r="C42" s="5" t="n">
        <v>355355</v>
      </c>
    </row>
    <row r="43" spans="1:3">
      <c r="A43" s="4" t="s">
        <v>190</v>
      </c>
      <c r="B43" s="5" t="n">
        <v>-12089</v>
      </c>
      <c r="C43" s="5" t="n">
        <v>144623</v>
      </c>
    </row>
    <row r="44" spans="1:3">
      <c r="A44" s="4" t="s">
        <v>191</v>
      </c>
      <c r="B44" s="5" t="n">
        <v>263231</v>
      </c>
      <c r="C44" s="5" t="n">
        <v>82931</v>
      </c>
    </row>
    <row r="45" spans="1:3">
      <c r="A45" s="4" t="s">
        <v>192</v>
      </c>
      <c r="B45" s="5" t="n">
        <v>251142</v>
      </c>
      <c r="C45" s="5" t="n">
        <v>227554</v>
      </c>
    </row>
    <row r="46" spans="1:3">
      <c r="A46" s="3" t="s">
        <v>193</v>
      </c>
    </row>
    <row r="47" spans="1:3">
      <c r="A47" s="4" t="s">
        <v>194</v>
      </c>
      <c r="B47" s="5" t="n">
        <v>4510</v>
      </c>
      <c r="C47" s="5" t="n">
        <v>3143</v>
      </c>
    </row>
    <row r="48" spans="1:3">
      <c r="A48" s="4" t="s">
        <v>195</v>
      </c>
      <c r="B48" s="5" t="n">
        <v>7389</v>
      </c>
      <c r="C48" s="7" t="n">
        <v>2837</v>
      </c>
    </row>
    <row r="49" spans="1:3">
      <c r="A49" s="3" t="s">
        <v>196</v>
      </c>
    </row>
    <row r="50" spans="1:3">
      <c r="A50" s="4" t="s">
        <v>197</v>
      </c>
      <c r="B50" s="7" t="n">
        <v>1688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06:21:41Z</dcterms:created>
  <dcterms:modified xmlns:dcterms="http://purl.org/dc/terms/" xmlns:xsi="http://www.w3.org/2001/XMLSchema-instance" xsi:type="dcterms:W3CDTF">2018-08-14T06:21:41Z</dcterms:modified>
</cp:coreProperties>
</file>